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1. Organization and Acquisition" sheetId="8" state="visible" r:id="rId8"/>
    <sheet xmlns:r="http://schemas.openxmlformats.org/officeDocument/2006/relationships" name="2. Summary of Significant Accou" sheetId="9" state="visible" r:id="rId9"/>
    <sheet xmlns:r="http://schemas.openxmlformats.org/officeDocument/2006/relationships" name="3. Related Party Transactions" sheetId="10" state="visible" r:id="rId10"/>
    <sheet xmlns:r="http://schemas.openxmlformats.org/officeDocument/2006/relationships" name="4. Prepayments and Advances" sheetId="11" state="visible" r:id="rId11"/>
    <sheet xmlns:r="http://schemas.openxmlformats.org/officeDocument/2006/relationships" name="5. Property Plant and Equipment" sheetId="12" state="visible" r:id="rId12"/>
    <sheet xmlns:r="http://schemas.openxmlformats.org/officeDocument/2006/relationships" name="6. Investments" sheetId="13" state="visible" r:id="rId13"/>
    <sheet xmlns:r="http://schemas.openxmlformats.org/officeDocument/2006/relationships" name="7. Other Assets" sheetId="14" state="visible" r:id="rId14"/>
    <sheet xmlns:r="http://schemas.openxmlformats.org/officeDocument/2006/relationships" name="8. Accrued Expenses" sheetId="15" state="visible" r:id="rId15"/>
    <sheet xmlns:r="http://schemas.openxmlformats.org/officeDocument/2006/relationships" name="9. Notes Payable" sheetId="16" state="visible" r:id="rId16"/>
    <sheet xmlns:r="http://schemas.openxmlformats.org/officeDocument/2006/relationships" name="10. Unit Offering" sheetId="17" state="visible" r:id="rId17"/>
    <sheet xmlns:r="http://schemas.openxmlformats.org/officeDocument/2006/relationships" name="11. Operating Lease Liabilities" sheetId="18" state="visible" r:id="rId18"/>
    <sheet xmlns:r="http://schemas.openxmlformats.org/officeDocument/2006/relationships" name="12. Risks and Uncertainties" sheetId="19" state="visible" r:id="rId19"/>
    <sheet xmlns:r="http://schemas.openxmlformats.org/officeDocument/2006/relationships" name="13. Stock-Based Compensation" sheetId="20" state="visible" r:id="rId20"/>
    <sheet xmlns:r="http://schemas.openxmlformats.org/officeDocument/2006/relationships" name="14. Shareholder's Equity" sheetId="21" state="visible" r:id="rId21"/>
    <sheet xmlns:r="http://schemas.openxmlformats.org/officeDocument/2006/relationships" name="15. Income Taxes" sheetId="22" state="visible" r:id="rId22"/>
    <sheet xmlns:r="http://schemas.openxmlformats.org/officeDocument/2006/relationships" name="16. Warrants" sheetId="23" state="visible" r:id="rId23"/>
    <sheet xmlns:r="http://schemas.openxmlformats.org/officeDocument/2006/relationships" name="17. Subsequent Events" sheetId="24" state="visible" r:id="rId24"/>
    <sheet xmlns:r="http://schemas.openxmlformats.org/officeDocument/2006/relationships" name="6. Goodwill (Sept 2020 Note)" sheetId="25" state="visible" r:id="rId25"/>
    <sheet xmlns:r="http://schemas.openxmlformats.org/officeDocument/2006/relationships" name="9. Debt (Sept 2020 Note)" sheetId="26" state="visible" r:id="rId26"/>
    <sheet xmlns:r="http://schemas.openxmlformats.org/officeDocument/2006/relationships" name="2. Summary of Significant Acc_2" sheetId="27" state="visible" r:id="rId27"/>
    <sheet xmlns:r="http://schemas.openxmlformats.org/officeDocument/2006/relationships" name="1. Organization and Acquisiti_2" sheetId="28" state="visible" r:id="rId28"/>
    <sheet xmlns:r="http://schemas.openxmlformats.org/officeDocument/2006/relationships" name="2. Summary of Significant Acc_3" sheetId="29" state="visible" r:id="rId29"/>
    <sheet xmlns:r="http://schemas.openxmlformats.org/officeDocument/2006/relationships" name="4. Prepayments and Advances (Ta" sheetId="30" state="visible" r:id="rId30"/>
    <sheet xmlns:r="http://schemas.openxmlformats.org/officeDocument/2006/relationships" name="5. Property Plant and Equipme_2" sheetId="31" state="visible" r:id="rId31"/>
    <sheet xmlns:r="http://schemas.openxmlformats.org/officeDocument/2006/relationships" name="6. Investments (Tables)" sheetId="32" state="visible" r:id="rId32"/>
    <sheet xmlns:r="http://schemas.openxmlformats.org/officeDocument/2006/relationships" name="8. Accrued Expenses (Tables)" sheetId="33" state="visible" r:id="rId33"/>
    <sheet xmlns:r="http://schemas.openxmlformats.org/officeDocument/2006/relationships" name="9. Notes Payable and Operating " sheetId="34" state="visible" r:id="rId34"/>
    <sheet xmlns:r="http://schemas.openxmlformats.org/officeDocument/2006/relationships" name="11. Operating Lease Liabiliti_2" sheetId="35" state="visible" r:id="rId35"/>
    <sheet xmlns:r="http://schemas.openxmlformats.org/officeDocument/2006/relationships" name="13. Stock-Based Compensation (T" sheetId="36" state="visible" r:id="rId36"/>
    <sheet xmlns:r="http://schemas.openxmlformats.org/officeDocument/2006/relationships" name="16. Derivative Financial Instru" sheetId="37" state="visible" r:id="rId37"/>
    <sheet xmlns:r="http://schemas.openxmlformats.org/officeDocument/2006/relationships" name="1. Organization and Acquisiti_3" sheetId="38" state="visible" r:id="rId38"/>
    <sheet xmlns:r="http://schemas.openxmlformats.org/officeDocument/2006/relationships" name="1. Organization and Acquisiti_4" sheetId="39" state="visible" r:id="rId39"/>
    <sheet xmlns:r="http://schemas.openxmlformats.org/officeDocument/2006/relationships" name="2. Summary of Significant Acc_4" sheetId="40" state="visible" r:id="rId40"/>
    <sheet xmlns:r="http://schemas.openxmlformats.org/officeDocument/2006/relationships" name="2. Summary of Significant Acc_5" sheetId="41" state="visible" r:id="rId41"/>
    <sheet xmlns:r="http://schemas.openxmlformats.org/officeDocument/2006/relationships" name="3. Related Party Transactions (" sheetId="42" state="visible" r:id="rId42"/>
    <sheet xmlns:r="http://schemas.openxmlformats.org/officeDocument/2006/relationships" name="4. Prepayments and Advances (De" sheetId="43" state="visible" r:id="rId43"/>
    <sheet xmlns:r="http://schemas.openxmlformats.org/officeDocument/2006/relationships" name="5. Property Plant and Equipme_3" sheetId="44" state="visible" r:id="rId44"/>
    <sheet xmlns:r="http://schemas.openxmlformats.org/officeDocument/2006/relationships" name="5. Property Plant and Equipme_4" sheetId="45" state="visible" r:id="rId45"/>
    <sheet xmlns:r="http://schemas.openxmlformats.org/officeDocument/2006/relationships" name="6. Investments (Details)" sheetId="46" state="visible" r:id="rId46"/>
    <sheet xmlns:r="http://schemas.openxmlformats.org/officeDocument/2006/relationships" name="6. Investment (Details Narrativ" sheetId="47" state="visible" r:id="rId47"/>
    <sheet xmlns:r="http://schemas.openxmlformats.org/officeDocument/2006/relationships" name="7. Other Assets (Details Narrat" sheetId="48" state="visible" r:id="rId48"/>
    <sheet xmlns:r="http://schemas.openxmlformats.org/officeDocument/2006/relationships" name="8. Accrued Expenses (Details)" sheetId="49" state="visible" r:id="rId49"/>
    <sheet xmlns:r="http://schemas.openxmlformats.org/officeDocument/2006/relationships" name="9. Notes Payable (Details)" sheetId="50" state="visible" r:id="rId50"/>
    <sheet xmlns:r="http://schemas.openxmlformats.org/officeDocument/2006/relationships" name="9. Notes Payable (Details Narra" sheetId="51" state="visible" r:id="rId51"/>
    <sheet xmlns:r="http://schemas.openxmlformats.org/officeDocument/2006/relationships" name="10. Unit Offering (Details Narr" sheetId="52" state="visible" r:id="rId52"/>
    <sheet xmlns:r="http://schemas.openxmlformats.org/officeDocument/2006/relationships" name="11. Operating Lease Liabiliti_3" sheetId="53" state="visible" r:id="rId53"/>
    <sheet xmlns:r="http://schemas.openxmlformats.org/officeDocument/2006/relationships" name="11. Operating Lease Liabiliti_4" sheetId="54" state="visible" r:id="rId54"/>
    <sheet xmlns:r="http://schemas.openxmlformats.org/officeDocument/2006/relationships" name="11. Operating Lease Liabiliti_5" sheetId="55" state="visible" r:id="rId55"/>
    <sheet xmlns:r="http://schemas.openxmlformats.org/officeDocument/2006/relationships" name="12. Risks and Uncertainties (De" sheetId="56" state="visible" r:id="rId56"/>
    <sheet xmlns:r="http://schemas.openxmlformats.org/officeDocument/2006/relationships" name="13. Stock Compensation (Details" sheetId="57" state="visible" r:id="rId57"/>
    <sheet xmlns:r="http://schemas.openxmlformats.org/officeDocument/2006/relationships" name="13. Stock Compensation (Detai_2" sheetId="58" state="visible" r:id="rId58"/>
    <sheet xmlns:r="http://schemas.openxmlformats.org/officeDocument/2006/relationships" name="13. Stock Compensation (Detai_3" sheetId="59" state="visible" r:id="rId59"/>
    <sheet xmlns:r="http://schemas.openxmlformats.org/officeDocument/2006/relationships" name="13. Stock Compensation (Detai_4" sheetId="60" state="visible" r:id="rId60"/>
    <sheet xmlns:r="http://schemas.openxmlformats.org/officeDocument/2006/relationships" name="13. Stock Compensation (Detai_5" sheetId="61" state="visible" r:id="rId61"/>
    <sheet xmlns:r="http://schemas.openxmlformats.org/officeDocument/2006/relationships" name="14. Shareholder's Equity (Detai" sheetId="62" state="visible" r:id="rId62"/>
    <sheet xmlns:r="http://schemas.openxmlformats.org/officeDocument/2006/relationships" name="15. Income Taxes (Details Narra" sheetId="63" state="visible" r:id="rId63"/>
    <sheet xmlns:r="http://schemas.openxmlformats.org/officeDocument/2006/relationships" name="16. Derivative Financial Inst_2" sheetId="64" state="visible" r:id="rId64"/>
    <sheet xmlns:r="http://schemas.openxmlformats.org/officeDocument/2006/relationships" name="16. Derivative Financial Inst_3" sheetId="65" state="visible" r:id="rId65"/>
    <sheet xmlns:r="http://schemas.openxmlformats.org/officeDocument/2006/relationships" name="3. Related Party Transactions_2" sheetId="66" state="visible" r:id="rId66"/>
    <sheet xmlns:r="http://schemas.openxmlformats.org/officeDocument/2006/relationships" name="4. Prepayments And Other Assets" sheetId="67" state="visible" r:id="rId67"/>
    <sheet xmlns:r="http://schemas.openxmlformats.org/officeDocument/2006/relationships" name="5. Investments (Sept 2020 Note)" sheetId="68" state="visible" r:id="rId68"/>
    <sheet xmlns:r="http://schemas.openxmlformats.org/officeDocument/2006/relationships" name="5. Investments (Sept 2020 Not_2" sheetId="69" state="visible" r:id="rId69"/>
    <sheet xmlns:r="http://schemas.openxmlformats.org/officeDocument/2006/relationships" name="6. Goodwill (Sept 2020 Note) (D" sheetId="70" state="visible" r:id="rId70"/>
    <sheet xmlns:r="http://schemas.openxmlformats.org/officeDocument/2006/relationships" name="7. Accrued Expenses (Sept 2020 " sheetId="71" state="visible" r:id="rId71"/>
    <sheet xmlns:r="http://schemas.openxmlformats.org/officeDocument/2006/relationships" name="8. Notes Payable (Sept 2020 Not" sheetId="72" state="visible" r:id="rId72"/>
    <sheet xmlns:r="http://schemas.openxmlformats.org/officeDocument/2006/relationships" name="8. Notes Payable (Sept 2020 N_2" sheetId="73" state="visible" r:id="rId73"/>
    <sheet xmlns:r="http://schemas.openxmlformats.org/officeDocument/2006/relationships" name="9. Debt (Sept 2020 Note) (Detai" sheetId="74" state="visible" r:id="rId74"/>
    <sheet xmlns:r="http://schemas.openxmlformats.org/officeDocument/2006/relationships" name="9. Debt (Sept 2020 Note) (Det_2" sheetId="75" state="visible" r:id="rId75"/>
    <sheet xmlns:r="http://schemas.openxmlformats.org/officeDocument/2006/relationships" name="10. Unit Offering (Sept 2020 No" sheetId="76" state="visible" r:id="rId76"/>
    <sheet xmlns:r="http://schemas.openxmlformats.org/officeDocument/2006/relationships" name="11. Risks and Uncertainties (Se" sheetId="77" state="visible" r:id="rId77"/>
    <sheet xmlns:r="http://schemas.openxmlformats.org/officeDocument/2006/relationships" name="12. Stock Compensation (Sept 20" sheetId="78" state="visible" r:id="rId78"/>
    <sheet xmlns:r="http://schemas.openxmlformats.org/officeDocument/2006/relationships" name="12. Stock Compensation (Sept _2" sheetId="79" state="visible" r:id="rId79"/>
    <sheet xmlns:r="http://schemas.openxmlformats.org/officeDocument/2006/relationships" name="12. Stock Compensation (Sept _3" sheetId="80" state="visible" r:id="rId80"/>
    <sheet xmlns:r="http://schemas.openxmlformats.org/officeDocument/2006/relationships" name="13. Shareholder's Equity (Sept " sheetId="81" state="visible" r:id="rId81"/>
    <sheet xmlns:r="http://schemas.openxmlformats.org/officeDocument/2006/relationships" name="14. Warrants (Sept 2020 Note) (" sheetId="82" state="visible" r:id="rId82"/>
    <sheet xmlns:r="http://schemas.openxmlformats.org/officeDocument/2006/relationships" name="14. Warrants (Sept 2020 Note)_2"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urban-gro, Inc.</t>
        </is>
      </c>
    </row>
    <row r="5">
      <c r="A5" s="4" t="inlineStr">
        <is>
          <t>Entity Central Index Key</t>
        </is>
      </c>
      <c r="B5" s="4" t="inlineStr">
        <is>
          <t>0001706524</t>
        </is>
      </c>
    </row>
    <row r="6">
      <c r="A6" s="4" t="inlineStr">
        <is>
          <t>Document Type</t>
        </is>
      </c>
      <c r="B6" s="4" t="inlineStr">
        <is>
          <t>S-1/A</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t>
        </is>
      </c>
      <c r="B10" s="4" t="inlineStr">
        <is>
          <t>true</t>
        </is>
      </c>
    </row>
    <row r="11">
      <c r="A11" s="4" t="inlineStr">
        <is>
          <t>Entity Ex-transition period</t>
        </is>
      </c>
      <c r="B11" s="4" t="inlineStr">
        <is>
          <t>false</t>
        </is>
      </c>
    </row>
    <row r="12">
      <c r="A12" s="4" t="inlineStr">
        <is>
          <t>Entity Incorporation State Code</t>
        </is>
      </c>
      <c r="B12" s="4" t="inlineStr">
        <is>
          <t>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3. 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NOTE 3 – RELATED PARTY TRANSACTIONS The Company previously purchased certain cultivation
products from Bravo Lighting, LLC (d/b/a Bravo Enterprises) (“Bravo”) and Enviro-Glo, LLC (“Enviro-Glo”),
manufacturers and distributors of commercial building lighting and other product solutions with common control by the Company’s
two major shareholders, Bradley Nattrass and Octavio Gutierrez. Purchases from Bravo and Enviro-Glo totaled $0 and $43,912 for
the nine months ended September 30, 2020 and 2019, respectively, and $0 and $7,442 for the three months ended September 30, 2020
and 2019, respectively. There were no outstanding receivables from Bravo and Enviro-Glo as of September 30, 2020 and December 31,
2019. Net outstanding payables incurred for purchases of inventory and other services to Bravo and Enviro-Glo as of September 30,
2020 and December 31, 2019 were $0 and $8,570, respectively. The Company has made payments to Cloud
9 Support, LLC (“Cloud 9”), a company owned by James Lowe, a director, shareholder, and debt holder. Payments to Cloud
9 were $0 and $75,617 during the nine months ended September 30, 2020 and 2019, respectively, and $0 and $24,368 during the three
months ended September 30, 2020 and 2019, respectively. Cloud 9 also purchases materials from the Company. Total sales to Cloud
9 from the Company were $359,562 and $229,688 during the nine months ended September 30, 2020 and 2019, respectively, and $112,405
and $103,088 during the three months ended September 30, 2020 and 2019, respectively. Outstanding receivables from Cloud 9 as
of September 30, 2020 and December 31, 2019 totaled $9,772 and $49,659, respectively. Net outstanding payables to Cloud 9 as of
September 30, 2020 and December 31, 2019 were $0 and $16,402, respectively. In October 2018, the Company received a $1,000,000,
unsecured, interest only, promissory note (the “Promissory Note”) from Cloud 9. The Promissory Note was originally
due April 30, 2019. The Promissory Note is personally guaranteed by the Company’s largest shareholders, Bradley Nattrass,
who is the Company’s Chairman and Chief Executive Officer, and Octavio Gutierrez, a former officer and director of the Company.
The Promissory Note includes additional consideration of 30,000 options at an exercise price of $1.20 per share. Under the initial
terms of the Promissory Note, the interest rate was 12.0% per year with interest payable monthly. In May 2019, the due date of
the Promissory Note was extended to December 31, 2019 and the interest rate was decreased to 9.0% per year payable monthly. In
connection with the execution of the Credit Agreement (see Note 9 – Debt) on February 21, 2020, the Company entered into
an agreement to amend the Promissory Note (the “Amending Agreement”). Pursuant to the Amending Agreement, Cloud 9 agreed
to extend the maturity date of the Promissory Note from December 31, 2019 to the date which is the earlier of 60 days following
the date: (a) on which demand for repayment is made by the Lender under the Credit Agreement; or (b) which is the maturity date
of the Credit Agreement. As part of the Amending Agreement, the Company issued 100,000 shares of Common Stock to James Lowe as
designee of Cloud 9.</t>
        </is>
      </c>
      <c r="C4" s="4" t="inlineStr">
        <is>
          <t>NOTE 3 – RELATED PARTY TRANSACTIONS In October 2018, the Company received
a $1,000,000, unsecured, interest only, promissory note (the “Promissory Note”) from Cloud9 Support Inc. (“Cloud9”),
an entity owned 100% by James Lowe, a director of the Company. The Promissory Note was originally due April 30, 2019. The Promissory
Note is personally guaranteed by the Company’s two majority shareholders, Bradley Nattrass, who is the Company’s Chairman
and Chief Executive Officer, and Octavio Gutierrez, a director and former officer of the Company. The Promissory Note includes
additional consideration of 30,000 options at an exercise price of $1.20 per share. Under the initial terms of the Promissory
Note, the interest rate was 12.0% per year with interest payable monthly. In May 2019, the due date of the Promissory Note was
extended to December 31, 2019 and the interest rate was decreased to 9.0% per year payable monthly. In connection with the execution
of the Credit Agreement (see Note 17), on February 21, 2020, the Company entered into an agreement to amend the Promissory Note
(the “Amending Agreement”). Pursuant to the Amending Agreement, Cloud9 agreed to extend the maturity date of the Promissory
Note from December 31, 2019 to the date which is the earlier of 60 days following the date: (a) on which demand for repayment
is made by the Lender under the Credit Agreement; or (b) which is the Maturity Date of the Credit Agreement. The Company purchases some cultivation
products from Bravo Lighting, LLC (d/b/a Bravo Enterprises) (“Bravo”) and Enviro-Glo, LLC (“Enviro-Glo”),
manufacturers and distributors of commercial building lighting and other product solutions with common control by the Company’s
two major shareholders, Bradley Nattrass and Octavio Gutierrez. Purchases from Bravo and Enviro-Glo totaled $45,129 and $276,443
for the years ended 2019 and 2018, respectively. Outstanding receivables from Bravo and Enviro-Glo for the years ended 2019 and
2018 totaled $0 and $43,120, respectively. Net outstanding payables incurred for purchases of inventory and other services to Bravo
and Enviro-Glo as of December 31, 2019 and 2018, was $8,570 and $5,562, respectively. The Company has purchased goods from Cloud
9 Support, LLC (“Cloud 9”), a company owned by James Lowe, a director, shareholder, and debt holder. Purchases from
Cloud 9 were $97,329 and $84,746 during the years ended 2019 and 2018, respectively. Cloud 9 also purchases materials from the
Company for use with their customers. Total sales to Cloud 9 from the Company were $392,963 and $273,760 during the years ended
2019 and 2018, respectively. Outstanding receivables from Cloud 9 as of December 31, 2019 and 2018 totaled $49,659 and $79,235,
respectively. Net outstanding payables for purchases of inventory and other services to Cloud 9 as of December 31, 2019 and 2018,
totaled $16,402 and $13,24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4. Prepayments and Advances</t>
        </is>
      </c>
      <c r="B1" s="2" t="inlineStr">
        <is>
          <t>9 Months Ended</t>
        </is>
      </c>
      <c r="C1" s="2" t="inlineStr">
        <is>
          <t>12 Months Ended</t>
        </is>
      </c>
    </row>
    <row r="2">
      <c r="B2" s="2" t="inlineStr">
        <is>
          <t>Sep. 30, 2020</t>
        </is>
      </c>
      <c r="C2" s="2" t="inlineStr">
        <is>
          <t>Dec. 31, 2019</t>
        </is>
      </c>
    </row>
    <row r="3">
      <c r="A3" s="3" t="inlineStr">
        <is>
          <t>Deferred Costs, Capitalized, Prepaid, and Other Assets Disclosure [Abstract]</t>
        </is>
      </c>
    </row>
    <row r="4">
      <c r="A4" s="4" t="inlineStr">
        <is>
          <t>Prepayments and Advances</t>
        </is>
      </c>
      <c r="B4" s="4" t="inlineStr">
        <is>
          <t xml:space="preserve">NOTE 4 – PREPAYMENTS AND OTHER ASSETS Prepayments and other assets are comprised
of prepayments paid to vendors to initiate orders and prepaid services and fees. The prepaid balances are summarized as follows:
September 30, December 31,
2020 2019
Vendor prepayments $ 1,828,531 $ 1,070,788
Prepaid services and fees 268,655 187,912
Deferred financing asset (See Note 9 - Debt) 630,805 –
Other assets 6,391 20,028
Prepayments and other assets $ 2,734,382 $ 1,278,728 </t>
        </is>
      </c>
      <c r="C4" s="4" t="inlineStr">
        <is>
          <t xml:space="preserve">NOTE 4 – PREPAYMENTS &amp; ADVANCES Prepayments and advances are comprised
of prepayments paid to vendors to initiate orders and prepaid services and fees. The prepaid balances are summarized as follows:
December 31, December 31,
2019 2018
Vendor Prepayments $ 1,070,788 $ 776,478
Prepaid Services and Fees 187,912 152,204
Prepayments and Advances $ 1,258,700 $ 928,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Plant and Equipment, net</t>
        </is>
      </c>
      <c r="B1" s="2" t="inlineStr">
        <is>
          <t>12 Months Ended</t>
        </is>
      </c>
    </row>
    <row r="2">
      <c r="B2" s="2" t="inlineStr">
        <is>
          <t>Dec. 31, 2019</t>
        </is>
      </c>
    </row>
    <row r="3">
      <c r="A3" s="3" t="inlineStr">
        <is>
          <t>Property, Plant and Equipment [Abstract]</t>
        </is>
      </c>
    </row>
    <row r="4">
      <c r="A4" s="4" t="inlineStr">
        <is>
          <t>Property Plant and Equipment, net</t>
        </is>
      </c>
      <c r="B4" s="4" t="inlineStr">
        <is>
          <t>NOTE 5 - PROPERTY PLANT &amp; EQUIPMENT,
NET Property Plant and Equipment balances are
summarized as follows:
December 31, December 31,
2019 2018
Computers &amp; Technology Equip $ 87,300 $ 61,910
Furniture and Fixtures 42,518 30,162
Leasehold Improvements 164,072 143,215
Vehicles 57,414 132,875
Software 142,721 233,783
R&amp;D Assets 3,031 84,031
Other Equipment 38,355 65,140
Accumulated depreciation (370,376 ) (309,975 )
Property plant and equipment, net $ 165,035 $ 441,141 Depreciation expense for the years ended
December 31, 2019 and 2018 totaled $264,597 and $153,16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6. Investments</t>
        </is>
      </c>
      <c r="B1" s="2" t="inlineStr">
        <is>
          <t>9 Months Ended</t>
        </is>
      </c>
      <c r="C1" s="2" t="inlineStr">
        <is>
          <t>12 Months Ended</t>
        </is>
      </c>
    </row>
    <row r="2">
      <c r="B2" s="2" t="inlineStr">
        <is>
          <t>Sep. 30, 2020</t>
        </is>
      </c>
      <c r="C2" s="2" t="inlineStr">
        <is>
          <t>Dec. 31, 2019</t>
        </is>
      </c>
    </row>
    <row r="3">
      <c r="A3" s="3" t="inlineStr">
        <is>
          <t>Equity Method Investments and Joint Ventures [Abstract]</t>
        </is>
      </c>
    </row>
    <row r="4">
      <c r="A4" s="4" t="inlineStr">
        <is>
          <t>Investments</t>
        </is>
      </c>
      <c r="B4" s="4" t="inlineStr">
        <is>
          <t>NOTE 5 – INVESTMENTS The components of investments are summarized as follows:
September 30, 2020 December 31,
Investment in Edyza $ 1,710,358 $ 1,710,358
Investment in TGH – 310,000
$ 1,710,358 $ 2,020,358 On January 24, 2020, the Company entered
into a Membership Interest Redemption Agreement (the “Redemption Agreement”) with Total Grow Holdings LLC (d/b/a Total
Grow Control, LLC) (“TGH”), whereby the Company agreed to sell the Company’s 24.4% membership interests in TGH
back to TGH for total consideration of $370,000. As a result of TGH’s failure to perform its obligations under the Redemption
Agreement, the Company initiated a lawsuit against TGH seeking damages (the “Lawsuit”), and subsequently fully impaired
the remaining investment in TGH during the three months ended June 30, 2020. On September 24, 2020, the Company and
TGH entered into a Settlement Agreement (the “Settlement Agreement”), pursuant to which the parties agreed to settle
all claims brought in the Lawsuit. Pursuant to the Settlement Agreement, TGH agreed to pay the Company a total of $61,919 in six
equal installments. TGH’s first payment was due by October 4, 2020. TGH also agreed to reimburse the Company for up to $25,000
of its attorney’s fees related to the Lawsuit and the Settlement Agreement. In consideration of the foregoing and subject
to TGH satisfying its payment obligations, the Company agreed to release any and all claims related to the Lawsuit. The Settlement
Agreement also provides for a mutual release between the parties. On September 24, 2020, in connection
with the Settlement Agreement, the Company also entered into an agreement (the “Pullar Agreement”) by and between the
Company and George R. Pullar, a former director of the Company and the Company’s former chief financial officer and the current
chief financial officer of TGH. Pursuant to the Pullar Agreement, in exchange for Mr. Pullar relinquishing all right, title and
interest in and to 1,000,000 shares of the Company’s common stock, the Company agreed to (i) execute the Settlement Agreement,
(ii) transfer, sell and assign to Mr. Pullar the Company’s 24.4% membership interest in TGH pursuant to the Settlement Agreement
and (iii) issue Mr. Pullar a fully vested warrant, to purchase 400,000 shares of Common Stock at an exercise price of $1.00 per
share which expires five years from the date of issuance. The Pullar Agreement also provides for a mutual release between the Company
and Mr. Pullar.</t>
        </is>
      </c>
      <c r="C4" s="4" t="inlineStr">
        <is>
          <t>NOTE 6 – INVESTMENTS The changes in the components of the Investments for the years
ended December 31, 2019 and 2018 are summarized as follows:
Year Ended December 31, 2019
Edyza TGH Total
Beginning Balances as of 1/1/2019 $ 812,883 $ 448,766 $ 1,261,649
Purchase of additional shares under SPOA 897,475 – 897,475
Initial purchase of Membership interest – 367,000 367,000
Additional Membership interest purchased with first option – – –
Impairment of investment – (505,766 ) (505,766 )
Legal fees – – –
Ending Balances as of 12/31/2019 $ 1,710,358 $ 310,000 $ 2,020,358
Year Ended December 31, 2018
Edyza TGH Total
Beginning Balances as of 1/1/2018 $ 400,000 $ – $ 400,000
Purchase of additional shares under SPOA, including $75,000 reflected in Accrued Expenses 400,000 – 400,000
Initial purchase of Membership Interest – 125,000 125,000
Additional Membership interest purchased with first option – 150,000 150,000
Additional Membership interest purchased with second option – 158,000 158,000
Legal fees 12,883 15,766 28,649
Ending Balances as of 12/31/2018 $ 812,883 $ 448,766 $ 1,261,649 Edyza In August 2017, the Company entered into
a Simple Agreement for Future Equity (“SAFE”) with Edyza, Inc. (“Edyza”), a developer of wireless sensor
technology, to provide the Company with the right to obtain an ownership interest in Edyza to be issued when Edyza engaged in a
priced round of investment. The Company paid Edyza $400,000 for the SAFE. In August 2018, the Company and Edyza
entered into a Stock Purchase and Option Agreement (“SPOA”) whereby the Company and Edyza agreed to terminate the
SAFE in exchange for Edyza issuing the Company 442,685 shares of Edyza Common Stock at $0.903577 per share, or $400,000 in the
aggregate. In connection with the SPOA, the Company agreed to pay Edyza an additional $400,000 in six monthly installments ($50,000
a month in August and September 2018 and $75,000 a month from October 2018 thru January 2019) in exchange for Edyza issuing the
Company an additional 442,685 shares of Edyza Common Stock at $0.903577 per share. As of December 31, 2018, the Company had paid
$325,000 of the additional $400,000 to Edyza under this installment payment plan. The remaining installment payment of $75,000
is included in Accrued Expenses on the Company’s Balance Sheet as of December 31, 2018 and was paid to Edyza in January
2019. During 2019, the Company acquired an additional 827,018 shares for $897,475. The Company has capitalized an additional $12,883
in legal fees associated with the purchases of the Edyza Common Stock. The Company measures this investment at cost, less any
impairment changes resulting from observable price changes in orderly transactions for an identical or similar investment of the
same issuer. TGH In February 2018, the Company entered into
a Membership Interest and Purchase Agreement (“MIPA”) with Total Grow Holdings, LLC (d/b/a/ Total Grow Control, LLC)
(“TGH”), a developer of environmental controls and fertigation/irrigation distribution products, to purchase 5% of
TGH’s membership interests on a fully diluted basis for $125,000. The MIPA also contained two separate options for the Company
to purchase additional membership interests in TGH and a purchase right for the Company to acquire all of the outstanding membership
interests in TGH. The first option was exercisable from July 1, 2018 thru August 31, 2018 and allowed the Company to acquire an
additional 5% of TGH’s membership interests on a fully diluted basis for $150,000. The second option was initially exercisable
from February 15, 2019 thru May 15, 2019 and allowed the Company to acquire an additional 15% of TGH’s membership interests
on a fully diluted basis for $600,000. The purchase right is exercisable from May 15, 2019 thru February 15, 2020 and allows the
Company to acquire all of the outstanding membership interests in TGH based on a total valuation of TGH of $7,500,000. In July 2018, the Company exercised its
initial option and purchased an additional 5% of TGH’s fully diluted membership interests for $150,000. As of December 31,
2018, the Company owned 10% of the membership interests in TGH. In January 2019, the Company and TGH renegotiated
the terms of the second option, accelerating the beginning of the exercise period to January 2019 from February 15, 2019, and reducing
the purchase price for the additional 15% of TGH’s membership interests on a fully diluted basis from $600,000 to $525,000.
In January 2019, the Company elected to exercise this renegotiated second option and purchased an additional 15% of TGH’s
fully diluted membership interests for $525,000. Prior to December 31, 2018, the Company
had advanced TGH $158,000 for equipment orders the Company had placed with TGH. TGH agreed to apply this $158,000 in equipment
advances toward the second option membership interest purchase price of $525,000, and the Company has reflected this $158,000 as
an investment in TGH as of December 31, 2018. The remaining balance of $367,000 for the second option membership interest was due
in installments of $35,000 every two weeks through May 2019. As of March 31, 2019, the Company had made total payments of $336,000.
The Company capitalized an additional $15,766 in legal fees associated with the purchases of the TGH membership interests. As of
December 31, 2018, the Company’s fully diluted ownership interest in TGH was less than 20% and, the Company measured these
investments at cost, less any impairment, plus or minus changes resulting from observable price changes in orderly transactions
for an identical or similar investment of the same issuer. As of December 31, 2018, the Company determined that no impairment of
its investment in TGH was necessary given the recent valuations and no change in qualitative factors. The Company also made the remaining $367,000
in additional payments to TGH under the renegotiated agreement reached in January 2019 to acquire additional Membership Interests
in TGH. When the payment plan was completed in May 2019, the Company was issued the additional ownership interest in TGH resulting
in the Company owning 24% of TGH’s membership interest. The Company believed that this ownership interest in TGH resulted
in the Company being able to exercise significant influence over TGH and that the Company should begin to account for its investment
in TGH under the equity method beginning in July 2019 since the operations of TGH were insignificant in June 2019. In September 2019, the Company decided
that it should remain independent with regard to any investments in environmental controls and fertigation/irrigation distribution
entities and decided it should divest itself of the ownership interest in TGH. The Company entered into preliminary negotiations
with TGH to sell its ownership interest in TGH back to TGH. In connection with those negotiations, the Company determined it should
not record any equity interests in TGH and the Company recorded a $505,766 write-down of its investment in TGH to an amount the
Company anticipates receiving in proceeds from the sale of the TGH investment back to TGH. In January 2020, the Company and TGH
entered into an agreement whereby TGH agreed to purchase the Company’s remaining investment in TGH in consideration for
a short-term note due April 24, 2020 in the amount of $200,000 and a long-term note due in a lump sum on January 27, 2025 in the
amount of $110,000 with interest of 4.0% payable annually in arrears. Per the terms of the agreement, the Company retains its
ownership interest in TGH until the $200,000 short-term note is repaid. As of the date of this report, TGH has not made any payments
on the $200,000 short-term note and the Company has retained its ownership interest in TGH. The Company does not have the ability
to exert significant influence on TGH and therefore has recorded the investment at its adjusted cos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7. Other Assets</t>
        </is>
      </c>
      <c r="B1" s="2" t="inlineStr">
        <is>
          <t>12 Months Ended</t>
        </is>
      </c>
    </row>
    <row r="2">
      <c r="B2" s="2" t="inlineStr">
        <is>
          <t>Dec. 31, 2019</t>
        </is>
      </c>
    </row>
    <row r="3">
      <c r="A3" s="3" t="inlineStr">
        <is>
          <t>Deferred Costs, Capitalized, Prepaid, and Other Assets Disclosure [Abstract]</t>
        </is>
      </c>
    </row>
    <row r="4">
      <c r="A4" s="4" t="inlineStr">
        <is>
          <t>Other Assets</t>
        </is>
      </c>
      <c r="B4" s="4" t="inlineStr">
        <is>
          <t>NOTE 7 – OTHER ASSETS Included in other assets are the following
intangible assets:
· Patents, consisting of legal costs paid to third parties to establish a patent, which are capitalized until such time that the patents are approved and issued or rejected. If approved, capitalized costs are amortized using the straight-line method over the estimated lives of the patents, generally five years. The Company has two issued patents as of December 31, 2019 and had no issued patents at December 31, 2018.
· License fees, which consist of fees paid to have the Company’s products certified by a nationally recognized organization. License fees are amortized over ten years. The net balance of intangible assets as
of December 31, 2019 and December 31, 2018 was $86,151 and $63,755, respectively. Amortization expense totaled $1,879 and $974
for the years ended December 31,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8. Accrued Expens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t>
        </is>
      </c>
      <c r="B4" s="4" t="inlineStr">
        <is>
          <t>NOTE 7 – ACCRUED EXPENSES Accrued expenses are summarized as follows:
September 30, December 31,
2020 2019
Accrued operating expenses $ 798,752 $ 854,056
Accrued wages and related expenses 402,710 487,327
Accrued interest expense 44,635 –
Accrued sales tax payable 616,999 345,458
$ 1,863,096 $ 1,686,841 Accrued sales tax payable is comprised
of amounts due to various states and Canadian provinces for 2015 through 2020.</t>
        </is>
      </c>
      <c r="C4" s="4" t="inlineStr">
        <is>
          <t>NOTE 8 – ACCRUED EXPENSES Accrued expenses are summarized as follows:
December 31, December 31,
2019 2018
Accrued operating expenses $ 854,056 $ 240,941
Accrued wages and related expenses 487,327 490,961
Accrued interest expense – 10,958
Accrued sales tax payable 345,458 401,282
$ 1,686,841 $ 1,144,142 Accrued sales tax payable is comprised
of prior period sales tax payable to various states for 2015 through 2019. The Company has set up payment plans with the various
taxing agencies to relieve the obligation. The payment plans require monthly payments in various amounts over a period of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9. Notes Payable</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Notes Payable</t>
        </is>
      </c>
      <c r="B4" s="4" t="inlineStr">
        <is>
          <t xml:space="preserve">NOTE 8 – NOTES PAYABLE The following is a summary of notes payable
excluding related party notes payable:
September 30, December 31,
2020 2019
Unsecured, interest only, note payable with Chris Parkes originally due
December 31, 2018. Initial interest payments due monthly at an annual rate of 20.4%.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rincipal payments in the amount of $10,000. $ 20,000 $ 80,000
Unsecured, interest only, note payable with David Parkes originally due December 31, 2018.
Initial interest payments due monthly at an annual rate of 18.0%.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rincipal payments in the amount of $10,000. 40,000 100,000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The note was repaid in full on February 27, 2020. – 2,000,000
Secured agreement to sell future receivables to GCF Resources, LLC, net of $30,000 in closing fees. The agreement requires 32 weekly payments of $42,190 totaling $1,350,000. The agreement matured on May 7, 2020 but is repayable prior to maturity for less than the $1,350,000 in total payments. The note was repaid in full on February 27, 2020. – 632,709
Paycheck Protection Program (“PPP”) loan entered into on April 16, 2020. Interest rate of 1.0% per annum. Payments of principal and interest are deferred until August 1, 2021 (the “Deferral Period”). The PPP loan may be forgiven in part or fully depending on the Company meeting certain PPP loan forgiveness guidelines. The Company has not yet determined if any of the PPP loan is subject to forgiveness and has therefore continued to present the entire PPP loan as an obligation on its financial statements. Any unforgiven portion of the PPP loan is payable over a two-year term, with payments deferred during the Deferral Period. The Company may prepay the unforgiven loan balance at any time without payment of any premium. 1,020,600 –
Total 1,080,600 2,812,709
Less current maturities (60,00 ) (2,812,709 )
Long Term $ 1,020,600 $ – </t>
        </is>
      </c>
      <c r="C4" s="4" t="inlineStr">
        <is>
          <t xml:space="preserve">NOTE 9 – NOTES PAYABLE Notes payable balances totaled $2,812,709
and $2,478,869 at December 31, 2019 and December 31, 2018, respectively. Interest expense incurred on the notes payable was $596,075
and $119,961 for the years ended December 31, 2019 and 2018, respectively. The following is a summary of notes payable:
December 31, December 31,
2019 2018
Unsecured, interest only, note payable with Chris Parkes originally due December 31,
2018. Interest payments due monthly at an annual rate of 20.4%. Note payable revised in December 2018 extending the maturity
date to March 31, 2020.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of March 31, 2020, the Company has made monthly payments in the amount of $10,000. $ 80,000 $ 80,000
Unsecured, interest only, note payable with David Parkes originally due December 31, 2018.
Interest payments due monthly at an annual rate of 18.0%. Note payable revised in December 2018 extending the maturity date
to March 31, 2020.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of March 31, 2020, the Company has made monthly payments in the amount of $10,000 100,000 100,000
Unsecured, interest only, note payable with Michael S. Bank originally due April 30, 2019. Interest at 19.8% per year is paid twice per month. The note contains a demand re-payment provision that can be executed by Mr. Bank at any time by providing a one-time notice. The Company may re-pay any part or the entire principal sum at any time with penalty and abatement of interest expense from date of early payment. The note includes six thousand warrants, each exercisable to purchase one share of the Company's Common Stock at a price of $1.00 per share. In March 2019, the Company repaid $35,000 of the principal and extended the maturity date to April 30, 2019. The note was repaid in full on April 30, 2019. – 298,869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2,000,000 2,000,000
Secured agreement to sell future receivables to GCF Resources, LLC, net of $30,000 in closing fees. The agreement requires 32 weekly payments of $42,190 totaling $1,350,000. The agreement matures on May 7, 2020 but is repayable prior to maturity for less than the $1,350,000 in total payments. 632,709 –
Total 2,812,709 2,478,869
Less current maturities (2,812,709 ) (2,478,869 )
Long term $ – $ – Effective November 20, 2018, the Company
entered into a letter of intent (“LOI”) with Hydrofarm Holdings Group, Inc. (“Hydrofarm”) whereby Hydrofarm
agreed to acquire all of the Company’s issued and outstanding common stock (the “Merger”). Pursuant to the terms
of the LOI, Hydrofarm extended to the Company a secured, interest only note in the principal amount of $2 million. The note was
secured by all of our currently existing and future assets. In connection with the execution of the Credit Agreement (see Note
17), the Company repaid the note and the Merger was abandon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10. Unit Offering</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Unit Offering</t>
        </is>
      </c>
      <c r="B4" s="4" t="inlineStr">
        <is>
          <t>NOTE 10 – UNIT OFFERING Effective January 9, 2019, the Company executed
a letter agreement with an exclusive placement agent in connection with a private placement offering. Beginning in March 2019,
the placement agent initiated an offering (the “Offering”) of up to $6,000,000 from the sale of Units, with each Unit
consisting of a $1,000 Convertible Debenture (the “Debentures” or a “Debenture”) and Common Stock Purchase
Warrants (the “Warrants”) exercisable to purchase 207.46 shares of Common Stock at $3.00 per share for a period of
two years from the purchase date. The Debentures were due May 31, 2021 and bore interest at 8%, compounded annually, with interest
due at maturity. The Debentures, plus any accrued but unpaid interest, were to automatically convert for no additional consideration
into Common Shares at a conversion price of $2.41 per share upon the occurrence of a liquidity event. A liquidity event was defined
as: (a) the date on which the Company’s Common Stock is listed for trading on a recognized stock exchange in either Canada
or the United States; and (b) securities issued pursuant to the Offering, including the Common Stock underlying both the conversion
right included in the Debentures and underlying the Warrants, have been duly qualified by a registration statement in the United
States, allowing the securities to be freely tradeable pursuant to the U.S. securities laws, or a prospectus in Canada. The Company
filed a registration statement with the SEC on September 17, 2019, to register the securities in connection with the Offering.
That registration statement was declared effective October 16, 2019, triggering the liquidity event indicated above and the $2,565,000
in Debentures plus $92,037 in accrued interest were converted into 1,102,513 Common Shares at $2.41 per share. The Warrants contain
a mandatory exercise provision if the weighted average share price of the Company’s Common Stock exceeds $5.00 per share
for a period of five consecutive days. As of September 30, 2020, no Warrants had been exercised.</t>
        </is>
      </c>
      <c r="C4" s="4" t="inlineStr">
        <is>
          <t>NOTE 10 – UNIT OFFERING Effective January 9, 2019, the Company
executed a letter agreement with 4Front Capital Partners, Inc., Toronto, Canada (“4Front”), whereby 4Front agreed to
act as the Company’s exclusive placement agent in connection with a private placement offering. Beginning in March 2019,
4Front initiated an offering (the “Offering”) of up to $6,000,000 from the sale of Units, with each Unit consisting
of a $1,000 Convertible Debenture (the “Debentures” or a “Debenture”) and Common Stock Purchase Warrants
(the “Warrants”) exercisable to purchase 207.46 shares of Common Stock at $3.00 per share for a period of two years
from the purchase date. The Debentures are due May 31, 2021 and bear interest at 8%, compounded annually, with interest due at
maturity. The Debentures, plus any accrued but unpaid interest, will automatically convert for no additional consideration into
Common Shares at a conversion price of $2.41 per share upon the occurrence of a liquidity event. A liquidity event means: (a) the
date on which the Company’s Common Stock is listed for trading on a recognized stock exchange in either Canada or the United
States; and (b) securities issued pursuant to the Offering, including the Common Stock underlying both the conversion right included
in the Debentures and underlying the Warrants, have been duly qualified by a registration statement in the United States, allowing
the securities to be freely tradeable pursuant to the U.S. securities laws, or a prospectus in Canada. The Company filed a registration
statement with the SEC on September 17, 2019, to register the securities in connection with the Offering. That registration statement
was declared effective October 16, 2019, triggering the liquidity event indicated above and the $2,565,000 in Debentures plus $92,037
in accrued interest were converted into 1,102,513 Common Shares at $2.41 per share. The Warrants contain a mandatory exercise provision
if the weighted average share price of the Company’s Common Stock exceeds $5.00 per share for a period of five consecutive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1. Operating Lease Liabilities &amp; 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1 – OPERATING LEASE LIABILITIES &amp; COMMITMENTS
AND CONTINGENCIES The Company has two operating leases with
an imputed annual interest rate of 8%. The terms of the first lease are 24 months commencing on September 1, 2018 and ending on
August 31, 2020. The terms of the second lease are 28 months commencing on September 1, 2019 and ending December 31, 2021. The following is a summary of operating
lease liabilities:
December 31, December 31,
Operating lease liabilities related to right of use assets. $ 222,236 $ –
Less current portion (123,395 ) –
Long term $ 98,841 $ – The following is a schedule showing future
minimum lease payments:
Year ending Total Minimum
December 31, Lease Payments
2020 177,688
2021 91,688 From time to time, the Company is involved
in routine litigation that arises in the ordinary course of business. There are no legal proceedings for which management believes
the ultimate outcome would have a material adverse effect on the Company’s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12. Risks and Uncertaintie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Risks and Uncertainties</t>
        </is>
      </c>
      <c r="B4" s="4" t="inlineStr">
        <is>
          <t>NOTE 11 – RISKS AND UNCERTAINTIES Concentration Risk During the nine months ended September 30,
2020 and 2019, one client represented 26% and 15% of total revenue, respectively. During the three months ended September 30, 2020
and 2019, one client represented 51% and 17% of total revenue, respectively. At September 30, 2020 one client represented 26% of
total outstanding receivables. At December 31, 2019, one client represented 15% and another represented 11% of total outstanding
accounts receivables. During the nine months ended September 30,
2020, 27% of the Company’s total purchases were from one vendor. During the nine months ended September 30, 2019, 15% of
the Company’s total purchases were from one vendor. During the three months ended September 30, 2020, 48% of the Company’s
total purchases were from one vendor. During the three months ended September 30, 2019, 20% of the Company’s total purchases
were from one vendor. Coronavirus Pandemic The outbreak of COVID-19, a novel strain
of coronavirus first identified in China, which has spread across the globe including the U.S., has had an adverse impact on our
operations and financial condition. The response to this coronavirus by federal, state and local governments in the U.S. has resulted
in significant market and business disruptions across many industries and affecting businesses of all sizes. This pandemic has
also caused significant stock market volatility and further tightened capital access for most businesses. Given that the COVID-19
pandemic and its disruptions are of an unknown duration, they could have an adverse effect on our liquidity and profitability. As a result of these events, we assessed our
near-term operations, working capital, finances and capital formation opportunities, and implemented, in late March 2020, a downsizing
of our operations and workforce to preserve cash resources and focus our operations on client-centric sales and project management
activities. The duration and likelihood of success of this workforce reduction are uncertain; however, we have since rehired several
employees who were impacted by the downsizing effort. If this downsizing effort does not meet our expectations, or additional capital
is not available, we may not be able to continue our operations. The pandemic and its effects resulted in temporary delays in our
projects, however, work on all such projects has resumed. Other factors that will affect our ability to continue operations include
the market demand for our products and services, our ability to service the needs of our clients and prospects with a reduced workforce,
potential contract cancellations, project scope reductions and project delays, our ability to fulfill our current backlog, management
of our working capital, the availability of cash to fund our operations, and the continuation of normal payment terms and conditions
for purchase of our products. In light of these extenuating circumstances, there is no assurance that we will be successful in
growing and maintaining our business with our clients. If our clients or prospects are unable to obtain project financing and we
are unable to increase revenues, or otherwise generate cash flows from operations, we will not be able to successfully execute
on the various strategies and initiatives we have set forth in this Report to grow our business. The ultimate magnitude of COVID-19, including
the extent of its impact on our financial and operational results, which could be material, will depend on the length of time that
the pandemic continues, its effect on the demand for our products and our supply chain, the effect of governmental regulations
imposed in response to the pandemic, as well as uncertainty regarding all of the foregoing. We cannot at this time predict the
full impact of the COVID-19 pandemic, but it could have a larger material adverse effect on our business, financial condition,
results of operations and cash flows beyond what is discussed within this Report.</t>
        </is>
      </c>
      <c r="C4" s="4" t="inlineStr">
        <is>
          <t>NOTE 12 – RISKS AND UNCERTAINTIES Concentration Risk During the year ended December 31, 2019,
one vendor composed 24% of total purchases. During the year ended December 31, 2018, two unrelated vendors composed 18% and 11%
of total purchases. The Company’s primary suppliers of
automated environmental controls and fertigation represented 3% and 46% of total accounts payable outstanding as of December 31,
2019 and 2018, respectively. During the year ended December 31, 2019,
one customer represented 21% of total revenue. During the year ended December 31, 2018, one customer represented 14% of total
revenue. At December 31, 2019, one customer represented 15% and another represented 11% of total outstanding accounts receivables.
At December 31, 2018, one customer represented 19% and another represented 13% of total outstanding receivables. Coronavirus Pandemic In December 2019, a novel
strain of coronavirus (COVID-19) was reported to have surfaced in Wuhan, China. In January 2020, this coronavirus spread to other
countries, including the United States, and efforts to contain the spread of this coronavirus intensified. In March 2020, the World
Health Organization declared the outbreak of the coronavirus a pandemic. We are a business that supplies other Essential Businesses
with support and supplies necessary to operate and we therefore are an Essential Business and allowed to continue operating under
Stay-At-Home Orders issued by many states and cities. However,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The outbreak and any preventative
or protective actions that governments or we may take in respect of this coronavirus may result in a period of business disruption,
reduced customer business and reduced operations. Any resulting financial impact cannot be reasonably estimated at this time but
may materially affect our business, financial condition, results of operations, and cash flows. Effects from the COVID-19 pandemic
began in the latter portion of the first quarter of 2020; therefore, there was no impact to our 2019 results of operations, financial
condition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onsolidated Balance Sheets - USD ($)</t>
        </is>
      </c>
      <c r="B1" s="2" t="inlineStr">
        <is>
          <t>Sep. 30, 2020</t>
        </is>
      </c>
      <c r="C1" s="2" t="inlineStr">
        <is>
          <t>Dec. 31, 2019</t>
        </is>
      </c>
      <c r="D1" s="2" t="inlineStr">
        <is>
          <t>Dec. 31, 2018</t>
        </is>
      </c>
    </row>
    <row r="2">
      <c r="A2" s="3" t="inlineStr">
        <is>
          <t>Current Assets</t>
        </is>
      </c>
    </row>
    <row r="3">
      <c r="A3" s="4" t="inlineStr">
        <is>
          <t>Cash</t>
        </is>
      </c>
      <c r="B3" s="5" t="n">
        <v>213392</v>
      </c>
      <c r="C3" s="5" t="n">
        <v>448703</v>
      </c>
      <c r="D3" s="5" t="n">
        <v>1178852</v>
      </c>
    </row>
    <row r="4">
      <c r="A4" s="4" t="inlineStr">
        <is>
          <t>Accounts receivable, net</t>
        </is>
      </c>
      <c r="B4" s="6" t="n">
        <v>853585</v>
      </c>
      <c r="C4" s="6" t="n">
        <v>1564969</v>
      </c>
      <c r="D4" s="6" t="n">
        <v>501191</v>
      </c>
    </row>
    <row r="5">
      <c r="A5" s="4" t="inlineStr">
        <is>
          <t>Inventories, net</t>
        </is>
      </c>
      <c r="B5" s="6" t="n">
        <v>775064</v>
      </c>
      <c r="C5" s="6" t="n">
        <v>676175</v>
      </c>
      <c r="D5" s="6" t="n">
        <v>1214224</v>
      </c>
    </row>
    <row r="6">
      <c r="A6" s="4" t="inlineStr">
        <is>
          <t>Related party receivable</t>
        </is>
      </c>
      <c r="B6" s="6" t="n">
        <v>9772</v>
      </c>
      <c r="C6" s="6" t="n">
        <v>49658</v>
      </c>
      <c r="D6" s="6" t="n">
        <v>122356</v>
      </c>
    </row>
    <row r="7">
      <c r="A7" s="4" t="inlineStr">
        <is>
          <t>Prepayments and advances</t>
        </is>
      </c>
      <c r="B7" s="6" t="n">
        <v>2734382</v>
      </c>
      <c r="C7" s="6" t="n">
        <v>1258700</v>
      </c>
      <c r="D7" s="6" t="n">
        <v>928682</v>
      </c>
    </row>
    <row r="8">
      <c r="A8" s="4" t="inlineStr">
        <is>
          <t>Total current assets</t>
        </is>
      </c>
      <c r="B8" s="6" t="n">
        <v>4586195</v>
      </c>
      <c r="C8" s="6" t="n">
        <v>3998205</v>
      </c>
      <c r="D8" s="6" t="n">
        <v>3945305</v>
      </c>
    </row>
    <row r="9">
      <c r="A9" s="3" t="inlineStr">
        <is>
          <t>Non-current assets</t>
        </is>
      </c>
    </row>
    <row r="10">
      <c r="A10" s="4" t="inlineStr">
        <is>
          <t>Property, plant, and equipment, net</t>
        </is>
      </c>
      <c r="B10" s="6" t="n">
        <v>152577</v>
      </c>
      <c r="C10" s="6" t="n">
        <v>165035</v>
      </c>
      <c r="D10" s="6" t="n">
        <v>441141</v>
      </c>
    </row>
    <row r="11">
      <c r="A11" s="4" t="inlineStr">
        <is>
          <t>Operating lease right of use assets, net</t>
        </is>
      </c>
      <c r="B11" s="6" t="n">
        <v>114017</v>
      </c>
      <c r="C11" s="6" t="n">
        <v>215848</v>
      </c>
      <c r="D11" s="6" t="n">
        <v>0</v>
      </c>
    </row>
    <row r="12">
      <c r="A12" s="4" t="inlineStr">
        <is>
          <t>Investments</t>
        </is>
      </c>
      <c r="B12" s="6" t="n">
        <v>1710358</v>
      </c>
      <c r="C12" s="6" t="n">
        <v>2020358</v>
      </c>
      <c r="D12" s="6" t="n">
        <v>1261649</v>
      </c>
    </row>
    <row r="13">
      <c r="A13" s="4" t="inlineStr">
        <is>
          <t>Goodwill</t>
        </is>
      </c>
      <c r="B13" s="6" t="n">
        <v>902067</v>
      </c>
      <c r="C13" s="6" t="n">
        <v>902067</v>
      </c>
      <c r="D13" s="6" t="n">
        <v>0</v>
      </c>
    </row>
    <row r="14">
      <c r="A14" s="4" t="inlineStr">
        <is>
          <t>Other assets</t>
        </is>
      </c>
      <c r="B14" s="6" t="n">
        <v>84924</v>
      </c>
      <c r="C14" s="6" t="n">
        <v>106179</v>
      </c>
      <c r="D14" s="6" t="n">
        <v>96669</v>
      </c>
    </row>
    <row r="15">
      <c r="A15" s="4" t="inlineStr">
        <is>
          <t>Total non-current assets</t>
        </is>
      </c>
      <c r="B15" s="6" t="n">
        <v>2963943</v>
      </c>
      <c r="C15" s="6" t="n">
        <v>3409487</v>
      </c>
      <c r="D15" s="6" t="n">
        <v>1799459</v>
      </c>
    </row>
    <row r="16">
      <c r="A16" s="4" t="inlineStr">
        <is>
          <t>Total assets</t>
        </is>
      </c>
      <c r="B16" s="6" t="n">
        <v>7550138</v>
      </c>
      <c r="C16" s="6" t="n">
        <v>7407692</v>
      </c>
      <c r="D16" s="6" t="n">
        <v>5744764</v>
      </c>
    </row>
    <row r="17">
      <c r="A17" s="3" t="inlineStr">
        <is>
          <t>Current liabilities</t>
        </is>
      </c>
    </row>
    <row r="18">
      <c r="A18" s="4" t="inlineStr">
        <is>
          <t>Accounts payable</t>
        </is>
      </c>
      <c r="B18" s="6" t="n">
        <v>1132020</v>
      </c>
      <c r="C18" s="6" t="n">
        <v>3753862</v>
      </c>
      <c r="D18" s="6" t="n">
        <v>1630893</v>
      </c>
    </row>
    <row r="19">
      <c r="A19" s="4" t="inlineStr">
        <is>
          <t>Accrued expenses</t>
        </is>
      </c>
      <c r="B19" s="6" t="n">
        <v>1863096</v>
      </c>
      <c r="C19" s="6" t="n">
        <v>1686841</v>
      </c>
      <c r="D19" s="6" t="n">
        <v>1144142</v>
      </c>
    </row>
    <row r="20">
      <c r="A20" s="4" t="inlineStr">
        <is>
          <t>Related party payable</t>
        </is>
      </c>
      <c r="B20" s="6" t="n">
        <v>0</v>
      </c>
      <c r="C20" s="6" t="n">
        <v>24972</v>
      </c>
      <c r="D20" s="6" t="n">
        <v>18802</v>
      </c>
    </row>
    <row r="21">
      <c r="A21" s="4" t="inlineStr">
        <is>
          <t>Customer deposits</t>
        </is>
      </c>
      <c r="B21" s="6" t="n">
        <v>4087592</v>
      </c>
      <c r="C21" s="6" t="n">
        <v>2915406</v>
      </c>
      <c r="D21" s="6" t="n">
        <v>3298609</v>
      </c>
    </row>
    <row r="22">
      <c r="A22" s="4" t="inlineStr">
        <is>
          <t>Related party note payable</t>
        </is>
      </c>
      <c r="B22" s="6" t="n">
        <v>0</v>
      </c>
      <c r="C22" s="6" t="n">
        <v>1000000</v>
      </c>
      <c r="D22" s="6" t="n">
        <v>1000000</v>
      </c>
    </row>
    <row r="23">
      <c r="A23" s="4" t="inlineStr">
        <is>
          <t>Notes payable</t>
        </is>
      </c>
      <c r="B23" s="6" t="n">
        <v>60000</v>
      </c>
      <c r="C23" s="6" t="n">
        <v>2812709</v>
      </c>
      <c r="D23" s="6" t="n">
        <v>2478869</v>
      </c>
    </row>
    <row r="24">
      <c r="A24" s="4" t="inlineStr">
        <is>
          <t>Revolving facility</t>
        </is>
      </c>
      <c r="B24" s="6" t="n">
        <v>600000</v>
      </c>
    </row>
    <row r="25">
      <c r="A25" s="4" t="inlineStr">
        <is>
          <t>Term loan, net</t>
        </is>
      </c>
      <c r="B25" s="6" t="n">
        <v>1596280</v>
      </c>
    </row>
    <row r="26">
      <c r="A26" s="4" t="inlineStr">
        <is>
          <t>Operating lease liabilities</t>
        </is>
      </c>
      <c r="B26" s="6" t="n">
        <v>80339</v>
      </c>
      <c r="C26" s="6" t="n">
        <v>123395</v>
      </c>
      <c r="D26" s="6" t="n">
        <v>0</v>
      </c>
    </row>
    <row r="27">
      <c r="A27" s="4" t="inlineStr">
        <is>
          <t>Total current liabilities</t>
        </is>
      </c>
      <c r="B27" s="6" t="n">
        <v>9419327</v>
      </c>
      <c r="C27" s="6" t="n">
        <v>12317185</v>
      </c>
      <c r="D27" s="6" t="n">
        <v>9571315</v>
      </c>
    </row>
    <row r="28">
      <c r="A28" s="3" t="inlineStr">
        <is>
          <t>Non-current liabilities</t>
        </is>
      </c>
    </row>
    <row r="29">
      <c r="A29" s="4" t="inlineStr">
        <is>
          <t>Revolving Facility</t>
        </is>
      </c>
      <c r="B29" s="6" t="n">
        <v>2676493</v>
      </c>
    </row>
    <row r="30">
      <c r="A30" s="4" t="inlineStr">
        <is>
          <t>Term Loan, net</t>
        </is>
      </c>
      <c r="B30" s="6" t="n">
        <v>88318</v>
      </c>
    </row>
    <row r="31">
      <c r="A31" s="4" t="inlineStr">
        <is>
          <t>Related Party note payable</t>
        </is>
      </c>
      <c r="B31" s="6" t="n">
        <v>1000000</v>
      </c>
    </row>
    <row r="32">
      <c r="A32" s="4" t="inlineStr">
        <is>
          <t>Notes payable</t>
        </is>
      </c>
      <c r="B32" s="6" t="n">
        <v>1020600</v>
      </c>
    </row>
    <row r="33">
      <c r="A33" s="4" t="inlineStr">
        <is>
          <t>Operating lease liabilities</t>
        </is>
      </c>
      <c r="B33" s="6" t="n">
        <v>49347</v>
      </c>
      <c r="C33" s="6" t="n">
        <v>98841</v>
      </c>
      <c r="D33" s="6" t="n">
        <v>0</v>
      </c>
    </row>
    <row r="34">
      <c r="A34" s="4" t="inlineStr">
        <is>
          <t>Total non-current liabilities</t>
        </is>
      </c>
      <c r="B34" s="6" t="n">
        <v>4834758</v>
      </c>
      <c r="C34" s="6" t="n">
        <v>98841</v>
      </c>
      <c r="D34" s="6" t="n">
        <v>0</v>
      </c>
    </row>
    <row r="35">
      <c r="A35" s="4" t="inlineStr">
        <is>
          <t>Total liabilities</t>
        </is>
      </c>
      <c r="B35" s="6" t="n">
        <v>14254085</v>
      </c>
      <c r="C35" s="6" t="n">
        <v>12416026</v>
      </c>
      <c r="D35" s="6" t="n">
        <v>9571315</v>
      </c>
    </row>
    <row r="36">
      <c r="A36" s="4" t="inlineStr">
        <is>
          <t>Commitments and contingencies, Note 11</t>
        </is>
      </c>
      <c r="B36" s="4" t="inlineStr">
        <is>
          <t xml:space="preserve"> </t>
        </is>
      </c>
      <c r="C36" s="4" t="inlineStr">
        <is>
          <t xml:space="preserve"> </t>
        </is>
      </c>
      <c r="D36" s="4" t="inlineStr">
        <is>
          <t xml:space="preserve"> </t>
        </is>
      </c>
    </row>
    <row r="37">
      <c r="A37" s="3" t="inlineStr">
        <is>
          <t>Equity</t>
        </is>
      </c>
    </row>
    <row r="38">
      <c r="A38" s="4" t="inlineStr">
        <is>
          <t>Preferred stock</t>
        </is>
      </c>
      <c r="B38" s="6" t="n">
        <v>0</v>
      </c>
      <c r="C38" s="6" t="n">
        <v>0</v>
      </c>
      <c r="D38" s="6" t="n">
        <v>0</v>
      </c>
    </row>
    <row r="39">
      <c r="A39" s="4" t="inlineStr">
        <is>
          <t>Common stock</t>
        </is>
      </c>
      <c r="B39" s="6" t="n">
        <v>28272</v>
      </c>
      <c r="C39" s="6" t="n">
        <v>28209</v>
      </c>
      <c r="D39" s="6" t="n">
        <v>25230</v>
      </c>
    </row>
    <row r="40">
      <c r="A40" s="4" t="inlineStr">
        <is>
          <t>Additional Paid in Capital</t>
        </is>
      </c>
      <c r="B40" s="6" t="n">
        <v>14118289</v>
      </c>
      <c r="C40" s="6" t="n">
        <v>11854083</v>
      </c>
      <c r="D40" s="6" t="n">
        <v>4688272</v>
      </c>
    </row>
    <row r="41">
      <c r="A41" s="4" t="inlineStr">
        <is>
          <t>Accumulated deficit</t>
        </is>
      </c>
      <c r="B41" s="6" t="n">
        <v>-20850508</v>
      </c>
      <c r="C41" s="6" t="n">
        <v>-16890626</v>
      </c>
      <c r="D41" s="6" t="n">
        <v>-8540053</v>
      </c>
    </row>
    <row r="42">
      <c r="A42" s="4" t="inlineStr">
        <is>
          <t>Total shareholders' deficit</t>
        </is>
      </c>
      <c r="B42" s="6" t="n">
        <v>-6703947</v>
      </c>
      <c r="C42" s="6" t="n">
        <v>-5008334</v>
      </c>
      <c r="D42" s="6" t="n">
        <v>-3826551</v>
      </c>
    </row>
    <row r="43">
      <c r="A43" s="4" t="inlineStr">
        <is>
          <t>Total liabilities and shareholders' deficit</t>
        </is>
      </c>
      <c r="B43" s="5" t="n">
        <v>7550138</v>
      </c>
      <c r="C43" s="5" t="n">
        <v>7407692</v>
      </c>
      <c r="D43" s="5" t="n">
        <v>5744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13. Stock-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Based Compensation</t>
        </is>
      </c>
      <c r="B4" s="4" t="inlineStr">
        <is>
          <t xml:space="preserve">NOTE 12 – STOCK-BASED COMPENSATION Stock-based compensation expense for the
nine months ended September 30, 2020 and 2019 was $1,391,807 and $1,606,355, respectively, based on the vesting schedule of the
stock grants and options. Stock based compensation expense for the three months ended September 30, 2020 and 2019 was $399,258
and $509,219, respectively, based on the vesting schedule of the stock grants and options. No cash flow effects are anticipated
for stock grants. In January 2017, the Company began granting
Common Stock to attract, retain, and reward employees. In January 2018, the Company implemented an equity incentive plan to reward
and attract employees and directors and compensate vendors for services when applicable. In May 2019, the Company adopted a new
equity incentive plan, authorizing an aggregate of 3,500,000 shares of Common Stock for issuance thereunder. This equity incentive
plan was approved by the Company’s shareholders on May 23, 2019. Stock grants under the equity incentive
plans are valued at the price of the stock on the date of grant. The fair value of stock options granted under the equity incentive
plans is calculated using the Black-Scholes pricing model based on the estimated market value of the underlying stock at the valuation
measurement date, the remaining contractual term of the stock options, risk-free interest rate, and expected volatility of the
underlying Common Stock. There is a moderate degree of subjectivity involved when estimating the value of stock options with the
Black-Scholes option pricing model as the assumptions used are moderately judgmental. Stock grants and stock options are sometimes
offered as part of an employment offer package, to ensure continuity of service or as a reward for performance. Stock grants and
stock options typically require a 1 to 3 year period of continued employment or service performance before the stock grant or stock
option vests. Stock Grants: The following table shows stock grant activity
for the nine months ended September 30, 2020:
Grants outstanding as of December 31, 2019 412,501
Grants awarded 794,166
Forfeiture/Cancelled (200,000 )
Grants vested (253,333 )
Grants outstanding as of September 30, 2020 753,334 As of September 30, 2020, the Company has
$393,215 in unrecognized share-based compensation expense related to these stock grants. Stock Options: The following table shows stock
option activity for the nine months ended September 30, 2020:
Number of Weighted Weighted
Stock options outstanding as of December 31, 2019 1,702,167 9.21 $ 1.21
Issued 2,425,000 9.49 $ 1.00
Exercised – – –
Expired (297,501 ) 9.19 $ 1.21
Stock options outstanding at September 30, 2020 3,829,666 9.35 $ 1.05
Stock options exercisable at September 30, 2020 1,437,578 8.88 $ 1.12 As of September 30, 2020, the Company has
$1,919,523 in unrecognized share-based compensation expense related to these stock options. </t>
        </is>
      </c>
      <c r="C4" s="4" t="inlineStr">
        <is>
          <t xml:space="preserve">NOTE 13 – STOCK-BASED COMPENSATION Stock-based compensation expense for the
years ended December 31, 2019 and 2018 was $1,830,426 and $1,245,826, respectively based on the vesting schedule of the stock grants
and options. During the year ended December 31, 2019, 1,361,966 shares vested and were issued to employees. No cash flow affects
are anticipated for stock grants. In January 2017, the Company began granting
stock to attract, retain, and reward employees with Common Stock. Stock grants are offered as part of the employment offer package,
to ensure continuity of employment or as a reward for performance. Each of these grants requires a specific tenure of employment
before the grant vests with typical vesting periods of 1 to 3 years of employment. In January 2018, the Company implemented
an equity incentive plan to reward and attract employees and compensate vendors for services when applicable. Stock options are
offered as part of an employment offer package, to ensure continuity of service or as a reward for performance. The stock option
plan authorizes 3,000,000 shares of common stock. 1,995,499 options have been awarded under the Plan as of December 31, 2019 and
1,259,000 options were awarded as of December 31, 2018. In May 2019, the Company adopted a new
equity incentive plan, authorizing an aggregate of 3,500,000 shares of Common Stock for issuance thereunder. Stock grants under
the equity incentive programs are valued at the price of the stock on the date of grant. The fair value of the options is calculated
using the Black-Scholes pricing model based on the estimated market value of the underlying common stock at the valuation measurement
date $0.90, the remaining contractual term of the options of 10 years, risk-free interest rate of 2.75% and expected volatility
of the price of the underlying common stock of 100%. There is a moderate degree of subjectivity involved when using option pricing
models to estimate the options and the assumptions used in the Black Scholes option-pricing model are moderately judgmental. Stock
options and stock grants are sometimes offered as part of an employment offer package, to ensure continuity of service or as a
reward for performance. The following schedule shows stock grant
activity for the year ended December 31, 2019:
Grants outstanding as of December 31, 2018 1,802,667
Grants awarded 41,800
Forfeiture/Cancelled (70,000 )
Grants vested (1,361,966 )
Grants outstanding as of December 31, 2019 412,501 The following table summarizes stock grant
vesting periods.
Number of Unrecognized stock compensation Year Ending
Shares expense December 31,
264,167 $ 142,552 2020
148,334 34,775 2021
412,501 $ 177,327 The following schedule shows
stock option activity for the year ended December 31, 2019.
Number of Weighted Average Remaining Weighted Average
Stock options outstanding as of December 31, 2018 1,184,000 9.68 $ 1.15
Issued 736,499 9.20 $ 1.38
Exercised – – –
Expired 218,332 9.12 $ 1.33
Stock options outstanding at December 31, 2019 1,702,167 9.21 $ 1.21
Stock options exercisable at December 31, 2019 703,538 8.89 $ 1.17 The following table summarizes stock option
vesting periods under the two stock options plans.
Number of Unrecognized stock compensation Year Ending
Shares expense December 31,
540,998 $ 359,521 2020
408,964 120,015 2021
48,667 10,400 2022
998,629 $ 489,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14. Shareholder's 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hareholder's Equity</t>
        </is>
      </c>
      <c r="B4" s="4" t="inlineStr">
        <is>
          <t>NOTE 13 – SHAREHOLDERS’ EQUITY In March 2020, an executive left the Company
and returned 100,000 common shares as part of the related separation agreement. The Company retired the shares and reduced its
issued and outstanding stock by 100,000 shares. In September 2020, a former executive who had
the right to receive 1,000,000 shares of Common Stock per the terms of his separation agreement that was reached in September 2019,
entered into an agreement with the Company to exchange the right to receive those 1,000,000 shares of Common Stock for the Company’s
ownership interest in TGH (see Note 5 – Investments) and a warrant to purchase 400,000 shares of the Company’s Common
Stock at $1.00 per share. The Company retired the shares and reduced its issued and outstanding stock by 1,000,000 shares.</t>
        </is>
      </c>
      <c r="C4" s="4" t="inlineStr">
        <is>
          <t>NOTE 14 – SHAREHOLDERS’
EQUITY In 2018, an executive left the Company
and returned 375,000 common shares as part of the related separation agreement. The Company retired the shares and reduced its
issued and outstanding stock by 375,000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t>
        </is>
      </c>
      <c r="B1" s="2" t="inlineStr">
        <is>
          <t>12 Months Ended</t>
        </is>
      </c>
    </row>
    <row r="2">
      <c r="B2" s="2" t="inlineStr">
        <is>
          <t>Dec. 31, 2019</t>
        </is>
      </c>
    </row>
    <row r="3">
      <c r="A3" s="3" t="inlineStr">
        <is>
          <t>Income Tax Disclosure [Abstract]</t>
        </is>
      </c>
    </row>
    <row r="4">
      <c r="A4" s="4" t="inlineStr">
        <is>
          <t>Income Taxes</t>
        </is>
      </c>
      <c r="B4" s="4" t="inlineStr">
        <is>
          <t>NOTE 15 - INCOME TAXES The Company accounts for income taxes in
accordance with the asset and liability method prescribed in ASC 740, “Accounting for Income Taxes”.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determined the valuation allowances are established when management determines is more likely than not that some portion or all
of the deferred tax asset will not be realized. The Company files income federal tax returns
in the United States and Canada and state and local tax return in applicable jurisdictions The Company has experienced substantial
losses for both book and tax purposes since inception and has no tax provision for the years ended December 31, 2019 and 2018.
The potential future recovery of any tax assets that the Company may be entitled to due to these accumulated losses is uncertain
and these tax assets are fully reserved based on management’s current estimates. The Company’s estimated operating
loss carryforwards and expiration dates for tax purposes are as follows: 2016 - $1,618,386 expiring
in 2036 2017 - $2,182,354 expiring
in 2037 2018 - $3,060,443 no
expiration 2019 - $6,819,954 no
expiration Realization of operating loss carryforwards
to offset future operating income for tax purposes are subject to various limitations including change of ownership and current
year taxable income percentage limitations. The Company has no credit carryforwards
for tax purposes. The Company’s tax returns since inception
are subject to examination by taxing jurisdictions in the United States and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16. Warrant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Warrants</t>
        </is>
      </c>
      <c r="B4" s="4" t="inlineStr">
        <is>
          <t>NOTE 14 – WARRANTS Warrants are immediately exercisable
upon issuance. The following table shows warrant activity for the nine months ended September 30, 2020.
Number of shares Weighted
Warrants outstanding as of December 31, 2019 692,034 $ 2.88
Issued in conjunction with debt 124,481 $ 2.41
Issued in conjunction with agreement with former executive (see Note 13 – Shareholders’ Equity) 400,000 $ 1.00
Warrants outstanding as of September 30, 2020 1,216,515 $ 2.21
Warrants exercisable as of September 30, 2020 1,216,515 $ 2.21 The weighted-average life of the
warrants is 2.5 years. The aggregate intrinsic value of the warrants outstanding and exercisable at September 30, 2020 is $0.</t>
        </is>
      </c>
      <c r="C4" s="4" t="inlineStr">
        <is>
          <t>NOTE 16 – WARRANTS The following table shows warrant
activity for the years ended December 31, 2019 and 2018.
December 31,
2019
Number of shares Weighted Average Exercise Price
Warrants outstanding as of December 31, 2018 6,000 $ 1.00
Warrants issued in connection with convertible debenture offering (see Note 10):
Issued to convertible debenture holders 532,134 $ 3.00
Issued to 4Front as part of compensation 153,900 $ 2.41
Warrants outstanding as of December 31, 2019 692,034 $ 2.88
Warrants exercisable as of December 31, 2019 692,034 $ 2.88 The warrants issued to convertible
debenture holders expire June 24, 2021. The warrants issued to 4Front as part of compensation expire May 31, 2021. Warrants issued
to Mr. Lowe in 2018 expire March 31, 2023. The aggregate intrinsic value of the warrants outstanding and exercisable at December
31, 2019 is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17. 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15 – SUBSEQUENT EVENTS Management has assessed and determined that
no significant subsequent events are to be disclosed according to ASC 855.</t>
        </is>
      </c>
      <c r="C4" s="4" t="inlineStr">
        <is>
          <t>NOTE 17 – SUBSEQUENT
EVENTS Credit Agreement On February 21, 2020, we entered into a
letter agreement (the “Credit Agreement”) by and among the Company, as borrower, urban-gro Canada Technologies Inc.
and Impact Engineering, Inc., as guarantors, the lenders party thereto (the “Lenders”), and Bridging Finance Inc.,
as administrative agent for the Lenders (the “Agent”). The Credit Agreement, which is denominated in Canadian dollars
(C$), is comprised of (i) a 12-month senior secured demand term loan facility in the amount of C$2.7 million ($2.0 million), which
was funded in its entirety on the closing date (the “Term Loan”); and (ii) a 12-month demand revolving credit facility
of up to C$5.4 million ($4.0 million), which may be drawn from time to time, subject to the terms and conditions set forth in the
Credit Agreement and described further below (the “Revolving Facility,” and together with the Term Loan, “the
Facilities”). The final maturity date of the Facilities
will be the earlier of (i) demand, and (ii) the date that is 12 months after the closing date, with a potential extension to the
date that is 24 months after the closing date (the “Maturity Date”). The Facilities will bear interest at the annual
rate established and designated by the Bank of Nova Scotia as the prime rate, plus 11% per annum. Accrued interest on the outstanding
principal amount of the Facilities will be due and payable monthly in arrears, on the last business day of each month, and on the
Maturity Date. The Revolving Facility may be borrowed
and re-borrowed on a revolving basis by us during the term of the Facilities, provided that borrowings under the Revolving Facility
will b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 The Revolving Facility may be
prepaid in part or in full without a penalty at any time during the term of the Facilities, and the Term Loan may be prepaid in
full or in part without penalty subject to 60 days prior notice in each case subject to certain customary conditions. As of April
30, 2020, C$0.4 million ($0.3 million) of the Revolving Facility was available for future borrowings. The Company utilized a portion of the proceeds
from the Term Loan to refinance existing indebtedness, including a $2.0 million loan with Hydrofarm. The Company terminated the
Hydrofarm loan concurrently with the closing of the transactions contemplated by the Credit Agreement. Remaining proceeds from
the Facilities are expected to be used (i) to pay down existing debt obligations and (ii) for general working capital purposes. The obligations of the Company under the
Facilities will be secured on a first lien basis (subject to certain permitted liens as set forth in the Credit Agreement) by substantially
all of the assets of the Company and certain wholly-owned subsidiaries of the Company, as well as a limited recourse personal guarantee
of Bradley Nattrass, the Chief Executive Officer of the Company. The Credit Agreement also contains customary
provisions, representations, warranties and events of default for facilities of this nature and affirmative and negative covenants,
including without limitation, covenants relating to maintenance of collateral, reorganization and change of control transactions,
creation of liens and incurrence of indebtedness. Amendment of Promissory Note and Subordination
Agreement In connection with the execution of the
Credit Agreement, the Company entered into an agreement to amend the promissory note (the “Promissory Note”) dated
October 18, 2018, as amended on May 20, 2019, between the Company and Cloud9 Support Inc., an entity owned 100% by James Lowe,
a director of the Company (the “Amending Agreement”). Pursuant to the Amending Agreement, Mr. Lowe agreed to extend
the maturity date of the promissory note from December 31, 2019 to the date which is the earlier of 60 days following the date:
(a) on which demand for repayment is made by the Lender under the Credit Agreement; or (b) which is the Maturity Date of the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 (Sept 2020 Note)</t>
        </is>
      </c>
      <c r="B1" s="2" t="inlineStr">
        <is>
          <t>9 Months Ended</t>
        </is>
      </c>
    </row>
    <row r="2">
      <c r="B2" s="2" t="inlineStr">
        <is>
          <t>Sep. 30, 2020</t>
        </is>
      </c>
    </row>
    <row r="3">
      <c r="A3" s="3" t="inlineStr">
        <is>
          <t>Goodwill and Intangible Assets Disclosure [Abstract]</t>
        </is>
      </c>
    </row>
    <row r="4">
      <c r="A4" s="4" t="inlineStr">
        <is>
          <t>Goodwill</t>
        </is>
      </c>
      <c r="B4" s="4" t="inlineStr">
        <is>
          <t>NOTE 6 – GOODWILL The Company recorded goodwill in conjunction
with the initial acquisition of Impact on March 7, 2019. The goodwill balance as of September 30, 2020 and December 31, 2019 was
$902,067. Goodwill is not amortized. There is no goodwill for income tax purposes. The Company did not record any impairment charges
related to goodwill for the periods ended September 30,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Debt (Sept 2020 Note)</t>
        </is>
      </c>
      <c r="B1" s="2" t="inlineStr">
        <is>
          <t>9 Months Ended</t>
        </is>
      </c>
    </row>
    <row r="2">
      <c r="B2" s="2" t="inlineStr">
        <is>
          <t>Sep. 30, 2020</t>
        </is>
      </c>
    </row>
    <row r="3">
      <c r="A3" s="3" t="inlineStr">
        <is>
          <t>Debt Disclosure [Abstract]</t>
        </is>
      </c>
    </row>
    <row r="4">
      <c r="A4" s="4" t="inlineStr">
        <is>
          <t>Debt</t>
        </is>
      </c>
      <c r="B4" s="4" t="inlineStr">
        <is>
          <t>NOTE 9 – DEBT The Company's borrowings as of September 30,
2020 and December 31, 2019 consisted of the following:
September 30, December 31,
2020 2019
Revolving Facility $ 3,276,493 $ –
Term Loan, net of $315,402 unamortized debt issuance costs 1,684,598 –
Total 4,961,091 –
Less current debt due within one year (2,196,280 ) –
Total long-term debt $ 2,764,811 $ – On February 21, 2020, we entered into a letter
agreement (the “Credit Agreement”) by and among the Company, as borrower, urban-gro Canada Technologies Inc. and Impact.,
as guarantors, the lenders party thereto (the “Lenders”), and Bridging Finance Inc., as administrative agent for the
Lenders (the “Agent”). The Credit Agreement, which is denominated in Canadian dollars (C$), is comprised of (i) a 12-month
senior secured demand term loan facility in the amount of C$2.7 million ($2.0 million), which was funded in its entirety on the
closing date (the “Term Loan”); and (ii) a 12-month demand revolving credit facility of up to C$5.4 million ($4.0 million),
which may be drawn from time to time, subject to the terms and conditions set forth in the Credit Agreement and described further
below (the “Revolving Facility,” and together with the Term Loan, the “Facilities”). The Credit Agreement
is personally guaranteed by the Company’s CEO and Chairman, Brad Nattrass, and was to be in place for the original term of
the Credit Agreement (1 year) plus a 1-year extension period at the discretion of the Lender as provided in the Credit Agreement. 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
The Facilities bore interest at the annual rate established and designated by the Bank of Nova Scotia as the prime rate, plus 11%
per annum. Accrued interest on the outstanding principal amount of the Facilities is due and payable monthly in arrears, on the
last business day of each month, and on the Initial Maturity Date. 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 The Revolving Facility
may be prepaid in part or in full without a penalty at any time during the term of the Facilities, and the Term Loan may be prepaid
in full or in part without penalty subject to 60 days prior notice in each case subject to certain customary conditions. On September 4, 2020, the Company executed
an amendment to the Credit Agreement (the “First Amendment”) whereas the Facilities described above are now due on
December 31, 2021 (the “Revised Maturity Date”). The First Amendment also increased the rate at which the Facilities
will bear interest to the annual rate established and designated by the Bank of Nova Scotia as the prime rate, plus 12% per annum
(14.5% as of September 30, 2020). As a result of the First Amendment, the
Company is required to prepay, on or before January 31, 2021, $1,000,000 of the balance of the Term Loan and begin making monthly
payments of $100,000 on the balance on the Term Loan starting on March 1, 2021. Additionally, the Company is required to make monthly
payments of $50,000 on the balance under the Revolving Facility beginning October 1, 2020 and can make no more draws under the
Revolving Facility. The Company incurred $1,314,868 of debt
issuance costs in connection with these Facilities, of which $676,822 was non-cash in the form of Common Stock and warrant issuances.
The Company estimated the fair value of these warrants at the respective balance sheet dates using the Black-Scholes option pricing
based on the market value of the underlying Common Stock at the valuation measurement date of $1.00, the remaining contractual
terms of the warrants of 5 years, risk free interest rate of 1.14% an expected volatility of the price of the underlying Common
Stock of 100%. The Company recorded the debt issuance costs as either a deferred financing asset or a direct reduction of the loan
obligation based on the pro-rata value of the Revolving Facility and Term Loan, respectively, on the closing date. The debt issuance
costs are amortized as interest expense over the life of the Facilities, until the Revised Maturity Date. As of September 30, 2020,
there were $630,805 and $315,402 of unamortized debt issuance costs remaining related to the Revolving Facility and Term Loan,
respectively. The Company recorded interest expense
of $1,057,501 in the nine months ended September 30, 2020, of which $368,661 related to the amortization of debt issuance costs
on the Credit Agreement. Excluding interest expense related to the amortization of convertible debentures of $796,233, the Company
recorded interest expense of $374,850 in the nine months ended September 30, 2019. The Company recorded interest expense of $393,158
in the three months ended September 30, 2020, of which $164,941 related to the amortization of debt issuance costs on the Credit
Agreement. Excluding interest expense related to the amortization of convertible debentures of $796,233, the Company recorded
interest expense of $125,733 in the three months ended September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2. 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Unaudited Condensed Consolidated Financial Statements</t>
        </is>
      </c>
      <c r="B4" s="4" t="inlineStr">
        <is>
          <t>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income (loss), condensed consolidated statements of shareholders’
deficit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19.</t>
        </is>
      </c>
    </row>
    <row r="5">
      <c r="A5" s="4" t="inlineStr">
        <is>
          <t>Significant Accounting Policies</t>
        </is>
      </c>
      <c r="B5" s="4" t="inlineStr">
        <is>
          <t>Significant Accounting Policies For a detailed discussion about the Company’s
significant accounting policies, refer to Note 2 — “Summary of Significant Accounting Policies,” in the Company’s
consolidated financial statements included in the Company’s 2019 Form 10-K. During the nine months ended September 30, 2020,
there were no material changes made to the Company’s significant accounting policies.</t>
        </is>
      </c>
    </row>
    <row r="6">
      <c r="A6" s="4" t="inlineStr">
        <is>
          <t>Use of Estimates</t>
        </is>
      </c>
      <c r="B6" s="4" t="inlineStr">
        <is>
          <t>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t>
        </is>
      </c>
      <c r="C6" s="4" t="inlineStr">
        <is>
          <t>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t>
        </is>
      </c>
    </row>
    <row r="7">
      <c r="A7" s="4" t="inlineStr">
        <is>
          <t>Basis of Presentation and Principles of Consolidation</t>
        </is>
      </c>
      <c r="C7" s="4" t="inlineStr">
        <is>
          <t>Basis of Presentation and Principles
of Consolidation These consolidated financial statements
are presented in United States dollars and they include the accounts of urban-gro, Inc. and its wholly-owned subsidiaries. The
financial results of Impact have been included in the Company’s consolidated financial statements from the date of acquisition
on March 7, 2019 and all intercompany transactions have been eliminated.</t>
        </is>
      </c>
    </row>
    <row r="8">
      <c r="A8" s="4" t="inlineStr">
        <is>
          <t>Recently Issued Accounting Pronouncements</t>
        </is>
      </c>
      <c r="C8" s="4" t="inlineStr">
        <is>
          <t>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is>
      </c>
    </row>
    <row r="9">
      <c r="A9" s="4" t="inlineStr">
        <is>
          <t>Functional and reporting currency and foreign currency translation</t>
        </is>
      </c>
      <c r="C9" s="4" t="inlineStr">
        <is>
          <t>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s
earnings as other income (expense).</t>
        </is>
      </c>
    </row>
    <row r="10">
      <c r="A10" s="4" t="inlineStr">
        <is>
          <t>Fair Value of Financial Instruments</t>
        </is>
      </c>
      <c r="C10" s="4" t="inlineStr">
        <is>
          <t>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9 and December 31, 2018 approximates their fair values based on our incremental borrowing rates. There have been no changes in Level 1,
Level 2, and Level 3 categorizations and no changes in valuation techniques for these assets or liabilities for the years ended
December 31, 2019 and 2018.</t>
        </is>
      </c>
    </row>
    <row r="11">
      <c r="A11" s="4" t="inlineStr">
        <is>
          <t>Cash and Cash Equivalents</t>
        </is>
      </c>
      <c r="C11" s="4" t="inlineStr">
        <is>
          <t>Cash and Cash Equivalents The Company considers all highly
liquid short-term cash investments with an original maturity of three months or less to be cash equivalents. As of December 31,
2019 and 2018, the Company did not maintain any cash equivalents. The Company maintains cash with financial institutions that
may from time to time exceed federally-insured limits. The Company has not experienced any losses related to these balances and
believes the risk to be minimal. There are no restricted or compensating cash balances as of December 31, 2019.</t>
        </is>
      </c>
    </row>
    <row r="12">
      <c r="A12" s="4" t="inlineStr">
        <is>
          <t>Accounts Receivable, Net</t>
        </is>
      </c>
      <c r="C12" s="4" t="inlineStr">
        <is>
          <t>Accounts Receivable, Net Trade accounts receivables are carried
at the original invoiced amounts less an allowance for doubtful accounts. As of December 31, 2019 and 2018, the balance of allowance
for doubtful accounts was $18,920.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years ended December 31, 2019 and 2018 was $67,633 and $106,464, respectively.</t>
        </is>
      </c>
    </row>
    <row r="13">
      <c r="A13" s="4" t="inlineStr">
        <is>
          <t>Inventories</t>
        </is>
      </c>
      <c r="C13" s="4" t="inlineStr">
        <is>
          <t>Inventories Inventories, consisting entirely of finished
goods, are stated at the lower of cost or net realizable value, with cost determined using the weighted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t>
        </is>
      </c>
    </row>
    <row r="14">
      <c r="A14" s="4" t="inlineStr">
        <is>
          <t>Property and Equipment</t>
        </is>
      </c>
      <c r="C14" s="4" t="inlineStr">
        <is>
          <t>Property and Equipmen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years ended December 31, 2019 and 2018. The estimated useful lives for significant property and equipment
categories are as follows:
Computer and Technology Equipment 3 years
Furniture and Equipment 5 years
Leasehold Improvements Lease term
Vehicles 3 years
Other Equipment 3 or 5 years
Software 3 years</t>
        </is>
      </c>
    </row>
    <row r="15">
      <c r="A15" s="4" t="inlineStr">
        <is>
          <t>Operating Lease Right of Use Assets</t>
        </is>
      </c>
      <c r="C15" s="4" t="inlineStr">
        <is>
          <t>Operating Lease Right of Use Assets Operating lease right of use assets are
stated at cost less accumulated depreciation, amortization and impairment. The Company has two operating leases with an imputed
annual interest rate of 8%. The terms of the first lease are 24 months commencing on September 1, 2018 and ending on August 31,
2020. The terms of the second lease are 28 months commencing on September 1, 2019 and ending December 31, 2021. Operating lease
right of use asset costs incurred in 2019 were $123,563.</t>
        </is>
      </c>
    </row>
    <row r="16">
      <c r="A16" s="4" t="inlineStr">
        <is>
          <t>Convertible Notes</t>
        </is>
      </c>
      <c r="C16" s="4" t="inlineStr">
        <is>
          <t>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and the fair value of warrants, if any, is determined using the Black-Scholes
option-pricing model. Convertible notes are subsequently carried at amortized cost. The fair value of the warrants is recorded
as additional paid-in capital, with a corresponding as a debt discount from the face amount of the convertible note. Each convertible
note is analyzed for the existence of a beneficial conversion feature (“BCF”),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t>
        </is>
      </c>
    </row>
    <row r="17">
      <c r="A17" s="4" t="inlineStr">
        <is>
          <t>Intangible Assets</t>
        </is>
      </c>
      <c r="C17" s="4" t="inlineStr">
        <is>
          <t>Intangible Assets The Company’s intangible assets,
consisting of legal fees for application of patents and trademarks and license fees paid for inspection services, are recorded
at cost. Patents and trademarks, once approved, will be amortized using the straight-line method over an estimated life, generally
5 years for patents and 10 to 20 years for trademarks. License fees are amortized over 10 years. Intangible assets are included
in “other assets” on the balance sheets. The net balance of intangible assets for December 31, 2019 and 2018 was $86,151
and $63,755, respectively. Amortization expense totaled $1,879 and $974 for the years ended December 31, 2019 and 2018, respectively.</t>
        </is>
      </c>
    </row>
    <row r="18">
      <c r="A18" s="4" t="inlineStr">
        <is>
          <t>Goodwill</t>
        </is>
      </c>
      <c r="C18" s="4" t="inlineStr">
        <is>
          <t>Goodwill Goodwill represents the excess of the purchase
price over the fair value of net assets acquired in a business combination. Goodwill is not amortized, but is tested for impairment
annually as of December 31st and at any time when events or circumstances suggest impairment may have occurred. The testing for impairment consists of
a comparison of the fair value of with its carrying amount. If the carrying amount of the reporting unit, including goodwill, exceeds
the fair value, an impairment will be recognized equal to the difference between the carrying value of the reporting unit goodwill
and the implied fair value of the goodwill. In testing goodwill for impairment, we determine the estimated fair value of our reporting
units based upon a discounted future cash flow analysis. Goodwill is our only indefinite-lived intangible asset. Definite-lived
intangible assets are amortized using the straight line method over the shorter of their contractual term or estimated useful lives.</t>
        </is>
      </c>
    </row>
    <row r="19">
      <c r="A19" s="4" t="inlineStr">
        <is>
          <t>Impairment of Long-lived Assets</t>
        </is>
      </c>
      <c r="C19" s="4" t="inlineStr">
        <is>
          <t xml:space="preserve"> 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t>
        </is>
      </c>
    </row>
    <row r="20">
      <c r="A20" s="4" t="inlineStr">
        <is>
          <t>Investments</t>
        </is>
      </c>
      <c r="C20" s="4" t="inlineStr">
        <is>
          <t>Investments Investments without readily determinable
fair values and for which the Company does not have the ability to exercise significant influence are accounted for at cost with
adjustments for observable changes in prices or impairments.</t>
        </is>
      </c>
    </row>
    <row r="21">
      <c r="A21" s="4" t="inlineStr">
        <is>
          <t>Revenue Recognition</t>
        </is>
      </c>
      <c r="C21" s="4" t="inlineStr">
        <is>
          <t>Revenue Recognition The Company recognizes revenue in accordance
with ASC 606, Revenue from Contracts with Customers, Our service and product revenues arise
from contracts with customers. Service revenues include full facility programming, engineering and design services, start-up commissioning
services, facility optimization services and IPM planning and strategy services. Product revenues include an integrated suite of
select cultivation equipment systems and crop management products. We enter into separate contracts for the service and product
revenues we provide to our customers so to clarify our obligations under the terms of the contracts. New contracts are entered
into if the services to be performed or products to be delivered need to be modified. Service revenues are satisfied when services
are rendered or completed in accordance with the terms of the contract. Product revenues are satisfied when control of the products
is transferred to the customer. Revenues for services and products for
the year ended December 31, 2019 were $3,167,237 and 21,022,566, respectively. Revenues for services and products for the year
ended December 31, 2018 were $928,063 and $19,122,713, respectively.</t>
        </is>
      </c>
    </row>
    <row r="22">
      <c r="A22" s="4" t="inlineStr">
        <is>
          <t>Customer Deposits</t>
        </is>
      </c>
      <c r="C22" s="4" t="inlineStr">
        <is>
          <t>Customer Deposits The Company’s policy is to collect
deposits from customers at the beginning of the contract. The customer payments received are recorded as a customer deposit liability
on the balance sheet. When the contract is complete and meets all the criteria for revenue recognition, the customer is billed
for the entire contract amount and the deposit is recorded against the customer’s receivable balance. In certain situations
when the customer has paid the deposit and services have been performed but the customer chooses not to proceed with the contract,
the Company may keep the deposit and recognize revenue. Of the outstanding customer deposit balance of $3,298,609 at December
31, 2018, $2,678,565 was recognized as revenue in the year ended December 31, 2019. At December 31, 2017, the entire customer
deposit balance of $3,151,250 was recognized as revenue in the year ended December 31, 2018.</t>
        </is>
      </c>
    </row>
    <row r="23">
      <c r="A23" s="4" t="inlineStr">
        <is>
          <t>Cost of Revenue</t>
        </is>
      </c>
      <c r="C23" s="4" t="inlineStr">
        <is>
          <t>Cost of Revenue The Company’s policy is to recognize
cost of revenues in the same manner as, and in conjunction with, revenue recognition. The Company’s cost of revenues includes
the costs directly attributable to revenue recognized and includes expenses related to the purchasing of products and providing
services, fees for third-party commissions and shipping costs. Total shipping costs included in the cost of goods sold for the
years ended December 31, 2019 and 2018 was $679,911 and $490,526, respectively.</t>
        </is>
      </c>
    </row>
    <row r="24">
      <c r="A24" s="4" t="inlineStr">
        <is>
          <t>Advertising Costs</t>
        </is>
      </c>
      <c r="C24" s="4" t="inlineStr">
        <is>
          <t>Advertising Costs The Company expenses advertisings costs
in the periods the costs are incurred. Prepayments made under contracts are included in prepaid expenses and expensed when the
advertisement is run. Total advertising expense incurred for the years ended December 31, 2019 and 2018 was $159,728 and $153,878,
respectively.</t>
        </is>
      </c>
    </row>
    <row r="25">
      <c r="A25" s="4" t="inlineStr">
        <is>
          <t>Warrants</t>
        </is>
      </c>
      <c r="C25" s="4" t="inlineStr">
        <is>
          <t>Warrants The Company accounts for its
warrants issued in accordance with the GAAP accounting guidance under ASC 480, “Distinguishing Liabilities from Equity”.
The Company estimated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t>
        </is>
      </c>
    </row>
    <row r="26">
      <c r="A26" s="4" t="inlineStr">
        <is>
          <t>Stock-Based Compensation</t>
        </is>
      </c>
      <c r="C26" s="4" t="inlineStr">
        <is>
          <t>Stock-Based Compensation The Company periodically issue shares of
its common stock to employees and consultants in non-capital raising transactions for fees and services. The Company accounts for stock issued to
non-employees with the value of the stock compensation based upon the measurement date as determined at the grant date of the award. The Company accounts for stock grants issued
and vesting to employees with the award being measured at its fair value at the date of grant and amortized ratably over the vesting
period. The Company also estimates forfeitures at the time of grant and revises those estimates in subsequent periods if actual
forfeitures differ from its estimates.</t>
        </is>
      </c>
    </row>
    <row r="27">
      <c r="A27" s="4" t="inlineStr">
        <is>
          <t>Income Taxes</t>
        </is>
      </c>
      <c r="C27" s="4" t="inlineStr">
        <is>
          <t>Income Taxes The Company files
income federal tax returns in the United States and Canada and state and local tax return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ement of the Company, do not meet a more-likely-than-not threshold based on the technical merits of the positions. Valuation
allowances would be established for certain deferred tax assets when realization is not likely.</t>
        </is>
      </c>
    </row>
    <row r="28">
      <c r="A28" s="4" t="inlineStr">
        <is>
          <t>Loss Per Share</t>
        </is>
      </c>
      <c r="C28" s="4" t="inlineStr">
        <is>
          <t>Loss Per Share The Company computes net loss per share
by dividing net loss available to common stock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t>
        </is>
      </c>
    </row>
    <row r="29">
      <c r="A29" s="4" t="inlineStr">
        <is>
          <t>Reclassification</t>
        </is>
      </c>
      <c r="B29" s="4" t="inlineStr">
        <is>
          <t>Reclassification Certain prior year amounts have been reclassified
for consistency with the current year presentation. These reclassifications had no effect on the reported results of operations.</t>
        </is>
      </c>
    </row>
    <row r="30">
      <c r="A30" s="4" t="inlineStr">
        <is>
          <t>Recently Adopted Accounting Pronoucements</t>
        </is>
      </c>
      <c r="B30" s="4" t="inlineStr">
        <is>
          <t>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is>
      </c>
      <c r="C30" s="4" t="inlineStr">
        <is>
          <t>Recently Adopted Accounting Pronouncements In February 2016, the FASB issued an Accounting
Standards Update (“ASU”) amending the accounting for leases. The new guidance requires the recognition of lease assets
and liabilities for operating leases with terms of more than 12 months, in addition to those currently recorded, on the Company’s
consolidated balance sheets. Presentation of leases within the consolidated statements of operations and comprehensive loss and
consolidated cash flows will be generally consistent with the prior lease accounting guidance. The ASU was effective for reporting
periods beginning after December 15, 2018, with early adoption permitted. The Company adopted the ASU effective January 1, 2019
under the modified retrospective method with respect to lease contracts in effect as of the adoption date. The adoption of the
ASU increased our assets and liabilities by $326,095 in 2019 due to the recognition of right of use assets and lease liabilities
with respect to operating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1. Organization and Acquisitions, Business Plan, and Liquidity (Tabl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Acquisition of Impact Engineering</t>
        </is>
      </c>
      <c r="B4" s="4" t="inlineStr">
        <is>
          <t xml:space="preserve">The Company has accounted for the initial acquisition
of Impact as follows:
Purchase Price $ 1,000,000
Allocation of Purchase Price:
Cash $ 49,742
Accounts receivable, net $ 93,811
Goodwill $ 902,067
Accrued expenses $ 45,620 </t>
        </is>
      </c>
      <c r="C4" s="4" t="inlineStr">
        <is>
          <t xml:space="preserve">The Company has initially accounted for the acquisition of Impact as follows:
Purchase Price $ 1,000,000
Allocation of Purchase Price:
Cash $ 49,742
Accounts receivable, net $ 93,811
Goodwill $ 902,067
Accrued expenses $ 45,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19</t>
        </is>
      </c>
    </row>
    <row r="3">
      <c r="A3" s="3" t="inlineStr">
        <is>
          <t>Accounting Policies [Abstract]</t>
        </is>
      </c>
    </row>
    <row r="4">
      <c r="A4" s="4" t="inlineStr">
        <is>
          <t>Property, plant and equipment useful lives</t>
        </is>
      </c>
      <c r="B4" s="4" t="inlineStr">
        <is>
          <t>The estimated useful lives for significant property and equipment
categories are as follows:
Computer and Technology Equipment 3 years
Furniture and Equipment 5 years
Leasehold Improvements Lease term
Vehicles 3 years
Other Equipment 3 or 5 years
Software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0</t>
        </is>
      </c>
      <c r="C1" s="2" t="inlineStr">
        <is>
          <t>Dec. 31, 2019</t>
        </is>
      </c>
      <c r="D1" s="2" t="inlineStr">
        <is>
          <t>Dec. 31, 2018</t>
        </is>
      </c>
    </row>
    <row r="2">
      <c r="A2" s="3" t="inlineStr">
        <is>
          <t>Statement of Financial Position [Abstract]</t>
        </is>
      </c>
    </row>
    <row r="3">
      <c r="A3" s="4" t="inlineStr">
        <is>
          <t>Preferred stock, par value</t>
        </is>
      </c>
      <c r="B3" s="7" t="n">
        <v>0.1</v>
      </c>
      <c r="C3" s="7" t="n">
        <v>0.1</v>
      </c>
      <c r="D3" s="7" t="n">
        <v>0.1</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8" t="n">
        <v>0.001</v>
      </c>
      <c r="C7" s="8" t="n">
        <v>0.001</v>
      </c>
      <c r="D7" s="8" t="n">
        <v>0.001</v>
      </c>
    </row>
    <row r="8">
      <c r="A8" s="4" t="inlineStr">
        <is>
          <t>Common stock, shares authorized</t>
        </is>
      </c>
      <c r="B8" s="6" t="n">
        <v>100000000</v>
      </c>
      <c r="C8" s="6" t="n">
        <v>100000000</v>
      </c>
      <c r="D8" s="6" t="n">
        <v>100000000</v>
      </c>
    </row>
    <row r="9">
      <c r="A9" s="4" t="inlineStr">
        <is>
          <t>Common stock, shares outstanding</t>
        </is>
      </c>
      <c r="B9" s="6" t="n">
        <v>28272285</v>
      </c>
      <c r="C9" s="6" t="n">
        <v>28209312</v>
      </c>
      <c r="D9" s="6" t="n">
        <v>25229833</v>
      </c>
    </row>
    <row r="10">
      <c r="A10" s="4" t="inlineStr">
        <is>
          <t>Common stock, shares issued</t>
        </is>
      </c>
      <c r="B10" s="6" t="n">
        <v>28272285</v>
      </c>
      <c r="C10" s="6" t="n">
        <v>28209312</v>
      </c>
      <c r="D10" s="6" t="n">
        <v>25229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4. Prepayments and Advances (Tables)</t>
        </is>
      </c>
      <c r="B1" s="2" t="inlineStr">
        <is>
          <t>9 Months Ended</t>
        </is>
      </c>
      <c r="C1" s="2" t="inlineStr">
        <is>
          <t>12 Months Ended</t>
        </is>
      </c>
    </row>
    <row r="2">
      <c r="B2" s="2" t="inlineStr">
        <is>
          <t>Sep. 30, 2020</t>
        </is>
      </c>
      <c r="C2" s="2" t="inlineStr">
        <is>
          <t>Dec. 31, 2019</t>
        </is>
      </c>
    </row>
    <row r="3">
      <c r="A3" s="3" t="inlineStr">
        <is>
          <t>Deferred Costs, Capitalized, Prepaid, and Other Assets Disclosure [Abstract]</t>
        </is>
      </c>
    </row>
    <row r="4">
      <c r="A4" s="4" t="inlineStr">
        <is>
          <t>Schedule of prepaid balances</t>
        </is>
      </c>
      <c r="B4" s="4" t="inlineStr">
        <is>
          <t xml:space="preserve">The prepaid balances are summarized
as follows:
September 30, December 31,
2020 2019
Vendor prepayments $ 1,828,531 $ 1,070,788
Prepaid services and fees 268,655 187,912
Deferred financing asset (See Note 9 - Debt) 630,805 –
Other assets 6,391 20,028
Prepayments and other assets $ 2,734,382 $ 1,278,728 </t>
        </is>
      </c>
      <c r="C4" s="4" t="inlineStr">
        <is>
          <t xml:space="preserve">The prepaid balances are summarized as follows:
December 31, December 31,
2019 2018
Vendor Prepayments $ 1,070,788 $ 776,478
Prepaid Services and Fees 187,912 152,204
Prepayments and Advances $ 1,258,700 $ 928,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5. Property Plant and Equipment, net (Tables)</t>
        </is>
      </c>
      <c r="B1" s="2" t="inlineStr">
        <is>
          <t>12 Months Ended</t>
        </is>
      </c>
    </row>
    <row r="2">
      <c r="B2" s="2" t="inlineStr">
        <is>
          <t>Dec. 31, 2019</t>
        </is>
      </c>
    </row>
    <row r="3">
      <c r="A3" s="3" t="inlineStr">
        <is>
          <t>Property, Plant and Equipment [Abstract]</t>
        </is>
      </c>
    </row>
    <row r="4">
      <c r="A4" s="4" t="inlineStr">
        <is>
          <t>Schedule of property, plant and equipment</t>
        </is>
      </c>
      <c r="B4" s="4" t="inlineStr">
        <is>
          <t xml:space="preserve">Property Plant and Equipment balances are
summarized as follows:
December 31, December 31,
2019 2018
Computers &amp; Technology Equip $ 87,300 $ 61,910
Furniture and Fixtures 42,518 30,162
Leasehold Improvements 164,072 143,215
Vehicles 57,414 132,875
Software 142,721 233,783
R&amp;D Assets 3,031 84,031
Other Equipment 38,355 65,140
Accumulated depreciation (370,376 ) (309,975 )
Property plant and equipment, net $ 165,035 $ 441,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6. Investments (Tables)</t>
        </is>
      </c>
      <c r="B1" s="2" t="inlineStr">
        <is>
          <t>9 Months Ended</t>
        </is>
      </c>
      <c r="C1" s="2" t="inlineStr">
        <is>
          <t>12 Months Ended</t>
        </is>
      </c>
    </row>
    <row r="2">
      <c r="B2" s="2" t="inlineStr">
        <is>
          <t>Sep. 30, 2020</t>
        </is>
      </c>
      <c r="C2" s="2" t="inlineStr">
        <is>
          <t>Dec. 31, 2019</t>
        </is>
      </c>
    </row>
    <row r="3">
      <c r="A3" s="3" t="inlineStr">
        <is>
          <t>Investments, Debt and Equity Securities [Abstract]</t>
        </is>
      </c>
    </row>
    <row r="4">
      <c r="A4" s="4" t="inlineStr">
        <is>
          <t>Cost Method Investments</t>
        </is>
      </c>
      <c r="B4" s="4" t="inlineStr">
        <is>
          <t xml:space="preserve">The components of investments are summarized as follows:
September 30, 2020 December 31,
Investment in Edyza $ 1,710,358 $ 1,710,358
Investment in TGH – 310,000
$ 1,710,358 $ 2,020,358 </t>
        </is>
      </c>
      <c r="C4" s="4" t="inlineStr">
        <is>
          <t xml:space="preserve">The changes in the components of the Investments for the years
ended December 31, 2019 and 2018 are summarized as follows:
Year Ended December 31, 2019
Edyza TGH Total
Beginning Balances as of 1/1/2019 $ 812,883 $ 448,766 $ 1,261,649
Purchase of additional shares under SPOA 897,475 – 897,475
Initial purchase of Membership interest – 367,000 367,000
Additional Membership interest purchased with first option – – –
Impairment of investment – (505,766 ) (505,766 )
Legal fees – – –
Ending Balances as of 12/31/2019 $ 1,710,358 $ 310,000 $ 2,020,358
Year Ended December 31, 2018
Edyza TGH Total
Beginning Balances as of 1/1/2018 $ 400,000 $ – $ 400,000
Purchase of additional shares under SPOA, including $75,000 reflected in Accrued Expenses 400,000 – 400,000
Initial purchase of Membership Interest – 125,000 125,000
Additional Membership interest purchased with first option – 150,000 150,000
Additional Membership interest purchased with second option – 158,000 158,000
Legal fees 12,883 15,766 28,649
Ending Balances as of 12/31/2018 $ 812,883 $ 448,766 $ 1,261,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8. Accrued Expens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rued expenses</t>
        </is>
      </c>
      <c r="B4" s="4" t="inlineStr">
        <is>
          <t xml:space="preserve">Accrued expenses are summarized as follows:
September 30, December 31,
2020 2019
Accrued operating expenses $ 798,752 $ 854,056
Accrued wages and related expenses 402,710 487,327
Accrued interest expense 44,635 –
Accrued sales tax payable 616,999 345,458
$ 1,863,096 $ 1,686,841 </t>
        </is>
      </c>
      <c r="C4" s="4" t="inlineStr">
        <is>
          <t xml:space="preserve">Accrued expenses are summarized as follows:
December 31, December 31,
2019 2018
Accrued operating expenses $ 854,056 $ 240,941
Accrued wages and related expenses 487,327 490,961
Accrued interest expense – 10,958
Accrued sales tax payable 345,458 401,282
$ 1,686,841 $ 1,144,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9. Notes Payable and Operating Lease Liabilities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notes payable</t>
        </is>
      </c>
      <c r="B4" s="4" t="inlineStr">
        <is>
          <t xml:space="preserve">September 30, December 31,
2020 2019
Unsecured, interest only, note payable with Chris Parkes originally due
December 31, 2018. Initial interest payments due monthly at an annual rate of 20.4%.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rincipal payments in the amount of $10,000. $ 20,000 $ 80,000
Unsecured, interest only, note payable with David Parkes originally due December 31, 2018.
Initial interest payments due monthly at an annual rate of 18.0%. Note payable revised in December 2018 extending the
maturity date to March 31, 2019.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in April 2020, the Company is making monthly
principal payments in the amount of $10,000. 40,000 100,000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The note was repaid in full on February 27, 2020. – 2,000,000
Secured agreement to sell future receivables to GCF Resources, LLC, net of $30,000 in closing fees. The agreement requires 32 weekly payments of $42,190 totaling $1,350,000. The agreement matured on May 7, 2020 but is repayable prior to maturity for less than the $1,350,000 in total payments. The note was repaid in full on February 27, 2020. – 632,709
Paycheck Protection Program (“PPP”) loan entered into on April 16, 2020. Interest rate of 1.0% per annum. Payments of principal and interest are deferred until August 1, 2021 (the “Deferral Period”). The PPP loan may be forgiven in part or fully depending on the Company meeting certain PPP loan forgiveness guidelines. The Company has not yet determined if any of the PPP loan is subject to forgiveness and has therefore continued to present the entire PPP loan as an obligation on its financial statements. Any unforgiven portion of the PPP loan is payable over a two-year term, with payments deferred during the Deferral Period. The Company may prepay the unforgiven loan balance at any time without payment of any premium. 1,020,600 –
Total 1,080,600 2,812,709
Less current maturities (60,00 ) (2,812,709 )
Long Term $ 1,020,600 $ – </t>
        </is>
      </c>
      <c r="C4" s="4" t="inlineStr">
        <is>
          <t xml:space="preserve">December 31, December 31,
2019 2018
Unsecured, interest only, note payable with Chris Parkes originally due December 31,
2018. Interest payments due monthly at an annual rate of 20.4%. Note payable revised in December 2018 extending the maturity
date to March 31, 2020.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of March 31, 2020, the Company has made monthly payments in the amount of $10,000. $ 80,000 $ 80,000
Unsecured, interest only, note payable with David Parkes originally due December 31, 2018.
Interest payments due monthly at an annual rate of 18.0%. Note payable revised in December 2018 extending the maturity date
to March 31, 2020. During August 2019, the maturity date was extended to March 31, 2020 and the interest rate was decreased
to an annual rate of 9%. In consideration for extending the due date of the Note and reducing the interest rate, the Company
issued the Holder 3,000 shares of Common Stock. Beginning of March 31, 2020, the Company has made monthly payments in the amount of $10,000 100,000 100,000
Unsecured, interest only, note payable with Michael S. Bank originally due April 30, 2019. Interest at 19.8% per year is paid twice per month. The note contains a demand re-payment provision that can be executed by Mr. Bank at any time by providing a one-time notice. The Company may re-pay any part or the entire principal sum at any time with penalty and abatement of interest expense from date of early payment. The note includes six thousand warrants, each exercisable to purchase one share of the Company's Common Stock at a price of $1.00 per share. In March 2019, the Company repaid $35,000 of the principal and extended the maturity date to April 30, 2019. The note was repaid in full on April 30, 2019. – 298,869
Note payable with Hydrofarm Holdings Group, Inc. (“Hydrofarm”), secured by all currently existing and future assets. Interest accrues at 8.0% per year and is paid quarterly. The note matures on the earlier of: (a) 90 days’ notice from Hydrofarm; (b) acceleration of the note payable due to the Company being in default; or (c) December 2023. 2,000,000 2,000,000
Secured agreement to sell future receivables to GCF Resources, LLC, net of $30,000 in closing fees. The agreement requires 32 weekly payments of $42,190 totaling $1,350,000. The agreement matures on May 7, 2020 but is repayable prior to maturity for less than the $1,350,000 in total payments. 632,709 –
Total 2,812,709 2,478,869
Less current maturities (2,812,709 ) (2,478,869 )
Long term $ – $ – </t>
        </is>
      </c>
    </row>
    <row r="5">
      <c r="A5" s="4" t="inlineStr">
        <is>
          <t>Schedule of debt</t>
        </is>
      </c>
      <c r="B5" s="4" t="inlineStr">
        <is>
          <t xml:space="preserve">The Company's borrowings as of September 30,
2020 and December 31, 2019 consisted of the following:
September 30, December 31,
2020 2019
Revolving Facility $ 3,276,493 $ –
Term Loan, net of $315,402 unamortized debt issuance costs 1,684,598 –
Total 4,961,091 –
Less current debt due within one year (2,196,280 ) –
Total long-term debt $ 2,764,81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11. Operating Lease Liabilities &amp; 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operating lease liability</t>
        </is>
      </c>
      <c r="B4" s="4" t="inlineStr">
        <is>
          <t xml:space="preserve">The following is a summary of operating
lease liabilities:
December 31, December 31,
Operating lease liabilities related to right of use assets. $ 222,236 $ –
Less current portion (123,395 ) –
Long term $ 98,841 $ – </t>
        </is>
      </c>
    </row>
    <row r="5">
      <c r="A5" s="4" t="inlineStr">
        <is>
          <t>Future minimum operating lease payments</t>
        </is>
      </c>
      <c r="B5" s="4" t="inlineStr">
        <is>
          <t xml:space="preserve">Year ending Total Minimum
December 31, Lease Payments
2020 177,688
2021 91,6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13. Stock-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chedule of stock grant activity</t>
        </is>
      </c>
      <c r="B4" s="4" t="inlineStr">
        <is>
          <t xml:space="preserve">The following table shows stock grant activity
for the nine months ended September 30, 2020:
Grants outstanding as of December 31, 2019 412,501
Grants awarded 794,166
Forfeiture/Cancelled (200,000 )
Grants vested (253,333 )
Grants outstanding as of September 30, 2020 753,334 </t>
        </is>
      </c>
      <c r="C4" s="4" t="inlineStr">
        <is>
          <t xml:space="preserve">The following schedule shows stock grant activity for the year ended December 31, 2019
Grants outstanding as of December 31, 2018 1,802,667
Grants awarded 41,800
Forfeiture/Cancelled (70,000 )
Grants vested (1,361,966 )
Grants outstanding as of December 31, 2019 412,501 </t>
        </is>
      </c>
    </row>
    <row r="5">
      <c r="A5" s="4" t="inlineStr">
        <is>
          <t>Schedule of stock grant vesting periods</t>
        </is>
      </c>
      <c r="C5" s="4" t="inlineStr">
        <is>
          <t xml:space="preserve">The following table summarizes stock grant
vesting periods.
Number of Unrecognized stock compensation Year Ending
Shares expense December 31,
264,167 $ 142,552 2020
148,334 34,775 2021
412,501 $ 177,327 </t>
        </is>
      </c>
    </row>
    <row r="6">
      <c r="A6" s="4" t="inlineStr">
        <is>
          <t>Schedule of stock option activity</t>
        </is>
      </c>
      <c r="B6" s="4" t="inlineStr">
        <is>
          <t xml:space="preserve">The following table shows stock option
activity for the nine months ended September 30, 2020:
Number of Weighted Weighted
Stock options outstanding as of December 31, 2019 1,702,167 9.21 $ 1.21
Issued 2,425,000 9.49 $ 1.00
Exercised – – –
Expired (297,501 ) 9.19 $ 1.21
Stock options outstanding at September 30, 2020 3,829,666 9.35 $ 1.05
Stock options exercisable at September 30, 2020 1,437,578 8.88 $ 1.12 </t>
        </is>
      </c>
      <c r="C6" s="4" t="inlineStr">
        <is>
          <t xml:space="preserve">The following schedule shows stock option activity for the year ended December 31, 2019.
Number of Weighted Average Remaining Weighted Average
Stock options outstanding as of December 31, 2018 1,184,000 9.68 $ 1.15
Issued 736,499 9.20 $ 1.38
Exercised – – –
Expired 218,332 9.12 $ 1.33
Stock options outstanding at December 31, 2019 1,702,167 9.21 $ 1.21
Stock options exercisable at December 31, 2019 703,538 8.89 $ 1.17 </t>
        </is>
      </c>
    </row>
    <row r="7">
      <c r="A7" s="4" t="inlineStr">
        <is>
          <t>Schedule of stock option vesting periods</t>
        </is>
      </c>
      <c r="C7" s="4" t="inlineStr">
        <is>
          <t xml:space="preserve">The following table summarizes stock option
vesting periods under the two stock options plans.
Number of Unrecognized stock compensation Year Ending
Shares expense December 31,
540,998 $ 359,521 2020
408,964 120,015 2021
48,667 10,400 2022
998,629 $ 489,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16. Derivative Financial Instruments (Table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Schedule of warrant activity</t>
        </is>
      </c>
      <c r="B4" s="4" t="inlineStr">
        <is>
          <t xml:space="preserve">Warrants are immediately exercisable
upon issuance. The following table shows warrant activity for the nine months ended September 30, 2020.
Number of shares Weighted
Warrants outstanding as of December 31, 2019 692,034 $ 2.88
Issued in conjunction with debt 124,481 $ 2.41
Issued in conjunction with agreement with former executive (see Note 13 – Shareholders’ Equity) 400,000 $ 1.00
Warrants outstanding as of September 30, 2020 1,216,515 $ 2.21
Warrants exercisable as of September 30, 2020 1,216,515 $ 2.21 </t>
        </is>
      </c>
      <c r="C4" s="4" t="inlineStr">
        <is>
          <t xml:space="preserve"> The following table shows warrant
activity for the years ended December 31, 2019 and 2018.
December 31, December 31,
2019 2018
Number of shares Weighted Average Exercise Price Number of shares Weighted Average Exercise Price
Warrants outstanding as of December 31, 2018 6,000 $ 1.00 – –
Warrants issued in connection with convertible debenture offering (see Note 10):
Issued to convertible debenture holders 532,134 $ 3.00
Issued to 4Front as part of compensation 153,900 $ 2.41
Warrants exercised – –
Warrants expired
Warrants outstanding as of December 31, 2019 692,034 $ 2.88 6,000 1.00
Warrants exercisable as of December 31, 2019 692,034 $ 2.88 6,000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 Organization and Acquisitions, Business Plan, and Liquidity (Details) - USD ($)</t>
        </is>
      </c>
      <c r="B1" s="2" t="inlineStr">
        <is>
          <t>2 Months Ended</t>
        </is>
      </c>
    </row>
    <row r="2">
      <c r="B2" s="2" t="inlineStr">
        <is>
          <t>Mar. 07, 2019</t>
        </is>
      </c>
      <c r="C2" s="2" t="inlineStr">
        <is>
          <t>Sep. 30, 2020</t>
        </is>
      </c>
      <c r="D2" s="2" t="inlineStr">
        <is>
          <t>Dec. 31, 2019</t>
        </is>
      </c>
      <c r="E2" s="2" t="inlineStr">
        <is>
          <t>Dec. 31, 2018</t>
        </is>
      </c>
    </row>
    <row r="3">
      <c r="A3" s="3" t="inlineStr">
        <is>
          <t>Allocation of Purchase Price</t>
        </is>
      </c>
    </row>
    <row r="4">
      <c r="A4" s="4" t="inlineStr">
        <is>
          <t>Goodwill</t>
        </is>
      </c>
      <c r="C4" s="5" t="n">
        <v>902067</v>
      </c>
      <c r="D4" s="5" t="n">
        <v>902067</v>
      </c>
      <c r="E4" s="5" t="n">
        <v>0</v>
      </c>
    </row>
    <row r="5">
      <c r="A5" s="4" t="inlineStr">
        <is>
          <t>Impact Engineering [Member]</t>
        </is>
      </c>
    </row>
    <row r="6">
      <c r="A6" s="4" t="inlineStr">
        <is>
          <t>Purchase price</t>
        </is>
      </c>
      <c r="B6" s="5" t="n">
        <v>1000000</v>
      </c>
    </row>
    <row r="7">
      <c r="A7" s="3" t="inlineStr">
        <is>
          <t>Allocation of Purchase Price</t>
        </is>
      </c>
    </row>
    <row r="8">
      <c r="A8" s="4" t="inlineStr">
        <is>
          <t>Cash</t>
        </is>
      </c>
      <c r="B8" s="6" t="n">
        <v>49742</v>
      </c>
    </row>
    <row r="9">
      <c r="A9" s="4" t="inlineStr">
        <is>
          <t>Accounts receivable, net</t>
        </is>
      </c>
      <c r="B9" s="6" t="n">
        <v>93811</v>
      </c>
    </row>
    <row r="10">
      <c r="A10" s="4" t="inlineStr">
        <is>
          <t>Goodwill</t>
        </is>
      </c>
      <c r="B10" s="6" t="n">
        <v>902067</v>
      </c>
    </row>
    <row r="11">
      <c r="A11" s="4" t="inlineStr">
        <is>
          <t>Accrued expenses</t>
        </is>
      </c>
      <c r="B11" s="5" t="n">
        <v>456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1. Organization and Acquisitions, Business Plan, and Liquidity (Details Narrative) - USD ($)</t>
        </is>
      </c>
      <c r="B1" s="2" t="inlineStr">
        <is>
          <t>2 Months Ended</t>
        </is>
      </c>
    </row>
    <row r="2">
      <c r="B2" s="2" t="inlineStr">
        <is>
          <t>Mar. 07, 2019</t>
        </is>
      </c>
      <c r="C2" s="2" t="inlineStr">
        <is>
          <t>Sep. 30, 2020</t>
        </is>
      </c>
      <c r="D2" s="2" t="inlineStr">
        <is>
          <t>Jun. 30, 2020</t>
        </is>
      </c>
      <c r="E2" s="2" t="inlineStr">
        <is>
          <t>Dec. 31, 2019</t>
        </is>
      </c>
      <c r="F2" s="2" t="inlineStr">
        <is>
          <t>Sep. 30, 2019</t>
        </is>
      </c>
      <c r="G2" s="2" t="inlineStr">
        <is>
          <t>Jun. 30, 2019</t>
        </is>
      </c>
      <c r="H2" s="2" t="inlineStr">
        <is>
          <t>Dec. 31, 2018</t>
        </is>
      </c>
      <c r="I2" s="2" t="inlineStr">
        <is>
          <t>Dec. 31, 2017</t>
        </is>
      </c>
    </row>
    <row r="3">
      <c r="A3" s="4" t="inlineStr">
        <is>
          <t>Accumulated deficit</t>
        </is>
      </c>
      <c r="C3" s="5" t="n">
        <v>-20850508</v>
      </c>
      <c r="E3" s="5" t="n">
        <v>-16890626</v>
      </c>
      <c r="H3" s="5" t="n">
        <v>-8540053</v>
      </c>
    </row>
    <row r="4">
      <c r="A4" s="4" t="inlineStr">
        <is>
          <t>Working capital</t>
        </is>
      </c>
      <c r="C4" s="6" t="n">
        <v>-4833132</v>
      </c>
      <c r="E4" s="6" t="n">
        <v>-7318980</v>
      </c>
    </row>
    <row r="5">
      <c r="A5" s="4" t="inlineStr">
        <is>
          <t>Stockholders' Equity</t>
        </is>
      </c>
      <c r="C5" s="5" t="n">
        <v>-6703947</v>
      </c>
      <c r="D5" s="5" t="n">
        <v>-6604564</v>
      </c>
      <c r="E5" s="6" t="n">
        <v>-5008334</v>
      </c>
      <c r="F5" s="5" t="n">
        <v>-5265472</v>
      </c>
      <c r="G5" s="5" t="n">
        <v>-2985163</v>
      </c>
      <c r="H5" s="5" t="n">
        <v>-3826551</v>
      </c>
      <c r="I5" s="5" t="n">
        <v>-1361028</v>
      </c>
    </row>
    <row r="6">
      <c r="A6" s="4" t="inlineStr">
        <is>
          <t>Cash and cash equivalents</t>
        </is>
      </c>
      <c r="E6" s="5" t="n">
        <v>1178852</v>
      </c>
    </row>
    <row r="7">
      <c r="A7" s="4" t="inlineStr">
        <is>
          <t>Impact Engineering [Member]</t>
        </is>
      </c>
    </row>
    <row r="8">
      <c r="A8" s="4" t="inlineStr">
        <is>
          <t>Stock issued for acquisition, shares</t>
        </is>
      </c>
      <c r="B8" s="6"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19</t>
        </is>
      </c>
      <c r="C2" s="2" t="inlineStr">
        <is>
          <t>Dec. 31, 2018</t>
        </is>
      </c>
    </row>
    <row r="3">
      <c r="A3" s="3" t="inlineStr">
        <is>
          <t>Income Statement [Abstract]</t>
        </is>
      </c>
    </row>
    <row r="4">
      <c r="A4" s="4" t="inlineStr">
        <is>
          <t>Revenue</t>
        </is>
      </c>
      <c r="B4" s="5" t="n">
        <v>24189803</v>
      </c>
      <c r="C4" s="5" t="n">
        <v>20050776</v>
      </c>
    </row>
    <row r="5">
      <c r="A5" s="4" t="inlineStr">
        <is>
          <t>Cost of revenue</t>
        </is>
      </c>
      <c r="B5" s="6" t="n">
        <v>17563594</v>
      </c>
      <c r="C5" s="6" t="n">
        <v>13892025</v>
      </c>
    </row>
    <row r="6">
      <c r="A6" s="4" t="inlineStr">
        <is>
          <t>Gross profit</t>
        </is>
      </c>
      <c r="B6" s="6" t="n">
        <v>6626209</v>
      </c>
      <c r="C6" s="6" t="n">
        <v>6158751</v>
      </c>
    </row>
    <row r="7">
      <c r="A7" s="3" t="inlineStr">
        <is>
          <t>Operating expenses</t>
        </is>
      </c>
    </row>
    <row r="8">
      <c r="A8" s="4" t="inlineStr">
        <is>
          <t>Marketing</t>
        </is>
      </c>
      <c r="B8" s="6" t="n">
        <v>1016073</v>
      </c>
      <c r="C8" s="6" t="n">
        <v>992288</v>
      </c>
    </row>
    <row r="9">
      <c r="A9" s="4" t="inlineStr">
        <is>
          <t>General and administrative</t>
        </is>
      </c>
      <c r="B9" s="6" t="n">
        <v>9207737</v>
      </c>
      <c r="C9" s="6" t="n">
        <v>7721221</v>
      </c>
    </row>
    <row r="10">
      <c r="A10" s="4" t="inlineStr">
        <is>
          <t>General and administrative - amortization of broker issuing costs and broker warrants associated with convertible debentures</t>
        </is>
      </c>
      <c r="B10" s="6" t="n">
        <v>432578</v>
      </c>
      <c r="C10" s="6" t="n">
        <v>0</v>
      </c>
    </row>
    <row r="11">
      <c r="A11" s="4" t="inlineStr">
        <is>
          <t>Stock-based Compensation</t>
        </is>
      </c>
      <c r="B11" s="6" t="n">
        <v>1830426</v>
      </c>
      <c r="C11" s="6" t="n">
        <v>1245826</v>
      </c>
    </row>
    <row r="12">
      <c r="A12" s="4" t="inlineStr">
        <is>
          <t>Total operating expenses</t>
        </is>
      </c>
      <c r="B12" s="6" t="n">
        <v>12486814</v>
      </c>
      <c r="C12" s="6" t="n">
        <v>9959335</v>
      </c>
    </row>
    <row r="13">
      <c r="A13" s="4" t="inlineStr">
        <is>
          <t>Loss from operations</t>
        </is>
      </c>
      <c r="B13" s="6" t="n">
        <v>-5860605</v>
      </c>
      <c r="C13" s="6" t="n">
        <v>-3800584</v>
      </c>
    </row>
    <row r="14">
      <c r="A14" s="3" t="inlineStr">
        <is>
          <t>Non-operating expenses:</t>
        </is>
      </c>
    </row>
    <row r="15">
      <c r="A15" s="4" t="inlineStr">
        <is>
          <t>Interest expense</t>
        </is>
      </c>
      <c r="B15" s="6" t="n">
        <v>-704230</v>
      </c>
      <c r="C15" s="6" t="n">
        <v>-119961</v>
      </c>
    </row>
    <row r="16">
      <c r="A16" s="4" t="inlineStr">
        <is>
          <t>Interest expense - amortization of warrants and conversion price associated with convertible debentures</t>
        </is>
      </c>
      <c r="B16" s="6" t="n">
        <v>-1333520</v>
      </c>
      <c r="C16" s="6" t="n">
        <v>0</v>
      </c>
    </row>
    <row r="17">
      <c r="A17" s="4" t="inlineStr">
        <is>
          <t>Write-down of investment</t>
        </is>
      </c>
      <c r="B17" s="6" t="n">
        <v>-505766</v>
      </c>
      <c r="C17" s="6" t="n">
        <v>0</v>
      </c>
    </row>
    <row r="18">
      <c r="A18" s="4" t="inlineStr">
        <is>
          <t>Other income, net</t>
        </is>
      </c>
      <c r="B18" s="6" t="n">
        <v>53548</v>
      </c>
      <c r="C18" s="6" t="n">
        <v>24672</v>
      </c>
    </row>
    <row r="19">
      <c r="A19" s="4" t="inlineStr">
        <is>
          <t>Total non-operating expenses</t>
        </is>
      </c>
      <c r="B19" s="6" t="n">
        <v>-2489968</v>
      </c>
      <c r="C19" s="6" t="n">
        <v>-95289</v>
      </c>
    </row>
    <row r="20">
      <c r="A20" s="4" t="inlineStr">
        <is>
          <t>Loss before income taxes and equity-method investments</t>
        </is>
      </c>
      <c r="B20" s="6" t="n">
        <v>-8350573</v>
      </c>
      <c r="C20" s="6" t="n">
        <v>-3895873</v>
      </c>
    </row>
    <row r="21">
      <c r="A21" s="4" t="inlineStr">
        <is>
          <t>Income tax benefit</t>
        </is>
      </c>
      <c r="B21" s="6" t="n">
        <v>0</v>
      </c>
      <c r="C21" s="6" t="n">
        <v>0</v>
      </c>
    </row>
    <row r="22">
      <c r="A22" s="4" t="inlineStr">
        <is>
          <t>Net income (loss)</t>
        </is>
      </c>
      <c r="B22" s="6" t="n">
        <v>-8350573</v>
      </c>
      <c r="C22" s="6" t="n">
        <v>-3895873</v>
      </c>
    </row>
    <row r="23">
      <c r="A23" s="4" t="inlineStr">
        <is>
          <t>Comprehensive income (loss)</t>
        </is>
      </c>
      <c r="B23" s="5" t="n">
        <v>-8350573</v>
      </c>
      <c r="C23" s="5" t="n">
        <v>-3895873</v>
      </c>
    </row>
    <row r="24">
      <c r="A24" s="3" t="inlineStr">
        <is>
          <t>Earnings (loss) per share</t>
        </is>
      </c>
    </row>
    <row r="25">
      <c r="A25" s="4" t="inlineStr">
        <is>
          <t>Net loss per share - basic and diluted</t>
        </is>
      </c>
      <c r="B25" s="7" t="n">
        <v>-0.32</v>
      </c>
      <c r="C25" s="7" t="n">
        <v>-0.16</v>
      </c>
    </row>
    <row r="26">
      <c r="A26" s="4" t="inlineStr">
        <is>
          <t>Weighted average outstanding shares</t>
        </is>
      </c>
      <c r="B26" s="6" t="n">
        <v>26318059</v>
      </c>
      <c r="C26" s="6" t="n">
        <v>24848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2. Summary of Significant Accounting Policies (Details - Property and Equipment)</t>
        </is>
      </c>
      <c r="B1" s="2" t="inlineStr">
        <is>
          <t>12 Months Ended</t>
        </is>
      </c>
    </row>
    <row r="2">
      <c r="B2" s="2" t="inlineStr">
        <is>
          <t>Dec. 31, 2019</t>
        </is>
      </c>
    </row>
    <row r="3">
      <c r="A3" s="4" t="inlineStr">
        <is>
          <t>Computer and Technology Equipment [Member]</t>
        </is>
      </c>
    </row>
    <row r="4">
      <c r="A4" s="4" t="inlineStr">
        <is>
          <t>Useful life</t>
        </is>
      </c>
      <c r="B4" s="4" t="inlineStr">
        <is>
          <t>3 years</t>
        </is>
      </c>
    </row>
    <row r="5">
      <c r="A5" s="4" t="inlineStr">
        <is>
          <t>Furniture and Equipment [Member]</t>
        </is>
      </c>
    </row>
    <row r="6">
      <c r="A6" s="4" t="inlineStr">
        <is>
          <t>Useful life</t>
        </is>
      </c>
      <c r="B6" s="4" t="inlineStr">
        <is>
          <t>5 years</t>
        </is>
      </c>
    </row>
    <row r="7">
      <c r="A7" s="4" t="inlineStr">
        <is>
          <t>Leasehold Improvements [Member]</t>
        </is>
      </c>
    </row>
    <row r="8">
      <c r="A8" s="4" t="inlineStr">
        <is>
          <t>Useful life</t>
        </is>
      </c>
      <c r="B8" s="4" t="inlineStr">
        <is>
          <t>Lease term</t>
        </is>
      </c>
    </row>
    <row r="9">
      <c r="A9" s="4" t="inlineStr">
        <is>
          <t>Vehicles [Member]</t>
        </is>
      </c>
    </row>
    <row r="10">
      <c r="A10" s="4" t="inlineStr">
        <is>
          <t>Useful life</t>
        </is>
      </c>
      <c r="B10" s="4" t="inlineStr">
        <is>
          <t>3 years</t>
        </is>
      </c>
    </row>
    <row r="11">
      <c r="A11" s="4" t="inlineStr">
        <is>
          <t>Other Equipment [Member]</t>
        </is>
      </c>
    </row>
    <row r="12">
      <c r="A12" s="4" t="inlineStr">
        <is>
          <t>Useful life</t>
        </is>
      </c>
      <c r="B12" s="4" t="inlineStr">
        <is>
          <t>3 or 5 years</t>
        </is>
      </c>
    </row>
    <row r="13">
      <c r="A13" s="4" t="inlineStr">
        <is>
          <t>Software [Member]</t>
        </is>
      </c>
    </row>
    <row r="14">
      <c r="A14" s="4" t="inlineStr">
        <is>
          <t>Useful life</t>
        </is>
      </c>
      <c r="B14"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2. Summary of 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ash equivalents</t>
        </is>
      </c>
      <c r="F3" s="5" t="n">
        <v>0</v>
      </c>
      <c r="G3" s="5" t="n">
        <v>0</v>
      </c>
    </row>
    <row r="4">
      <c r="A4" s="4" t="inlineStr">
        <is>
          <t>Allowance for doubtful accounts</t>
        </is>
      </c>
      <c r="F4" s="6" t="n">
        <v>18920</v>
      </c>
      <c r="G4" s="6" t="n">
        <v>18920</v>
      </c>
    </row>
    <row r="5">
      <c r="A5" s="4" t="inlineStr">
        <is>
          <t>Bad debt expense</t>
        </is>
      </c>
      <c r="D5" s="5" t="n">
        <v>43849</v>
      </c>
      <c r="E5" s="5" t="n">
        <v>12252</v>
      </c>
      <c r="F5" s="6" t="n">
        <v>67633</v>
      </c>
      <c r="G5" s="6" t="n">
        <v>106464</v>
      </c>
    </row>
    <row r="6">
      <c r="A6" s="4" t="inlineStr">
        <is>
          <t>Impairment charges</t>
        </is>
      </c>
      <c r="F6" s="5" t="n">
        <v>0</v>
      </c>
      <c r="G6" s="6" t="n">
        <v>0</v>
      </c>
    </row>
    <row r="7">
      <c r="A7" s="4" t="inlineStr">
        <is>
          <t>Operating lease discount rate</t>
        </is>
      </c>
      <c r="F7" s="4" t="inlineStr">
        <is>
          <t>8.00%</t>
        </is>
      </c>
    </row>
    <row r="8">
      <c r="A8" s="4" t="inlineStr">
        <is>
          <t>Operating lease cost</t>
        </is>
      </c>
      <c r="F8" s="5" t="n">
        <v>123563</v>
      </c>
    </row>
    <row r="9">
      <c r="A9" s="4" t="inlineStr">
        <is>
          <t>Intangible assets, net</t>
        </is>
      </c>
      <c r="F9" s="6" t="n">
        <v>86151</v>
      </c>
      <c r="G9" s="6" t="n">
        <v>63755</v>
      </c>
    </row>
    <row r="10">
      <c r="A10" s="4" t="inlineStr">
        <is>
          <t>Amortization expense</t>
        </is>
      </c>
      <c r="F10" s="6" t="n">
        <v>1879</v>
      </c>
      <c r="G10" s="6" t="n">
        <v>974</v>
      </c>
    </row>
    <row r="11">
      <c r="A11" s="4" t="inlineStr">
        <is>
          <t>Shipping expense</t>
        </is>
      </c>
      <c r="F11" s="6" t="n">
        <v>17563594</v>
      </c>
      <c r="G11" s="6" t="n">
        <v>13892025</v>
      </c>
    </row>
    <row r="12">
      <c r="A12" s="4" t="inlineStr">
        <is>
          <t>Advertising</t>
        </is>
      </c>
      <c r="F12" s="6" t="n">
        <v>159728</v>
      </c>
      <c r="G12" s="6" t="n">
        <v>153878</v>
      </c>
    </row>
    <row r="13">
      <c r="A13" s="4" t="inlineStr">
        <is>
          <t>Customer deposits</t>
        </is>
      </c>
      <c r="B13" s="5" t="n">
        <v>4087592</v>
      </c>
      <c r="D13" s="6" t="n">
        <v>4087592</v>
      </c>
      <c r="F13" s="6" t="n">
        <v>2915406</v>
      </c>
      <c r="G13" s="6" t="n">
        <v>3298609</v>
      </c>
    </row>
    <row r="14">
      <c r="A14" s="4" t="inlineStr">
        <is>
          <t>Revenue recognized in current year accrued from prior year</t>
        </is>
      </c>
      <c r="F14" s="6" t="n">
        <v>2678565</v>
      </c>
      <c r="G14" s="6" t="n">
        <v>3151250</v>
      </c>
    </row>
    <row r="15">
      <c r="A15" s="4" t="inlineStr">
        <is>
          <t>Revenues</t>
        </is>
      </c>
      <c r="B15" s="6" t="n">
        <v>8359422</v>
      </c>
      <c r="C15" s="5" t="n">
        <v>5583064</v>
      </c>
      <c r="D15" s="6" t="n">
        <v>16625688</v>
      </c>
      <c r="E15" s="6" t="n">
        <v>17056737</v>
      </c>
      <c r="F15" s="6" t="n">
        <v>24189803</v>
      </c>
      <c r="G15" s="6" t="n">
        <v>20050776</v>
      </c>
    </row>
    <row r="16">
      <c r="A16" s="4" t="inlineStr">
        <is>
          <t>Products [Member]</t>
        </is>
      </c>
    </row>
    <row r="17">
      <c r="A17" s="4" t="inlineStr">
        <is>
          <t>Revenues</t>
        </is>
      </c>
      <c r="B17" s="6" t="n">
        <v>7910540</v>
      </c>
      <c r="C17" s="6" t="n">
        <v>4633974</v>
      </c>
      <c r="D17" s="6" t="n">
        <v>15135472</v>
      </c>
      <c r="E17" s="6" t="n">
        <v>14469616</v>
      </c>
      <c r="F17" s="6" t="n">
        <v>3167237</v>
      </c>
      <c r="G17" s="6" t="n">
        <v>21022566</v>
      </c>
    </row>
    <row r="18">
      <c r="A18" s="4" t="inlineStr">
        <is>
          <t>Services [Member]</t>
        </is>
      </c>
    </row>
    <row r="19">
      <c r="A19" s="4" t="inlineStr">
        <is>
          <t>Revenues</t>
        </is>
      </c>
      <c r="B19" s="5" t="n">
        <v>448882</v>
      </c>
      <c r="C19" s="5" t="n">
        <v>949090</v>
      </c>
      <c r="D19" s="5" t="n">
        <v>1490216</v>
      </c>
      <c r="E19" s="5" t="n">
        <v>2587121</v>
      </c>
      <c r="F19" s="5" t="n">
        <v>928063</v>
      </c>
      <c r="G19" s="6" t="n">
        <v>19122713</v>
      </c>
    </row>
    <row r="20">
      <c r="A20" s="4" t="inlineStr">
        <is>
          <t>First Lease [Member]</t>
        </is>
      </c>
    </row>
    <row r="21">
      <c r="A21" s="4" t="inlineStr">
        <is>
          <t>Operating lease discount rate</t>
        </is>
      </c>
      <c r="F21" s="4" t="inlineStr">
        <is>
          <t>8.00%</t>
        </is>
      </c>
    </row>
    <row r="22">
      <c r="A22" s="4" t="inlineStr">
        <is>
          <t>Operating lease term</t>
        </is>
      </c>
      <c r="F22" s="4" t="inlineStr">
        <is>
          <t>24 months</t>
        </is>
      </c>
    </row>
    <row r="23">
      <c r="A23" s="4" t="inlineStr">
        <is>
          <t>Second Lease [Member]</t>
        </is>
      </c>
    </row>
    <row r="24">
      <c r="A24" s="4" t="inlineStr">
        <is>
          <t>Operating lease discount rate</t>
        </is>
      </c>
      <c r="F24" s="4" t="inlineStr">
        <is>
          <t>8.00%</t>
        </is>
      </c>
    </row>
    <row r="25">
      <c r="A25" s="4" t="inlineStr">
        <is>
          <t>Operating lease term</t>
        </is>
      </c>
      <c r="F25" s="4" t="inlineStr">
        <is>
          <t>28 months</t>
        </is>
      </c>
    </row>
    <row r="26">
      <c r="A26" s="4" t="inlineStr">
        <is>
          <t>Shipping and Handling [Member]</t>
        </is>
      </c>
    </row>
    <row r="27">
      <c r="A27" s="4" t="inlineStr">
        <is>
          <t>Shipping expense</t>
        </is>
      </c>
      <c r="F27" s="5" t="n">
        <v>679911</v>
      </c>
      <c r="G27" s="5" t="n">
        <v>490526</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3. Related Party Transaction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lated party receivables</t>
        </is>
      </c>
      <c r="B3" s="5" t="n">
        <v>9772</v>
      </c>
      <c r="D3" s="5" t="n">
        <v>9772</v>
      </c>
      <c r="F3" s="5" t="n">
        <v>49658</v>
      </c>
      <c r="G3" s="5" t="n">
        <v>122356</v>
      </c>
    </row>
    <row r="4">
      <c r="A4" s="4" t="inlineStr">
        <is>
          <t>Related party payables</t>
        </is>
      </c>
      <c r="B4" s="6" t="n">
        <v>0</v>
      </c>
      <c r="D4" s="6" t="n">
        <v>0</v>
      </c>
      <c r="F4" s="6" t="n">
        <v>24972</v>
      </c>
      <c r="G4" s="6" t="n">
        <v>18802</v>
      </c>
    </row>
    <row r="5">
      <c r="A5" s="4" t="inlineStr">
        <is>
          <t>Proceeds from related party</t>
        </is>
      </c>
      <c r="F5" s="6" t="n">
        <v>0</v>
      </c>
      <c r="G5" s="6" t="n">
        <v>1000000</v>
      </c>
    </row>
    <row r="6">
      <c r="A6" s="4" t="inlineStr">
        <is>
          <t>Bravo and Enviro-Glo [Member]</t>
        </is>
      </c>
    </row>
    <row r="7">
      <c r="A7" s="4" t="inlineStr">
        <is>
          <t>Related party purchases</t>
        </is>
      </c>
      <c r="F7" s="6" t="n">
        <v>45129</v>
      </c>
      <c r="G7" s="6" t="n">
        <v>276443</v>
      </c>
    </row>
    <row r="8">
      <c r="A8" s="4" t="inlineStr">
        <is>
          <t>Related party receivables</t>
        </is>
      </c>
      <c r="F8" s="6" t="n">
        <v>0</v>
      </c>
      <c r="G8" s="6" t="n">
        <v>43120</v>
      </c>
    </row>
    <row r="9">
      <c r="A9" s="4" t="inlineStr">
        <is>
          <t>Related party payables</t>
        </is>
      </c>
      <c r="F9" s="6" t="n">
        <v>8570</v>
      </c>
      <c r="G9" s="6" t="n">
        <v>5562</v>
      </c>
    </row>
    <row r="10">
      <c r="A10" s="4" t="inlineStr">
        <is>
          <t>Cloud 9 [Member]</t>
        </is>
      </c>
    </row>
    <row r="11">
      <c r="A11" s="4" t="inlineStr">
        <is>
          <t>Related party receivables</t>
        </is>
      </c>
      <c r="B11" s="6" t="n">
        <v>9772</v>
      </c>
      <c r="D11" s="6" t="n">
        <v>9772</v>
      </c>
      <c r="F11" s="6" t="n">
        <v>49659</v>
      </c>
      <c r="G11" s="6" t="n">
        <v>79235</v>
      </c>
    </row>
    <row r="12">
      <c r="A12" s="4" t="inlineStr">
        <is>
          <t>Related party payables</t>
        </is>
      </c>
      <c r="B12" s="6" t="n">
        <v>0</v>
      </c>
      <c r="D12" s="6" t="n">
        <v>0</v>
      </c>
      <c r="F12" s="6" t="n">
        <v>16402</v>
      </c>
      <c r="G12" s="6" t="n">
        <v>13240</v>
      </c>
    </row>
    <row r="13">
      <c r="A13" s="4" t="inlineStr">
        <is>
          <t>Related party cost of services</t>
        </is>
      </c>
      <c r="B13" s="6" t="n">
        <v>0</v>
      </c>
      <c r="C13" s="5" t="n">
        <v>24368</v>
      </c>
      <c r="D13" s="6" t="n">
        <v>0</v>
      </c>
      <c r="E13" s="5" t="n">
        <v>75617</v>
      </c>
      <c r="F13" s="6" t="n">
        <v>97329</v>
      </c>
      <c r="G13" s="6" t="n">
        <v>84746</v>
      </c>
    </row>
    <row r="14">
      <c r="A14" s="4" t="inlineStr">
        <is>
          <t>Related party sales</t>
        </is>
      </c>
      <c r="B14" s="5" t="n">
        <v>112405</v>
      </c>
      <c r="C14" s="5" t="n">
        <v>103088</v>
      </c>
      <c r="D14" s="5" t="n">
        <v>359562</v>
      </c>
      <c r="E14" s="5" t="n">
        <v>229688</v>
      </c>
      <c r="F14" s="5" t="n">
        <v>392963</v>
      </c>
      <c r="G14" s="6" t="n">
        <v>273760</v>
      </c>
    </row>
    <row r="15">
      <c r="A15" s="4" t="inlineStr">
        <is>
          <t>James Lowe [Member]</t>
        </is>
      </c>
    </row>
    <row r="16">
      <c r="A16" s="4" t="inlineStr">
        <is>
          <t>Proceeds from related party</t>
        </is>
      </c>
      <c r="G16" s="5" t="n">
        <v>1000000</v>
      </c>
    </row>
    <row r="17">
      <c r="A17" s="4" t="inlineStr">
        <is>
          <t>Debt maturity date</t>
        </is>
      </c>
      <c r="F17" s="4" t="inlineStr">
        <is>
          <t>Dec. 31,
		2019</t>
        </is>
      </c>
    </row>
    <row r="18">
      <c r="A18" s="4" t="inlineStr">
        <is>
          <t>Debt stated interest</t>
        </is>
      </c>
      <c r="F18" s="4" t="inlineStr">
        <is>
          <t>9.00%</t>
        </is>
      </c>
    </row>
    <row r="19">
      <c r="A19" s="4" t="inlineStr">
        <is>
          <t>Options granted</t>
        </is>
      </c>
      <c r="G19" s="6" t="n">
        <v>30000</v>
      </c>
    </row>
    <row r="20">
      <c r="A20" s="4" t="inlineStr">
        <is>
          <t>Stock Options Issued for loan term revisions, shares</t>
        </is>
      </c>
      <c r="F20" s="6" t="n">
        <v>10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4. Prepayments and Advances (Details) - USD ($)</t>
        </is>
      </c>
      <c r="B1" s="2" t="inlineStr">
        <is>
          <t>Sep. 30, 2020</t>
        </is>
      </c>
      <c r="C1" s="2" t="inlineStr">
        <is>
          <t>Dec. 31, 2019</t>
        </is>
      </c>
      <c r="D1" s="2" t="inlineStr">
        <is>
          <t>Dec. 31, 2018</t>
        </is>
      </c>
    </row>
    <row r="2">
      <c r="A2" s="4" t="inlineStr">
        <is>
          <t>Prepayments and advances</t>
        </is>
      </c>
      <c r="B2" s="5" t="n">
        <v>2734382</v>
      </c>
      <c r="C2" s="5" t="n">
        <v>1258700</v>
      </c>
      <c r="D2" s="5" t="n">
        <v>928682</v>
      </c>
    </row>
    <row r="3">
      <c r="A3" s="4" t="inlineStr">
        <is>
          <t>Vendor Prepayments [Member]</t>
        </is>
      </c>
    </row>
    <row r="4">
      <c r="A4" s="4" t="inlineStr">
        <is>
          <t>Prepayments and advances</t>
        </is>
      </c>
      <c r="B4" s="6" t="n">
        <v>1828531</v>
      </c>
      <c r="C4" s="6" t="n">
        <v>1070788</v>
      </c>
      <c r="D4" s="6" t="n">
        <v>776478</v>
      </c>
    </row>
    <row r="5">
      <c r="A5" s="4" t="inlineStr">
        <is>
          <t>Prepaid Services and Fees [Member]</t>
        </is>
      </c>
    </row>
    <row r="6">
      <c r="A6" s="4" t="inlineStr">
        <is>
          <t>Prepayments and advances</t>
        </is>
      </c>
      <c r="B6" s="5" t="n">
        <v>268655</v>
      </c>
      <c r="C6" s="5" t="n">
        <v>187912</v>
      </c>
      <c r="D6" s="5" t="n">
        <v>152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5. Property Plant and Equipment, net (Details) - USD ($)</t>
        </is>
      </c>
      <c r="B1" s="2" t="inlineStr">
        <is>
          <t>Sep. 30, 2020</t>
        </is>
      </c>
      <c r="C1" s="2" t="inlineStr">
        <is>
          <t>Dec. 31, 2019</t>
        </is>
      </c>
      <c r="D1" s="2" t="inlineStr">
        <is>
          <t>Dec. 31, 2018</t>
        </is>
      </c>
    </row>
    <row r="2">
      <c r="A2" s="4" t="inlineStr">
        <is>
          <t>Accumulated depreciation</t>
        </is>
      </c>
      <c r="C2" s="5" t="n">
        <v>-370376</v>
      </c>
      <c r="D2" s="5" t="n">
        <v>-309975</v>
      </c>
    </row>
    <row r="3">
      <c r="A3" s="4" t="inlineStr">
        <is>
          <t>Property and equipment, net</t>
        </is>
      </c>
      <c r="B3" s="5" t="n">
        <v>152577</v>
      </c>
      <c r="C3" s="6" t="n">
        <v>165035</v>
      </c>
      <c r="D3" s="6" t="n">
        <v>441141</v>
      </c>
    </row>
    <row r="4">
      <c r="A4" s="4" t="inlineStr">
        <is>
          <t>Computer and Technology Equipment [Member]</t>
        </is>
      </c>
    </row>
    <row r="5">
      <c r="A5" s="4" t="inlineStr">
        <is>
          <t>Property and equipment, gross</t>
        </is>
      </c>
      <c r="C5" s="6" t="n">
        <v>87300</v>
      </c>
      <c r="D5" s="6" t="n">
        <v>61910</v>
      </c>
    </row>
    <row r="6">
      <c r="A6" s="4" t="inlineStr">
        <is>
          <t>Furniture and Fixtures [Member]</t>
        </is>
      </c>
    </row>
    <row r="7">
      <c r="A7" s="4" t="inlineStr">
        <is>
          <t>Property and equipment, gross</t>
        </is>
      </c>
      <c r="C7" s="6" t="n">
        <v>42518</v>
      </c>
      <c r="D7" s="6" t="n">
        <v>30162</v>
      </c>
    </row>
    <row r="8">
      <c r="A8" s="4" t="inlineStr">
        <is>
          <t>Leasehold Improvements [Member]</t>
        </is>
      </c>
    </row>
    <row r="9">
      <c r="A9" s="4" t="inlineStr">
        <is>
          <t>Property and equipment, gross</t>
        </is>
      </c>
      <c r="C9" s="6" t="n">
        <v>164072</v>
      </c>
      <c r="D9" s="6" t="n">
        <v>143215</v>
      </c>
    </row>
    <row r="10">
      <c r="A10" s="4" t="inlineStr">
        <is>
          <t>Vehicles [Member]</t>
        </is>
      </c>
    </row>
    <row r="11">
      <c r="A11" s="4" t="inlineStr">
        <is>
          <t>Property and equipment, gross</t>
        </is>
      </c>
      <c r="C11" s="6" t="n">
        <v>57414</v>
      </c>
      <c r="D11" s="6" t="n">
        <v>132875</v>
      </c>
    </row>
    <row r="12">
      <c r="A12" s="4" t="inlineStr">
        <is>
          <t>Software [Member]</t>
        </is>
      </c>
    </row>
    <row r="13">
      <c r="A13" s="4" t="inlineStr">
        <is>
          <t>Property and equipment, gross</t>
        </is>
      </c>
      <c r="C13" s="6" t="n">
        <v>142721</v>
      </c>
      <c r="D13" s="6" t="n">
        <v>233783</v>
      </c>
    </row>
    <row r="14">
      <c r="A14" s="4" t="inlineStr">
        <is>
          <t>Research and Development Assets [Member]</t>
        </is>
      </c>
    </row>
    <row r="15">
      <c r="A15" s="4" t="inlineStr">
        <is>
          <t>Property and equipment, gross</t>
        </is>
      </c>
      <c r="C15" s="6" t="n">
        <v>3031</v>
      </c>
      <c r="D15" s="6" t="n">
        <v>84031</v>
      </c>
    </row>
    <row r="16">
      <c r="A16" s="4" t="inlineStr">
        <is>
          <t>Other Equipment [Member]</t>
        </is>
      </c>
    </row>
    <row r="17">
      <c r="A17" s="4" t="inlineStr">
        <is>
          <t>Property and equipment, gross</t>
        </is>
      </c>
      <c r="C17" s="5" t="n">
        <v>38355</v>
      </c>
      <c r="D17" s="5" t="n">
        <v>65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5. Property Plant and Equipment, net (Details Narrative) - USD ($)</t>
        </is>
      </c>
      <c r="B1" s="2" t="inlineStr">
        <is>
          <t>12 Months Ended</t>
        </is>
      </c>
    </row>
    <row r="2">
      <c r="B2" s="2" t="inlineStr">
        <is>
          <t>Dec. 31, 2019</t>
        </is>
      </c>
      <c r="C2" s="2" t="inlineStr">
        <is>
          <t>Dec. 31, 2018</t>
        </is>
      </c>
    </row>
    <row r="3">
      <c r="A3" s="3" t="inlineStr">
        <is>
          <t>Property, Plant and Equipment [Abstract]</t>
        </is>
      </c>
    </row>
    <row r="4">
      <c r="A4" s="4" t="inlineStr">
        <is>
          <t>Depreciation expense</t>
        </is>
      </c>
      <c r="B4" s="5" t="n">
        <v>264597</v>
      </c>
      <c r="C4" s="5" t="n">
        <v>1531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6. Investmen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Beginning Balances</t>
        </is>
      </c>
      <c r="D3" s="5" t="n">
        <v>2020358</v>
      </c>
      <c r="E3" s="5" t="n">
        <v>1261649</v>
      </c>
      <c r="F3" s="5" t="n">
        <v>1261649</v>
      </c>
      <c r="G3" s="5" t="n">
        <v>400000</v>
      </c>
    </row>
    <row r="4">
      <c r="A4" s="4" t="inlineStr">
        <is>
          <t>Purchase of investments</t>
        </is>
      </c>
      <c r="D4" s="6" t="n">
        <v>0</v>
      </c>
      <c r="E4" s="6" t="n">
        <v>572250</v>
      </c>
      <c r="F4" s="6" t="n">
        <v>1085975</v>
      </c>
      <c r="G4" s="6" t="n">
        <v>861649</v>
      </c>
    </row>
    <row r="5">
      <c r="A5" s="4" t="inlineStr">
        <is>
          <t>Impairment of investment</t>
        </is>
      </c>
      <c r="B5" s="5" t="n">
        <v>0</v>
      </c>
      <c r="C5" s="5" t="n">
        <v>506000</v>
      </c>
      <c r="D5" s="6" t="n">
        <v>310000</v>
      </c>
      <c r="E5" s="6" t="n">
        <v>506000</v>
      </c>
      <c r="F5" s="6" t="n">
        <v>505766</v>
      </c>
      <c r="G5" s="6" t="n">
        <v>0</v>
      </c>
    </row>
    <row r="6">
      <c r="A6" s="4" t="inlineStr">
        <is>
          <t>Legal fees</t>
        </is>
      </c>
      <c r="F6" s="6" t="n">
        <v>0</v>
      </c>
      <c r="G6" s="6" t="n">
        <v>28649</v>
      </c>
    </row>
    <row r="7">
      <c r="A7" s="4" t="inlineStr">
        <is>
          <t>Ending Balances</t>
        </is>
      </c>
      <c r="B7" s="6" t="n">
        <v>1710358</v>
      </c>
      <c r="D7" s="6" t="n">
        <v>1710358</v>
      </c>
      <c r="F7" s="6" t="n">
        <v>2020358</v>
      </c>
      <c r="G7" s="6" t="n">
        <v>1261649</v>
      </c>
    </row>
    <row r="8">
      <c r="A8" s="4" t="inlineStr">
        <is>
          <t>Edyza [Member]</t>
        </is>
      </c>
    </row>
    <row r="9">
      <c r="A9" s="4" t="inlineStr">
        <is>
          <t>Beginning Balances</t>
        </is>
      </c>
      <c r="D9" s="6" t="n">
        <v>1710358</v>
      </c>
      <c r="E9" s="6" t="n">
        <v>812883</v>
      </c>
      <c r="F9" s="6" t="n">
        <v>812883</v>
      </c>
      <c r="G9" s="6" t="n">
        <v>400000</v>
      </c>
    </row>
    <row r="10">
      <c r="A10" s="4" t="inlineStr">
        <is>
          <t>Impairment of investment</t>
        </is>
      </c>
      <c r="F10" s="6" t="n">
        <v>0</v>
      </c>
    </row>
    <row r="11">
      <c r="A11" s="4" t="inlineStr">
        <is>
          <t>Legal fees</t>
        </is>
      </c>
      <c r="F11" s="6" t="n">
        <v>0</v>
      </c>
      <c r="G11" s="6" t="n">
        <v>12883</v>
      </c>
    </row>
    <row r="12">
      <c r="A12" s="4" t="inlineStr">
        <is>
          <t>Ending Balances</t>
        </is>
      </c>
      <c r="B12" s="5" t="n">
        <v>1710358</v>
      </c>
      <c r="D12" s="6" t="n">
        <v>1710358</v>
      </c>
      <c r="F12" s="6" t="n">
        <v>1710358</v>
      </c>
      <c r="G12" s="6" t="n">
        <v>812883</v>
      </c>
    </row>
    <row r="13">
      <c r="A13" s="4" t="inlineStr">
        <is>
          <t>Edyza [Member] | Stock Purchase and Option Agreement [Member]</t>
        </is>
      </c>
    </row>
    <row r="14">
      <c r="A14" s="4" t="inlineStr">
        <is>
          <t>Purchase of investments</t>
        </is>
      </c>
      <c r="F14" s="6" t="n">
        <v>897475</v>
      </c>
      <c r="G14" s="6" t="n">
        <v>400000</v>
      </c>
    </row>
    <row r="15">
      <c r="A15" s="4" t="inlineStr">
        <is>
          <t>Total Grow Holdings Cost [Member]</t>
        </is>
      </c>
    </row>
    <row r="16">
      <c r="A16" s="4" t="inlineStr">
        <is>
          <t>Beginning Balances</t>
        </is>
      </c>
      <c r="D16" s="5" t="n">
        <v>310000</v>
      </c>
      <c r="E16" s="5" t="n">
        <v>448766</v>
      </c>
      <c r="F16" s="6" t="n">
        <v>448766</v>
      </c>
      <c r="G16" s="6" t="n">
        <v>0</v>
      </c>
    </row>
    <row r="17">
      <c r="A17" s="4" t="inlineStr">
        <is>
          <t>Impairment of investment</t>
        </is>
      </c>
      <c r="F17" s="6" t="n">
        <v>-505766</v>
      </c>
    </row>
    <row r="18">
      <c r="A18" s="4" t="inlineStr">
        <is>
          <t>Legal fees</t>
        </is>
      </c>
      <c r="F18" s="6" t="n">
        <v>0</v>
      </c>
      <c r="G18" s="6" t="n">
        <v>15766</v>
      </c>
    </row>
    <row r="19">
      <c r="A19" s="4" t="inlineStr">
        <is>
          <t>Ending Balances</t>
        </is>
      </c>
      <c r="F19" s="6" t="n">
        <v>310000</v>
      </c>
      <c r="G19" s="6" t="n">
        <v>448766</v>
      </c>
    </row>
    <row r="20">
      <c r="A20" s="4" t="inlineStr">
        <is>
          <t>Total Grow Holdings Cost [Member] | Initial Purchase of Membership Interest [Member]</t>
        </is>
      </c>
    </row>
    <row r="21">
      <c r="A21" s="4" t="inlineStr">
        <is>
          <t>Purchase of investments</t>
        </is>
      </c>
      <c r="F21" s="5" t="n">
        <v>367000</v>
      </c>
      <c r="G21" s="6" t="n">
        <v>125000</v>
      </c>
    </row>
    <row r="22">
      <c r="A22" s="4" t="inlineStr">
        <is>
          <t>Total Grow Holdings Cost [Member] | Additional Membership Interest [Member]</t>
        </is>
      </c>
    </row>
    <row r="23">
      <c r="A23" s="4" t="inlineStr">
        <is>
          <t>Purchase of investments</t>
        </is>
      </c>
      <c r="G23" s="6" t="n">
        <v>150000</v>
      </c>
    </row>
    <row r="24">
      <c r="A24" s="4" t="inlineStr">
        <is>
          <t>Total Grow Holdings Cost [Member] | Additional Membership Interest with Second Option [Member]</t>
        </is>
      </c>
    </row>
    <row r="25">
      <c r="A25" s="4" t="inlineStr">
        <is>
          <t>Purchase of investments</t>
        </is>
      </c>
      <c r="G25" s="5" t="n">
        <v>158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6. Investment (Details Narrative) - USD ($)</t>
        </is>
      </c>
      <c r="B1" s="2" t="inlineStr">
        <is>
          <t>3 Months Ended</t>
        </is>
      </c>
      <c r="D1" s="2" t="inlineStr">
        <is>
          <t>8 Months Ended</t>
        </is>
      </c>
      <c r="F1" s="2" t="inlineStr">
        <is>
          <t>9 Months Ended</t>
        </is>
      </c>
      <c r="H1" s="2" t="inlineStr">
        <is>
          <t>12 Months Ended</t>
        </is>
      </c>
    </row>
    <row r="2">
      <c r="B2" s="2" t="inlineStr">
        <is>
          <t>Sep. 30, 2020</t>
        </is>
      </c>
      <c r="C2" s="2" t="inlineStr">
        <is>
          <t>Sep. 30, 2019</t>
        </is>
      </c>
      <c r="D2" s="2" t="inlineStr">
        <is>
          <t>Aug. 31, 2018</t>
        </is>
      </c>
      <c r="E2" s="2" t="inlineStr">
        <is>
          <t>Aug. 31, 2017</t>
        </is>
      </c>
      <c r="F2" s="2" t="inlineStr">
        <is>
          <t>Sep. 30, 2020</t>
        </is>
      </c>
      <c r="G2" s="2" t="inlineStr">
        <is>
          <t>Sep. 30, 2019</t>
        </is>
      </c>
      <c r="H2" s="2" t="inlineStr">
        <is>
          <t>Dec. 31, 2019</t>
        </is>
      </c>
      <c r="I2" s="2" t="inlineStr">
        <is>
          <t>Dec. 31, 2018</t>
        </is>
      </c>
    </row>
    <row r="3">
      <c r="A3" s="4" t="inlineStr">
        <is>
          <t>Purchase of investment</t>
        </is>
      </c>
      <c r="F3" s="5" t="n">
        <v>0</v>
      </c>
      <c r="G3" s="5" t="n">
        <v>572250</v>
      </c>
      <c r="H3" s="5" t="n">
        <v>1085975</v>
      </c>
      <c r="I3" s="5" t="n">
        <v>861649</v>
      </c>
    </row>
    <row r="4">
      <c r="A4" s="4" t="inlineStr">
        <is>
          <t>Accrued expenses</t>
        </is>
      </c>
      <c r="B4" s="5" t="n">
        <v>1863096</v>
      </c>
      <c r="F4" s="6" t="n">
        <v>1863096</v>
      </c>
      <c r="H4" s="6" t="n">
        <v>1686841</v>
      </c>
      <c r="I4" s="6" t="n">
        <v>1144142</v>
      </c>
    </row>
    <row r="5">
      <c r="A5" s="4" t="inlineStr">
        <is>
          <t>Impairment of investment</t>
        </is>
      </c>
      <c r="B5" s="5" t="n">
        <v>0</v>
      </c>
      <c r="C5" s="5" t="n">
        <v>506000</v>
      </c>
      <c r="F5" s="5" t="n">
        <v>310000</v>
      </c>
      <c r="G5" s="5" t="n">
        <v>506000</v>
      </c>
      <c r="H5" s="5" t="n">
        <v>505766</v>
      </c>
      <c r="I5" s="6" t="n">
        <v>0</v>
      </c>
    </row>
    <row r="6">
      <c r="A6" s="4" t="inlineStr">
        <is>
          <t>Edyza Sensors [Member]</t>
        </is>
      </c>
    </row>
    <row r="7">
      <c r="A7" s="4" t="inlineStr">
        <is>
          <t>Stock received for acquisition, shares</t>
        </is>
      </c>
      <c r="H7" s="6" t="n">
        <v>827018</v>
      </c>
    </row>
    <row r="8">
      <c r="A8" s="4" t="inlineStr">
        <is>
          <t>Purchase of investment</t>
        </is>
      </c>
      <c r="E8" s="5" t="n">
        <v>400000</v>
      </c>
      <c r="H8" s="5" t="n">
        <v>897475</v>
      </c>
      <c r="I8" s="6" t="n">
        <v>325000</v>
      </c>
    </row>
    <row r="9">
      <c r="A9" s="4" t="inlineStr">
        <is>
          <t>Accrued expenses</t>
        </is>
      </c>
      <c r="H9" s="6" t="n">
        <v>0</v>
      </c>
      <c r="I9" s="5" t="n">
        <v>75000</v>
      </c>
    </row>
    <row r="10">
      <c r="A10" s="4" t="inlineStr">
        <is>
          <t>Edyza Sensors [Member] | Stock Purchase and Option Agreement [Member]</t>
        </is>
      </c>
    </row>
    <row r="11">
      <c r="A11" s="4" t="inlineStr">
        <is>
          <t>Stock received for acquisition, shares</t>
        </is>
      </c>
      <c r="D11" s="6" t="n">
        <v>442685</v>
      </c>
      <c r="I11" s="6" t="n">
        <v>442685</v>
      </c>
    </row>
    <row r="12">
      <c r="A12" s="4" t="inlineStr">
        <is>
          <t>Stock received for acquisition, value</t>
        </is>
      </c>
      <c r="D12" s="5" t="n">
        <v>400000</v>
      </c>
      <c r="I12" s="5" t="n">
        <v>400000</v>
      </c>
    </row>
    <row r="13">
      <c r="A13" s="4" t="inlineStr">
        <is>
          <t>Total Grow Controls [Member]</t>
        </is>
      </c>
    </row>
    <row r="14">
      <c r="A14" s="4" t="inlineStr">
        <is>
          <t>Impairment of investment</t>
        </is>
      </c>
      <c r="H14" s="5" t="n">
        <v>505766</v>
      </c>
    </row>
  </sheetData>
  <mergeCells count="5">
    <mergeCell ref="A1:A2"/>
    <mergeCell ref="B1:C1"/>
    <mergeCell ref="D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8" customWidth="1" min="2" max="2"/>
    <col width="28" customWidth="1" min="3" max="3"/>
  </cols>
  <sheetData>
    <row r="1">
      <c r="A1" s="1" t="inlineStr">
        <is>
          <t>7. Other Assets (Details Narrative)</t>
        </is>
      </c>
      <c r="B1" s="2" t="inlineStr">
        <is>
          <t>12 Months Ended</t>
        </is>
      </c>
    </row>
    <row r="2">
      <c r="B2" s="2" t="inlineStr">
        <is>
          <t>Dec. 31, 2019USD ($)Integer</t>
        </is>
      </c>
      <c r="C2" s="2" t="inlineStr">
        <is>
          <t>Dec. 31, 2018USD ($)Integer</t>
        </is>
      </c>
    </row>
    <row r="3">
      <c r="A3" s="3" t="inlineStr">
        <is>
          <t>Deferred Costs, Capitalized, Prepaid, and Other Assets Disclosure [Abstract]</t>
        </is>
      </c>
    </row>
    <row r="4">
      <c r="A4" s="4" t="inlineStr">
        <is>
          <t>Intangible assets</t>
        </is>
      </c>
      <c r="B4" s="5" t="n">
        <v>86151</v>
      </c>
      <c r="C4" s="5" t="n">
        <v>63755</v>
      </c>
    </row>
    <row r="5">
      <c r="A5" s="4" t="inlineStr">
        <is>
          <t>Amortization expense</t>
        </is>
      </c>
      <c r="B5" s="5" t="n">
        <v>1879</v>
      </c>
      <c r="C5" s="5" t="n">
        <v>974</v>
      </c>
    </row>
    <row r="6">
      <c r="A6" s="4" t="inlineStr">
        <is>
          <t>Number of patents | Integer</t>
        </is>
      </c>
      <c r="B6" s="6" t="n">
        <v>2</v>
      </c>
      <c r="C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8. Accrued Expenses (Details) - USD ($)</t>
        </is>
      </c>
      <c r="B1" s="2" t="inlineStr">
        <is>
          <t>Sep. 30, 2020</t>
        </is>
      </c>
      <c r="C1" s="2" t="inlineStr">
        <is>
          <t>Dec. 31, 2019</t>
        </is>
      </c>
      <c r="D1" s="2" t="inlineStr">
        <is>
          <t>Dec. 31, 2018</t>
        </is>
      </c>
    </row>
    <row r="2">
      <c r="A2" s="4" t="inlineStr">
        <is>
          <t>Accrued expenses</t>
        </is>
      </c>
      <c r="B2" s="5" t="n">
        <v>1863096</v>
      </c>
      <c r="C2" s="5" t="n">
        <v>1686841</v>
      </c>
      <c r="D2" s="5" t="n">
        <v>1144142</v>
      </c>
    </row>
    <row r="3">
      <c r="A3" s="4" t="inlineStr">
        <is>
          <t>Accrued Operating Expenses [Member]</t>
        </is>
      </c>
    </row>
    <row r="4">
      <c r="A4" s="4" t="inlineStr">
        <is>
          <t>Accrued expenses</t>
        </is>
      </c>
      <c r="B4" s="6" t="n">
        <v>798752</v>
      </c>
      <c r="C4" s="6" t="n">
        <v>854056</v>
      </c>
      <c r="D4" s="6" t="n">
        <v>240941</v>
      </c>
    </row>
    <row r="5">
      <c r="A5" s="4" t="inlineStr">
        <is>
          <t>Accrued Wages and Related Expenses [Member]</t>
        </is>
      </c>
    </row>
    <row r="6">
      <c r="A6" s="4" t="inlineStr">
        <is>
          <t>Accrued expenses</t>
        </is>
      </c>
      <c r="B6" s="6" t="n">
        <v>402710</v>
      </c>
      <c r="C6" s="6" t="n">
        <v>487327</v>
      </c>
      <c r="D6" s="6" t="n">
        <v>490961</v>
      </c>
    </row>
    <row r="7">
      <c r="A7" s="4" t="inlineStr">
        <is>
          <t>Accrued Interest [Member]</t>
        </is>
      </c>
    </row>
    <row r="8">
      <c r="A8" s="4" t="inlineStr">
        <is>
          <t>Accrued expenses</t>
        </is>
      </c>
      <c r="B8" s="6" t="n">
        <v>44635</v>
      </c>
      <c r="C8" s="6" t="n">
        <v>0</v>
      </c>
      <c r="D8" s="6" t="n">
        <v>10958</v>
      </c>
    </row>
    <row r="9">
      <c r="A9" s="4" t="inlineStr">
        <is>
          <t>Accrued Sales Tax Payable [Member]</t>
        </is>
      </c>
    </row>
    <row r="10">
      <c r="A10" s="4" t="inlineStr">
        <is>
          <t>Accrued expenses</t>
        </is>
      </c>
      <c r="B10" s="5" t="n">
        <v>616999</v>
      </c>
      <c r="C10" s="5" t="n">
        <v>345458</v>
      </c>
      <c r="D10" s="5" t="n">
        <v>401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Sept 2020 Not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5" t="n">
        <v>8359422</v>
      </c>
      <c r="C4" s="5" t="n">
        <v>5583064</v>
      </c>
      <c r="D4" s="5" t="n">
        <v>16625688</v>
      </c>
      <c r="E4" s="5" t="n">
        <v>17056737</v>
      </c>
    </row>
    <row r="5">
      <c r="A5" s="4" t="inlineStr">
        <is>
          <t>Cost of revenue</t>
        </is>
      </c>
      <c r="B5" s="6" t="n">
        <v>6654134</v>
      </c>
      <c r="C5" s="6" t="n">
        <v>3650965</v>
      </c>
      <c r="D5" s="6" t="n">
        <v>12613461</v>
      </c>
      <c r="E5" s="6" t="n">
        <v>11529448</v>
      </c>
    </row>
    <row r="6">
      <c r="A6" s="4" t="inlineStr">
        <is>
          <t>Gross profit</t>
        </is>
      </c>
      <c r="B6" s="6" t="n">
        <v>1705288</v>
      </c>
      <c r="C6" s="6" t="n">
        <v>1932099</v>
      </c>
      <c r="D6" s="6" t="n">
        <v>4012227</v>
      </c>
      <c r="E6" s="6" t="n">
        <v>5527289</v>
      </c>
    </row>
    <row r="7">
      <c r="A7" s="3" t="inlineStr">
        <is>
          <t>Operating expenses</t>
        </is>
      </c>
    </row>
    <row r="8">
      <c r="A8" s="4" t="inlineStr">
        <is>
          <t>Marketing</t>
        </is>
      </c>
      <c r="B8" s="6" t="n">
        <v>42749</v>
      </c>
      <c r="C8" s="6" t="n">
        <v>263948</v>
      </c>
      <c r="D8" s="6" t="n">
        <v>236093</v>
      </c>
      <c r="E8" s="6" t="n">
        <v>914563</v>
      </c>
    </row>
    <row r="9">
      <c r="A9" s="4" t="inlineStr">
        <is>
          <t>General and administrative</t>
        </is>
      </c>
      <c r="B9" s="6" t="n">
        <v>1411821</v>
      </c>
      <c r="C9" s="6" t="n">
        <v>2383920</v>
      </c>
      <c r="D9" s="6" t="n">
        <v>4874383</v>
      </c>
      <c r="E9" s="6" t="n">
        <v>6892623</v>
      </c>
    </row>
    <row r="10">
      <c r="A10" s="4" t="inlineStr">
        <is>
          <t>General and administrative - amortization of broker issuing costs and broker warrants associated with convertible debentures</t>
        </is>
      </c>
      <c r="B10" s="6" t="n">
        <v>0</v>
      </c>
      <c r="C10" s="6" t="n">
        <v>167834</v>
      </c>
      <c r="D10" s="6" t="n">
        <v>0</v>
      </c>
      <c r="E10" s="6" t="n">
        <v>167834</v>
      </c>
    </row>
    <row r="11">
      <c r="A11" s="4" t="inlineStr">
        <is>
          <t>Stock-based Compensation</t>
        </is>
      </c>
      <c r="B11" s="6" t="n">
        <v>399258</v>
      </c>
      <c r="C11" s="6" t="n">
        <v>509219</v>
      </c>
      <c r="D11" s="6" t="n">
        <v>1391807</v>
      </c>
      <c r="E11" s="6" t="n">
        <v>1606355</v>
      </c>
    </row>
    <row r="12">
      <c r="A12" s="4" t="inlineStr">
        <is>
          <t>Total operating expenses</t>
        </is>
      </c>
      <c r="B12" s="6" t="n">
        <v>1853828</v>
      </c>
      <c r="C12" s="6" t="n">
        <v>3324921</v>
      </c>
      <c r="D12" s="6" t="n">
        <v>6502283</v>
      </c>
      <c r="E12" s="6" t="n">
        <v>9581375</v>
      </c>
    </row>
    <row r="13">
      <c r="A13" s="4" t="inlineStr">
        <is>
          <t>Loss from operations</t>
        </is>
      </c>
      <c r="B13" s="6" t="n">
        <v>-148540</v>
      </c>
      <c r="C13" s="6" t="n">
        <v>-1392822</v>
      </c>
      <c r="D13" s="6" t="n">
        <v>-2490056</v>
      </c>
      <c r="E13" s="6" t="n">
        <v>-4054086</v>
      </c>
    </row>
    <row r="14">
      <c r="A14" s="3" t="inlineStr">
        <is>
          <t>Non-operating income (expenses):</t>
        </is>
      </c>
    </row>
    <row r="15">
      <c r="A15" s="4" t="inlineStr">
        <is>
          <t>Interest expense</t>
        </is>
      </c>
      <c r="B15" s="6" t="n">
        <v>-393158</v>
      </c>
      <c r="C15" s="6" t="n">
        <v>-125733</v>
      </c>
      <c r="D15" s="6" t="n">
        <v>-1057501</v>
      </c>
      <c r="E15" s="6" t="n">
        <v>-374850</v>
      </c>
    </row>
    <row r="16">
      <c r="A16" s="4" t="inlineStr">
        <is>
          <t>Interest expense - amortization of convertible debentures</t>
        </is>
      </c>
      <c r="B16" s="6" t="n">
        <v>0</v>
      </c>
      <c r="C16" s="6" t="n">
        <v>-796233</v>
      </c>
      <c r="D16" s="6" t="n">
        <v>0</v>
      </c>
      <c r="E16" s="6" t="n">
        <v>-796233</v>
      </c>
    </row>
    <row r="17">
      <c r="A17" s="4" t="inlineStr">
        <is>
          <t>Contingent consideration</t>
        </is>
      </c>
      <c r="B17" s="6" t="n">
        <v>-155000</v>
      </c>
      <c r="C17" s="6" t="n">
        <v>0</v>
      </c>
      <c r="D17" s="6" t="n">
        <v>-155000</v>
      </c>
      <c r="E17" s="6" t="n">
        <v>0</v>
      </c>
    </row>
    <row r="18">
      <c r="A18" s="4" t="inlineStr">
        <is>
          <t>Impairment of investment</t>
        </is>
      </c>
      <c r="B18" s="6" t="n">
        <v>0</v>
      </c>
      <c r="C18" s="6" t="n">
        <v>-506000</v>
      </c>
      <c r="D18" s="6" t="n">
        <v>-310000</v>
      </c>
      <c r="E18" s="6" t="n">
        <v>-506000</v>
      </c>
    </row>
    <row r="19">
      <c r="A19" s="4" t="inlineStr">
        <is>
          <t>Other income</t>
        </is>
      </c>
      <c r="B19" s="6" t="n">
        <v>2417</v>
      </c>
      <c r="C19" s="6" t="n">
        <v>11258</v>
      </c>
      <c r="D19" s="6" t="n">
        <v>52675</v>
      </c>
      <c r="E19" s="6" t="n">
        <v>11765</v>
      </c>
    </row>
    <row r="20">
      <c r="A20" s="4" t="inlineStr">
        <is>
          <t>Total other non-operating income (expenses), net</t>
        </is>
      </c>
      <c r="B20" s="6" t="n">
        <v>-545741</v>
      </c>
      <c r="C20" s="6" t="n">
        <v>-1416708</v>
      </c>
      <c r="D20" s="6" t="n">
        <v>-1469826</v>
      </c>
      <c r="E20" s="6" t="n">
        <v>-1665318</v>
      </c>
    </row>
    <row r="21">
      <c r="A21" s="4" t="inlineStr">
        <is>
          <t>Income (loss) before income taxes</t>
        </is>
      </c>
      <c r="B21" s="6" t="n">
        <v>-694281</v>
      </c>
      <c r="C21" s="6" t="n">
        <v>-2809530</v>
      </c>
      <c r="D21" s="6" t="n">
        <v>-3959882</v>
      </c>
      <c r="E21" s="6" t="n">
        <v>-5719404</v>
      </c>
    </row>
    <row r="22">
      <c r="A22" s="4" t="inlineStr">
        <is>
          <t>Income tax expense (benefit)</t>
        </is>
      </c>
      <c r="B22" s="6" t="n">
        <v>0</v>
      </c>
      <c r="C22" s="6" t="n">
        <v>0</v>
      </c>
      <c r="D22" s="6" t="n">
        <v>0</v>
      </c>
      <c r="E22" s="6" t="n">
        <v>0</v>
      </c>
    </row>
    <row r="23">
      <c r="A23" s="4" t="inlineStr">
        <is>
          <t>Net income (loss)</t>
        </is>
      </c>
      <c r="B23" s="6" t="n">
        <v>-694281</v>
      </c>
      <c r="C23" s="6" t="n">
        <v>-2809530</v>
      </c>
      <c r="D23" s="6" t="n">
        <v>-3959882</v>
      </c>
      <c r="E23" s="6" t="n">
        <v>-5719404</v>
      </c>
    </row>
    <row r="24">
      <c r="A24" s="4" t="inlineStr">
        <is>
          <t>Comprehensive income (loss)</t>
        </is>
      </c>
      <c r="B24" s="5" t="n">
        <v>-694281</v>
      </c>
      <c r="C24" s="5" t="n">
        <v>-2809530</v>
      </c>
      <c r="D24" s="5" t="n">
        <v>-3959882</v>
      </c>
      <c r="E24" s="5" t="n">
        <v>-5719404</v>
      </c>
    </row>
    <row r="25">
      <c r="A25" s="3" t="inlineStr">
        <is>
          <t>Earnings (loss) per share</t>
        </is>
      </c>
    </row>
    <row r="26">
      <c r="A26" s="4" t="inlineStr">
        <is>
          <t>Net loss per share - basic and diluted</t>
        </is>
      </c>
      <c r="B26" s="7" t="n">
        <v>-0.02</v>
      </c>
      <c r="C26" s="7" t="n">
        <v>-0.11</v>
      </c>
      <c r="D26" s="7" t="n">
        <v>-0.14</v>
      </c>
      <c r="E26" s="7" t="n">
        <v>-0.22</v>
      </c>
    </row>
    <row r="27">
      <c r="A27" s="4" t="inlineStr">
        <is>
          <t>Weighted average outstanding shares</t>
        </is>
      </c>
      <c r="B27" s="6" t="n">
        <v>28888194</v>
      </c>
      <c r="C27" s="6" t="n">
        <v>26175098</v>
      </c>
      <c r="D27" s="6" t="n">
        <v>28706905</v>
      </c>
      <c r="E27" s="6" t="n">
        <v>25772134</v>
      </c>
    </row>
    <row r="28">
      <c r="A28" s="4" t="inlineStr">
        <is>
          <t>Product Sales [Member]</t>
        </is>
      </c>
    </row>
    <row r="29">
      <c r="A29" s="3" t="inlineStr">
        <is>
          <t>Revenue</t>
        </is>
      </c>
    </row>
    <row r="30">
      <c r="A30" s="4" t="inlineStr">
        <is>
          <t>Total Revenue</t>
        </is>
      </c>
      <c r="B30" s="5" t="n">
        <v>7910540</v>
      </c>
      <c r="C30" s="5" t="n">
        <v>4633974</v>
      </c>
      <c r="D30" s="5" t="n">
        <v>15135472</v>
      </c>
      <c r="E30" s="5" t="n">
        <v>14469616</v>
      </c>
    </row>
    <row r="31">
      <c r="A31" s="4" t="inlineStr">
        <is>
          <t>Services [Member]</t>
        </is>
      </c>
    </row>
    <row r="32">
      <c r="A32" s="3" t="inlineStr">
        <is>
          <t>Revenue</t>
        </is>
      </c>
    </row>
    <row r="33">
      <c r="A33" s="4" t="inlineStr">
        <is>
          <t>Total Revenue</t>
        </is>
      </c>
      <c r="B33" s="5" t="n">
        <v>448882</v>
      </c>
      <c r="C33" s="5" t="n">
        <v>949090</v>
      </c>
      <c r="D33" s="5" t="n">
        <v>1490216</v>
      </c>
      <c r="E33" s="5" t="n">
        <v>25871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9. Notes Payable (Details) - USD ($)</t>
        </is>
      </c>
      <c r="B1" s="2" t="inlineStr">
        <is>
          <t>Sep. 30, 2020</t>
        </is>
      </c>
      <c r="C1" s="2" t="inlineStr">
        <is>
          <t>Dec. 31, 2019</t>
        </is>
      </c>
      <c r="D1" s="2" t="inlineStr">
        <is>
          <t>Dec. 31, 2018</t>
        </is>
      </c>
    </row>
    <row r="2">
      <c r="A2" s="4" t="inlineStr">
        <is>
          <t>Notes payable</t>
        </is>
      </c>
      <c r="B2" s="5" t="n">
        <v>1080600</v>
      </c>
      <c r="C2" s="5" t="n">
        <v>2812709</v>
      </c>
      <c r="D2" s="5" t="n">
        <v>2478869</v>
      </c>
    </row>
    <row r="3">
      <c r="A3" s="4" t="inlineStr">
        <is>
          <t>Notes payable, current maturities</t>
        </is>
      </c>
      <c r="B3" s="6" t="n">
        <v>60000</v>
      </c>
      <c r="C3" s="6" t="n">
        <v>-2812709</v>
      </c>
      <c r="D3" s="6" t="n">
        <v>-2478869</v>
      </c>
    </row>
    <row r="4">
      <c r="A4" s="4" t="inlineStr">
        <is>
          <t>Notes payable, long term</t>
        </is>
      </c>
      <c r="B4" s="6" t="n">
        <v>1020600</v>
      </c>
      <c r="C4" s="6" t="n">
        <v>0</v>
      </c>
      <c r="D4" s="6" t="n">
        <v>0</v>
      </c>
    </row>
    <row r="5">
      <c r="A5" s="4" t="inlineStr">
        <is>
          <t>Note Payable 1 [Member]</t>
        </is>
      </c>
    </row>
    <row r="6">
      <c r="A6" s="4" t="inlineStr">
        <is>
          <t>Notes payable</t>
        </is>
      </c>
      <c r="B6" s="6" t="n">
        <v>20000</v>
      </c>
      <c r="C6" s="6" t="n">
        <v>80000</v>
      </c>
      <c r="D6" s="6" t="n">
        <v>80000</v>
      </c>
    </row>
    <row r="7">
      <c r="A7" s="4" t="inlineStr">
        <is>
          <t>Note Payable 2 [Member]</t>
        </is>
      </c>
    </row>
    <row r="8">
      <c r="A8" s="4" t="inlineStr">
        <is>
          <t>Notes payable</t>
        </is>
      </c>
      <c r="B8" s="6" t="n">
        <v>40000</v>
      </c>
      <c r="C8" s="6" t="n">
        <v>100000</v>
      </c>
      <c r="D8" s="6" t="n">
        <v>100000</v>
      </c>
    </row>
    <row r="9">
      <c r="A9" s="4" t="inlineStr">
        <is>
          <t>Note Payable 3 [Member]</t>
        </is>
      </c>
    </row>
    <row r="10">
      <c r="A10" s="4" t="inlineStr">
        <is>
          <t>Notes payable</t>
        </is>
      </c>
      <c r="B10" s="6" t="n">
        <v>0</v>
      </c>
      <c r="C10" s="6" t="n">
        <v>0</v>
      </c>
      <c r="D10" s="6" t="n">
        <v>298869</v>
      </c>
    </row>
    <row r="11">
      <c r="A11" s="4" t="inlineStr">
        <is>
          <t>Note Payable 5 [Member]</t>
        </is>
      </c>
    </row>
    <row r="12">
      <c r="A12" s="4" t="inlineStr">
        <is>
          <t>Notes payable</t>
        </is>
      </c>
      <c r="B12" s="5" t="n">
        <v>1020600</v>
      </c>
      <c r="C12" s="6" t="n">
        <v>2000000</v>
      </c>
      <c r="D12" s="6" t="n">
        <v>2000000</v>
      </c>
    </row>
    <row r="13">
      <c r="A13" s="4" t="inlineStr">
        <is>
          <t>Note Payable 6 [Member]</t>
        </is>
      </c>
    </row>
    <row r="14">
      <c r="A14" s="4" t="inlineStr">
        <is>
          <t>Notes payable</t>
        </is>
      </c>
      <c r="C14" s="5" t="n">
        <v>632709</v>
      </c>
      <c r="D1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9. Notes Payable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Interest expense</t>
        </is>
      </c>
      <c r="B3" s="5" t="n">
        <v>0</v>
      </c>
      <c r="C3" s="5" t="n">
        <v>796233</v>
      </c>
      <c r="D3" s="5" t="n">
        <v>0</v>
      </c>
      <c r="E3" s="5" t="n">
        <v>796233</v>
      </c>
      <c r="F3" s="5" t="n">
        <v>596075</v>
      </c>
      <c r="G3" s="5" t="n">
        <v>119961</v>
      </c>
    </row>
    <row r="4">
      <c r="A4" s="4" t="inlineStr">
        <is>
          <t>Note Payable 1 [Member]</t>
        </is>
      </c>
    </row>
    <row r="5">
      <c r="A5" s="4" t="inlineStr">
        <is>
          <t>Debt interest rate</t>
        </is>
      </c>
      <c r="B5" s="4" t="inlineStr">
        <is>
          <t>9.00%</t>
        </is>
      </c>
      <c r="D5" s="4" t="inlineStr">
        <is>
          <t>9.00%</t>
        </is>
      </c>
      <c r="F5" s="4" t="inlineStr">
        <is>
          <t>9.00%</t>
        </is>
      </c>
    </row>
    <row r="6">
      <c r="A6" s="4" t="inlineStr">
        <is>
          <t>Debt maturity date</t>
        </is>
      </c>
      <c r="D6" s="4" t="inlineStr">
        <is>
          <t>Mar. 31,
		2020</t>
        </is>
      </c>
      <c r="F6" s="4" t="inlineStr">
        <is>
          <t>Mar. 31,
		2020</t>
        </is>
      </c>
    </row>
    <row r="7">
      <c r="A7" s="4" t="inlineStr">
        <is>
          <t>Stock issued in consideration for extending due date of note, shares</t>
        </is>
      </c>
      <c r="D7" s="6" t="n">
        <v>3000</v>
      </c>
      <c r="F7" s="6" t="n">
        <v>3000</v>
      </c>
    </row>
    <row r="8">
      <c r="A8" s="4" t="inlineStr">
        <is>
          <t>Periodic payment frequency</t>
        </is>
      </c>
      <c r="D8" s="4" t="inlineStr">
        <is>
          <t>monthly</t>
        </is>
      </c>
      <c r="F8" s="4" t="inlineStr">
        <is>
          <t>monthly</t>
        </is>
      </c>
    </row>
    <row r="9">
      <c r="A9" s="4" t="inlineStr">
        <is>
          <t>Periodic payments</t>
        </is>
      </c>
      <c r="D9" s="5" t="n">
        <v>10000</v>
      </c>
      <c r="F9" s="5" t="n">
        <v>10000</v>
      </c>
    </row>
    <row r="10">
      <c r="A10" s="4" t="inlineStr">
        <is>
          <t>Note Payable 2 [Member]</t>
        </is>
      </c>
    </row>
    <row r="11">
      <c r="A11" s="4" t="inlineStr">
        <is>
          <t>Debt interest rate</t>
        </is>
      </c>
      <c r="B11" s="4" t="inlineStr">
        <is>
          <t>9.00%</t>
        </is>
      </c>
      <c r="D11" s="4" t="inlineStr">
        <is>
          <t>9.00%</t>
        </is>
      </c>
      <c r="F11" s="4" t="inlineStr">
        <is>
          <t>9.00%</t>
        </is>
      </c>
    </row>
    <row r="12">
      <c r="A12" s="4" t="inlineStr">
        <is>
          <t>Debt maturity date</t>
        </is>
      </c>
      <c r="D12" s="4" t="inlineStr">
        <is>
          <t>Mar. 31,
		2020</t>
        </is>
      </c>
      <c r="F12" s="4" t="inlineStr">
        <is>
          <t>Mar. 31,
		2020</t>
        </is>
      </c>
    </row>
    <row r="13">
      <c r="A13" s="4" t="inlineStr">
        <is>
          <t>Stock issued in consideration for extending due date of note, shares</t>
        </is>
      </c>
      <c r="D13" s="6" t="n">
        <v>3000</v>
      </c>
      <c r="F13" s="6" t="n">
        <v>3000</v>
      </c>
    </row>
    <row r="14">
      <c r="A14" s="4" t="inlineStr">
        <is>
          <t>Periodic payment frequency</t>
        </is>
      </c>
      <c r="D14" s="4" t="inlineStr">
        <is>
          <t>monthly</t>
        </is>
      </c>
      <c r="F14" s="4" t="inlineStr">
        <is>
          <t>monthly</t>
        </is>
      </c>
    </row>
    <row r="15">
      <c r="A15" s="4" t="inlineStr">
        <is>
          <t>Periodic payments</t>
        </is>
      </c>
      <c r="D15" s="5" t="n">
        <v>10000</v>
      </c>
      <c r="F15" s="5" t="n">
        <v>10000</v>
      </c>
    </row>
    <row r="16">
      <c r="A16" s="4" t="inlineStr">
        <is>
          <t>Note Payable 3 [Member]</t>
        </is>
      </c>
    </row>
    <row r="17">
      <c r="A17" s="4" t="inlineStr">
        <is>
          <t>Debt interest rate</t>
        </is>
      </c>
      <c r="B17" s="4" t="inlineStr">
        <is>
          <t>8.00%</t>
        </is>
      </c>
      <c r="D17" s="4" t="inlineStr">
        <is>
          <t>8.00%</t>
        </is>
      </c>
      <c r="F17" s="4" t="inlineStr">
        <is>
          <t>19.80%</t>
        </is>
      </c>
    </row>
    <row r="18">
      <c r="A18" s="4" t="inlineStr">
        <is>
          <t>Debt maturity date</t>
        </is>
      </c>
      <c r="F18" s="4" t="inlineStr">
        <is>
          <t>Apr. 30,
		2019</t>
        </is>
      </c>
    </row>
    <row r="19">
      <c r="A19" s="4" t="inlineStr">
        <is>
          <t>Note Payable 5 [Member]</t>
        </is>
      </c>
    </row>
    <row r="20">
      <c r="A20" s="4" t="inlineStr">
        <is>
          <t>Debt interest rate</t>
        </is>
      </c>
      <c r="B20" s="4" t="inlineStr">
        <is>
          <t>1.00%</t>
        </is>
      </c>
      <c r="D20" s="4" t="inlineStr">
        <is>
          <t>1.00%</t>
        </is>
      </c>
      <c r="F20" s="4" t="inlineStr">
        <is>
          <t>8.00%</t>
        </is>
      </c>
    </row>
    <row r="21">
      <c r="A21" s="4" t="inlineStr">
        <is>
          <t>Debt maturity date</t>
        </is>
      </c>
      <c r="F21" s="4" t="inlineStr">
        <is>
          <t>Dec. 31,
		2023</t>
        </is>
      </c>
    </row>
    <row r="22">
      <c r="A22" s="4" t="inlineStr">
        <is>
          <t>Note Payable 6 [Member]</t>
        </is>
      </c>
    </row>
    <row r="23">
      <c r="A23" s="4" t="inlineStr">
        <is>
          <t>Debt maturity date</t>
        </is>
      </c>
      <c r="F23" s="4" t="inlineStr">
        <is>
          <t>May 7,
		2020</t>
        </is>
      </c>
    </row>
    <row r="24">
      <c r="A24" s="4" t="inlineStr">
        <is>
          <t>Stock issued in consideration for extending due date of note, shares</t>
        </is>
      </c>
      <c r="F24" s="6" t="n">
        <v>1350000</v>
      </c>
    </row>
    <row r="25">
      <c r="A25" s="4" t="inlineStr">
        <is>
          <t>Periodic payments</t>
        </is>
      </c>
      <c r="F25" s="5" t="n">
        <v>4219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10. Unit Offering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ebt Disclosure [Abstract]</t>
        </is>
      </c>
    </row>
    <row r="4">
      <c r="A4" s="4" t="inlineStr">
        <is>
          <t>Debt converted, amount converted</t>
        </is>
      </c>
      <c r="D4" s="5" t="n">
        <v>2565000</v>
      </c>
    </row>
    <row r="5">
      <c r="A5" s="4" t="inlineStr">
        <is>
          <t>Debt converted, interest converted</t>
        </is>
      </c>
      <c r="D5" s="5" t="n">
        <v>92037</v>
      </c>
    </row>
    <row r="6">
      <c r="A6" s="4" t="inlineStr">
        <is>
          <t>Debt converted, shares issued</t>
        </is>
      </c>
      <c r="D6" s="6" t="n">
        <v>1102513</v>
      </c>
    </row>
    <row r="7">
      <c r="A7" s="4" t="inlineStr">
        <is>
          <t>Proceeds from convertible debt</t>
        </is>
      </c>
      <c r="B7" s="5" t="n">
        <v>0</v>
      </c>
      <c r="C7" s="5" t="n">
        <v>2565000</v>
      </c>
      <c r="D7" s="5" t="n">
        <v>2565000</v>
      </c>
      <c r="E7"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1. Operating Lease Liabilities &amp; Commitments and Contingencies (Details - Lease) - USD ($)</t>
        </is>
      </c>
      <c r="B1" s="2" t="inlineStr">
        <is>
          <t>Sep. 30, 2020</t>
        </is>
      </c>
      <c r="C1" s="2" t="inlineStr">
        <is>
          <t>Dec. 31, 2019</t>
        </is>
      </c>
      <c r="D1" s="2" t="inlineStr">
        <is>
          <t>Dec. 31, 2018</t>
        </is>
      </c>
    </row>
    <row r="2">
      <c r="A2" s="3" t="inlineStr">
        <is>
          <t>Commitments and Contingencies Disclosure [Abstract]</t>
        </is>
      </c>
    </row>
    <row r="3">
      <c r="A3" s="4" t="inlineStr">
        <is>
          <t>Operating lease liability</t>
        </is>
      </c>
      <c r="C3" s="5" t="n">
        <v>222236</v>
      </c>
      <c r="D3" s="5" t="n">
        <v>0</v>
      </c>
    </row>
    <row r="4">
      <c r="A4" s="4" t="inlineStr">
        <is>
          <t>Operating lease liability - current</t>
        </is>
      </c>
      <c r="B4" s="5" t="n">
        <v>-80339</v>
      </c>
      <c r="C4" s="6" t="n">
        <v>-123395</v>
      </c>
      <c r="D4" s="6" t="n">
        <v>0</v>
      </c>
    </row>
    <row r="5">
      <c r="A5" s="4" t="inlineStr">
        <is>
          <t>Operating lease liability - noncurrent</t>
        </is>
      </c>
      <c r="B5" s="5" t="n">
        <v>49347</v>
      </c>
      <c r="C5" s="5" t="n">
        <v>98841</v>
      </c>
      <c r="D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1. Operating Lease Liabilities &amp; Commitments and Contingencies (Details - Future minimum operating lease payments)</t>
        </is>
      </c>
      <c r="B1" s="2" t="inlineStr">
        <is>
          <t>Dec. 31, 2019USD ($)</t>
        </is>
      </c>
    </row>
    <row r="2">
      <c r="A2" s="3" t="inlineStr">
        <is>
          <t>Commitments and Contingencies Disclosure [Abstract]</t>
        </is>
      </c>
    </row>
    <row r="3">
      <c r="A3" s="4" t="inlineStr">
        <is>
          <t>Minimum future lease payment 2020</t>
        </is>
      </c>
      <c r="B3" s="5" t="n">
        <v>177688</v>
      </c>
    </row>
    <row r="4">
      <c r="A4" s="4" t="inlineStr">
        <is>
          <t>Minimum future lease payment 2021</t>
        </is>
      </c>
      <c r="B4" s="5" t="n">
        <v>916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11. Operating Lease Liabilities &amp; Commitments and Contingencies (Details Narrative)</t>
        </is>
      </c>
      <c r="B1" s="2" t="inlineStr">
        <is>
          <t>12 Months Ended</t>
        </is>
      </c>
    </row>
    <row r="2">
      <c r="B2" s="2" t="inlineStr">
        <is>
          <t>Dec. 31, 2019</t>
        </is>
      </c>
    </row>
    <row r="3">
      <c r="A3" s="4" t="inlineStr">
        <is>
          <t>Operating lease discount rate</t>
        </is>
      </c>
      <c r="B3" s="4" t="inlineStr">
        <is>
          <t>8.00%</t>
        </is>
      </c>
    </row>
    <row r="4">
      <c r="A4" s="4" t="inlineStr">
        <is>
          <t>First Lease [Member]</t>
        </is>
      </c>
    </row>
    <row r="5">
      <c r="A5" s="4" t="inlineStr">
        <is>
          <t>Lease commencement date</t>
        </is>
      </c>
      <c r="B5" s="4" t="inlineStr">
        <is>
          <t>Sep. 1,
		2018</t>
        </is>
      </c>
    </row>
    <row r="6">
      <c r="A6" s="4" t="inlineStr">
        <is>
          <t>Lease expiration date</t>
        </is>
      </c>
      <c r="B6" s="4" t="inlineStr">
        <is>
          <t>Aug. 31,
		2020</t>
        </is>
      </c>
    </row>
    <row r="7">
      <c r="A7" s="4" t="inlineStr">
        <is>
          <t>Operating lease discount rate</t>
        </is>
      </c>
      <c r="B7" s="4" t="inlineStr">
        <is>
          <t>8.00%</t>
        </is>
      </c>
    </row>
    <row r="8">
      <c r="A8" s="4" t="inlineStr">
        <is>
          <t>Operating lease term</t>
        </is>
      </c>
      <c r="B8" s="4" t="inlineStr">
        <is>
          <t>24 months</t>
        </is>
      </c>
    </row>
    <row r="9">
      <c r="A9" s="4" t="inlineStr">
        <is>
          <t>Second Lease [Member]</t>
        </is>
      </c>
    </row>
    <row r="10">
      <c r="A10" s="4" t="inlineStr">
        <is>
          <t>Lease commencement date</t>
        </is>
      </c>
      <c r="B10" s="4" t="inlineStr">
        <is>
          <t>Sep. 1,
		2019</t>
        </is>
      </c>
    </row>
    <row r="11">
      <c r="A11" s="4" t="inlineStr">
        <is>
          <t>Lease expiration date</t>
        </is>
      </c>
      <c r="B11" s="4" t="inlineStr">
        <is>
          <t>Dec. 31,
		2021</t>
        </is>
      </c>
    </row>
    <row r="12">
      <c r="A12" s="4" t="inlineStr">
        <is>
          <t>Operating lease discount rate</t>
        </is>
      </c>
      <c r="B12" s="4" t="inlineStr">
        <is>
          <t>8.00%</t>
        </is>
      </c>
    </row>
    <row r="13">
      <c r="A13" s="4" t="inlineStr">
        <is>
          <t>Operating lease term</t>
        </is>
      </c>
      <c r="B13" s="4" t="inlineStr">
        <is>
          <t>28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2. Risks and Uncertainties (Details Narrative)</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Product Concentration Risk [Member] | One Vendor [Member]</t>
        </is>
      </c>
    </row>
    <row r="4">
      <c r="A4" s="4" t="inlineStr">
        <is>
          <t>Concentration risk percentage</t>
        </is>
      </c>
      <c r="B4" s="4" t="inlineStr">
        <is>
          <t>48.00%</t>
        </is>
      </c>
      <c r="C4" s="4" t="inlineStr">
        <is>
          <t>20.00%</t>
        </is>
      </c>
      <c r="D4" s="4" t="inlineStr">
        <is>
          <t>27.00%</t>
        </is>
      </c>
      <c r="E4" s="4" t="inlineStr">
        <is>
          <t>15.00%</t>
        </is>
      </c>
      <c r="F4" s="4" t="inlineStr">
        <is>
          <t>24.00%</t>
        </is>
      </c>
      <c r="G4" s="4" t="inlineStr">
        <is>
          <t>18.00%</t>
        </is>
      </c>
    </row>
    <row r="5">
      <c r="A5" s="4" t="inlineStr">
        <is>
          <t>Product Concentration Risk [Member] | Second Vendor [Member]</t>
        </is>
      </c>
    </row>
    <row r="6">
      <c r="A6" s="4" t="inlineStr">
        <is>
          <t>Concentration risk percentage</t>
        </is>
      </c>
      <c r="G6" s="4" t="inlineStr">
        <is>
          <t>11.00%</t>
        </is>
      </c>
    </row>
    <row r="7">
      <c r="A7" s="4" t="inlineStr">
        <is>
          <t>Product Concentration Risk [Member] | Bravo Lighting [Member]</t>
        </is>
      </c>
    </row>
    <row r="8">
      <c r="A8" s="4" t="inlineStr">
        <is>
          <t>Concentration risk percentage</t>
        </is>
      </c>
      <c r="F8" s="4" t="inlineStr">
        <is>
          <t>0.20%</t>
        </is>
      </c>
      <c r="G8" s="4" t="inlineStr">
        <is>
          <t>2.00%</t>
        </is>
      </c>
    </row>
    <row r="9">
      <c r="A9" s="4" t="inlineStr">
        <is>
          <t>Product Concentration Risk [Member] | Cloud 9 [Member]</t>
        </is>
      </c>
    </row>
    <row r="10">
      <c r="A10" s="4" t="inlineStr">
        <is>
          <t>Concentration risk percentage</t>
        </is>
      </c>
      <c r="F10" s="4" t="inlineStr">
        <is>
          <t>0.40%</t>
        </is>
      </c>
      <c r="G10" s="4" t="inlineStr">
        <is>
          <t>1.00%</t>
        </is>
      </c>
    </row>
    <row r="11">
      <c r="A11" s="4" t="inlineStr">
        <is>
          <t>Automated Fertigation Controls [Member] | Accounts Payable [Member]</t>
        </is>
      </c>
    </row>
    <row r="12">
      <c r="A12" s="4" t="inlineStr">
        <is>
          <t>Concentration risk percentage</t>
        </is>
      </c>
      <c r="F12" s="4" t="inlineStr">
        <is>
          <t>3.00%</t>
        </is>
      </c>
      <c r="G12" s="4" t="inlineStr">
        <is>
          <t>46.00%</t>
        </is>
      </c>
    </row>
    <row r="13">
      <c r="A13" s="4" t="inlineStr">
        <is>
          <t>One Customer [Member] | Sales Revenue Net [Member]</t>
        </is>
      </c>
    </row>
    <row r="14">
      <c r="A14" s="4" t="inlineStr">
        <is>
          <t>Concentration risk percentage</t>
        </is>
      </c>
      <c r="B14" s="4" t="inlineStr">
        <is>
          <t>51.00%</t>
        </is>
      </c>
      <c r="C14" s="4" t="inlineStr">
        <is>
          <t>17.00%</t>
        </is>
      </c>
      <c r="D14" s="4" t="inlineStr">
        <is>
          <t>26.00%</t>
        </is>
      </c>
      <c r="E14" s="4" t="inlineStr">
        <is>
          <t>15.00%</t>
        </is>
      </c>
      <c r="F14" s="4" t="inlineStr">
        <is>
          <t>21.00%</t>
        </is>
      </c>
      <c r="G14" s="4" t="inlineStr">
        <is>
          <t>14.00%</t>
        </is>
      </c>
    </row>
    <row r="15">
      <c r="A15" s="4" t="inlineStr">
        <is>
          <t>One Customer [Member] | Accounts Receivable [Member]</t>
        </is>
      </c>
    </row>
    <row r="16">
      <c r="A16" s="4" t="inlineStr">
        <is>
          <t>Concentration risk percentage</t>
        </is>
      </c>
      <c r="D16" s="4" t="inlineStr">
        <is>
          <t>26.00%</t>
        </is>
      </c>
      <c r="F16" s="4" t="inlineStr">
        <is>
          <t>15.00%</t>
        </is>
      </c>
      <c r="G16" s="4" t="inlineStr">
        <is>
          <t>19.00%</t>
        </is>
      </c>
    </row>
    <row r="17">
      <c r="A17" s="4" t="inlineStr">
        <is>
          <t>Another Customer [Member] | Accounts Receivable [Member]</t>
        </is>
      </c>
    </row>
    <row r="18">
      <c r="A18" s="4" t="inlineStr">
        <is>
          <t>Concentration risk percentage</t>
        </is>
      </c>
      <c r="F18" s="4" t="inlineStr">
        <is>
          <t>11.00%</t>
        </is>
      </c>
      <c r="G18" s="4" t="inlineStr">
        <is>
          <t>13.00%</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3. Stock Compensation (Details - Grant activity) - Common Stock Grants [Member] - shares</t>
        </is>
      </c>
      <c r="B1" s="2" t="inlineStr">
        <is>
          <t>9 Months Ended</t>
        </is>
      </c>
      <c r="C1" s="2" t="inlineStr">
        <is>
          <t>12 Months Ended</t>
        </is>
      </c>
    </row>
    <row r="2">
      <c r="B2" s="2" t="inlineStr">
        <is>
          <t>Sep. 30, 2020</t>
        </is>
      </c>
      <c r="C2" s="2" t="inlineStr">
        <is>
          <t>Dec. 31, 2019</t>
        </is>
      </c>
    </row>
    <row r="3">
      <c r="A3" s="4" t="inlineStr">
        <is>
          <t>Common stock grants, beginning balance</t>
        </is>
      </c>
      <c r="B3" s="6" t="n">
        <v>412501</v>
      </c>
      <c r="C3" s="6" t="n">
        <v>1802667</v>
      </c>
    </row>
    <row r="4">
      <c r="A4" s="4" t="inlineStr">
        <is>
          <t>Common stock grants, awards</t>
        </is>
      </c>
      <c r="B4" s="6" t="n">
        <v>794166</v>
      </c>
      <c r="C4" s="6" t="n">
        <v>41800</v>
      </c>
    </row>
    <row r="5">
      <c r="A5" s="4" t="inlineStr">
        <is>
          <t>Common stock grants, forfeiture/cancelled</t>
        </is>
      </c>
      <c r="B5" s="6" t="n">
        <v>-200000</v>
      </c>
      <c r="C5" s="6" t="n">
        <v>-70000</v>
      </c>
    </row>
    <row r="6">
      <c r="A6" s="4" t="inlineStr">
        <is>
          <t>Common stock grants, vested</t>
        </is>
      </c>
      <c r="B6" s="6" t="n">
        <v>-253333</v>
      </c>
      <c r="C6" s="6" t="n">
        <v>-1361966</v>
      </c>
    </row>
    <row r="7">
      <c r="A7" s="4" t="inlineStr">
        <is>
          <t>Common stock grants, ending balance</t>
        </is>
      </c>
      <c r="B7" s="6" t="n">
        <v>753334</v>
      </c>
      <c r="C7" s="6" t="n">
        <v>4125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3. Stock Compensation (Details - Grant vesting periods) - Common Stock Grants [Member] - USD ($)</t>
        </is>
      </c>
      <c r="B1" s="2" t="inlineStr">
        <is>
          <t>12 Months Ended</t>
        </is>
      </c>
    </row>
    <row r="2">
      <c r="B2" s="2" t="inlineStr">
        <is>
          <t>Dec. 31, 2019</t>
        </is>
      </c>
      <c r="C2" s="2" t="inlineStr">
        <is>
          <t>Sep. 30, 2020</t>
        </is>
      </c>
      <c r="D2" s="2" t="inlineStr">
        <is>
          <t>Dec. 31, 2018</t>
        </is>
      </c>
    </row>
    <row r="3">
      <c r="A3" s="4" t="inlineStr">
        <is>
          <t>Common stock grants outstanding</t>
        </is>
      </c>
      <c r="B3" s="6" t="n">
        <v>412501</v>
      </c>
      <c r="C3" s="6" t="n">
        <v>753334</v>
      </c>
      <c r="D3" s="6" t="n">
        <v>1802667</v>
      </c>
    </row>
    <row r="4">
      <c r="A4" s="4" t="inlineStr">
        <is>
          <t>Unrecognized stock compensation expense</t>
        </is>
      </c>
      <c r="B4" s="5" t="n">
        <v>177327</v>
      </c>
      <c r="C4" s="5" t="n">
        <v>393215</v>
      </c>
    </row>
    <row r="5">
      <c r="A5" s="4" t="inlineStr">
        <is>
          <t>Grant 1 [Member]</t>
        </is>
      </c>
    </row>
    <row r="6">
      <c r="A6" s="4" t="inlineStr">
        <is>
          <t>Common stock grants outstanding</t>
        </is>
      </c>
      <c r="B6" s="6" t="n">
        <v>264167</v>
      </c>
    </row>
    <row r="7">
      <c r="A7" s="4" t="inlineStr">
        <is>
          <t>Unrecognized stock compensation expense</t>
        </is>
      </c>
      <c r="B7" s="5" t="n">
        <v>142552</v>
      </c>
    </row>
    <row r="8">
      <c r="A8" s="4" t="inlineStr">
        <is>
          <t>Vesting period</t>
        </is>
      </c>
      <c r="B8" s="4" t="inlineStr">
        <is>
          <t>1 year</t>
        </is>
      </c>
    </row>
    <row r="9">
      <c r="A9" s="4" t="inlineStr">
        <is>
          <t>Grant 2 [Member]</t>
        </is>
      </c>
    </row>
    <row r="10">
      <c r="A10" s="4" t="inlineStr">
        <is>
          <t>Common stock grants outstanding</t>
        </is>
      </c>
      <c r="B10" s="6" t="n">
        <v>148334</v>
      </c>
    </row>
    <row r="11">
      <c r="A11" s="4" t="inlineStr">
        <is>
          <t>Unrecognized stock compensation expense</t>
        </is>
      </c>
      <c r="B11" s="5" t="n">
        <v>34775</v>
      </c>
    </row>
    <row r="12">
      <c r="A12" s="4" t="inlineStr">
        <is>
          <t>Vesting period</t>
        </is>
      </c>
      <c r="B12"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6" customWidth="1" min="5" max="5"/>
  </cols>
  <sheetData>
    <row r="1">
      <c r="A1" s="1" t="inlineStr">
        <is>
          <t>13. Stock Compensation (Details - Option activity) - Options [Member] - $ / shares</t>
        </is>
      </c>
      <c r="B1" s="2" t="inlineStr">
        <is>
          <t>9 Months Ended</t>
        </is>
      </c>
      <c r="C1" s="2" t="inlineStr">
        <is>
          <t>12 Months Ended</t>
        </is>
      </c>
      <c r="E1" s="2" t="inlineStr">
        <is>
          <t>24 Months Ended</t>
        </is>
      </c>
    </row>
    <row r="2">
      <c r="B2" s="2" t="inlineStr">
        <is>
          <t>Sep. 30, 2020</t>
        </is>
      </c>
      <c r="C2" s="2" t="inlineStr">
        <is>
          <t>Dec. 31, 2019</t>
        </is>
      </c>
      <c r="D2" s="2" t="inlineStr">
        <is>
          <t>Dec. 31, 2018</t>
        </is>
      </c>
      <c r="E2" s="2" t="inlineStr">
        <is>
          <t>Dec. 31, 2019</t>
        </is>
      </c>
    </row>
    <row r="3">
      <c r="A3" s="4" t="inlineStr">
        <is>
          <t>Stock options outstanding, beginning balance</t>
        </is>
      </c>
      <c r="B3" s="6" t="n">
        <v>1702167</v>
      </c>
      <c r="C3" s="6" t="n">
        <v>1184000</v>
      </c>
    </row>
    <row r="4">
      <c r="A4" s="4" t="inlineStr">
        <is>
          <t>Stock options issued</t>
        </is>
      </c>
      <c r="B4" s="6" t="n">
        <v>2425000</v>
      </c>
      <c r="C4" s="6" t="n">
        <v>736499</v>
      </c>
      <c r="D4" s="6" t="n">
        <v>1259000</v>
      </c>
      <c r="E4" s="6" t="n">
        <v>1995499</v>
      </c>
    </row>
    <row r="5">
      <c r="A5" s="4" t="inlineStr">
        <is>
          <t>Stock options exercised</t>
        </is>
      </c>
      <c r="B5" s="6" t="n">
        <v>0</v>
      </c>
      <c r="C5" s="4" t="inlineStr">
        <is>
          <t xml:space="preserve"> </t>
        </is>
      </c>
    </row>
    <row r="6">
      <c r="A6" s="4" t="inlineStr">
        <is>
          <t>Stock options expired</t>
        </is>
      </c>
      <c r="B6" s="6" t="n">
        <v>-297501</v>
      </c>
      <c r="C6" s="6" t="n">
        <v>-218332</v>
      </c>
    </row>
    <row r="7">
      <c r="A7" s="4" t="inlineStr">
        <is>
          <t>Stock options outstanding, ending balance</t>
        </is>
      </c>
      <c r="B7" s="6" t="n">
        <v>3829666</v>
      </c>
      <c r="C7" s="6" t="n">
        <v>1702167</v>
      </c>
      <c r="D7" s="6" t="n">
        <v>1184000</v>
      </c>
      <c r="E7" s="6" t="n">
        <v>1702167</v>
      </c>
    </row>
    <row r="8">
      <c r="A8" s="4" t="inlineStr">
        <is>
          <t>Stock options exercisable</t>
        </is>
      </c>
      <c r="B8" s="6" t="n">
        <v>1437578</v>
      </c>
      <c r="C8" s="6" t="n">
        <v>703538</v>
      </c>
      <c r="E8" s="6" t="n">
        <v>703538</v>
      </c>
    </row>
    <row r="9">
      <c r="A9" s="4" t="inlineStr">
        <is>
          <t>Weighted average remaining life</t>
        </is>
      </c>
      <c r="B9" s="4" t="inlineStr">
        <is>
          <t>9 years 4 months 24 days</t>
        </is>
      </c>
      <c r="C9" s="4" t="inlineStr">
        <is>
          <t>9 years 8 months 5 days</t>
        </is>
      </c>
    </row>
    <row r="10">
      <c r="A10" s="4" t="inlineStr">
        <is>
          <t>Weighted average remaining life, issued</t>
        </is>
      </c>
      <c r="B10" s="4" t="inlineStr">
        <is>
          <t>9 years 5 months 27 days</t>
        </is>
      </c>
      <c r="C10" s="4" t="inlineStr">
        <is>
          <t>9 years 2 months 12 days</t>
        </is>
      </c>
    </row>
    <row r="11">
      <c r="A11" s="4" t="inlineStr">
        <is>
          <t>Weighted average remaining life, expired</t>
        </is>
      </c>
      <c r="B11" s="4" t="inlineStr">
        <is>
          <t>9 years 2 months 8 days</t>
        </is>
      </c>
      <c r="C11" s="4" t="inlineStr">
        <is>
          <t>9 years 1 month 13 days</t>
        </is>
      </c>
    </row>
    <row r="12">
      <c r="A12" s="4" t="inlineStr">
        <is>
          <t>Weighted average remaining life, outstanding</t>
        </is>
      </c>
      <c r="B12" s="4" t="inlineStr">
        <is>
          <t>9 years 4 months 6 days</t>
        </is>
      </c>
      <c r="C12" s="4" t="inlineStr">
        <is>
          <t>9 years 2 months 16 days</t>
        </is>
      </c>
    </row>
    <row r="13">
      <c r="A13" s="4" t="inlineStr">
        <is>
          <t>Weighted average remaining life, exercisable</t>
        </is>
      </c>
      <c r="C13" s="4" t="inlineStr">
        <is>
          <t>8 years 10 months 21 days</t>
        </is>
      </c>
    </row>
    <row r="14">
      <c r="A14" s="4" t="inlineStr">
        <is>
          <t>Weighted average exercise price, outstanding</t>
        </is>
      </c>
      <c r="B14" s="7" t="n">
        <v>1.21</v>
      </c>
      <c r="C14" s="7" t="n">
        <v>1.15</v>
      </c>
    </row>
    <row r="15">
      <c r="A15" s="4" t="inlineStr">
        <is>
          <t>Weighted average exercise price, issued</t>
        </is>
      </c>
      <c r="B15" s="6" t="n">
        <v>1</v>
      </c>
      <c r="C15" s="9" t="n">
        <v>1.38</v>
      </c>
    </row>
    <row r="16">
      <c r="A16" s="4" t="inlineStr">
        <is>
          <t>Weighted average exercise price, exercised</t>
        </is>
      </c>
      <c r="C16" s="4" t="inlineStr">
        <is>
          <t xml:space="preserve"> </t>
        </is>
      </c>
    </row>
    <row r="17">
      <c r="A17" s="4" t="inlineStr">
        <is>
          <t>Weighted average exercise price, expired</t>
        </is>
      </c>
      <c r="B17" s="9" t="n">
        <v>1.21</v>
      </c>
      <c r="C17" s="9" t="n">
        <v>1.33</v>
      </c>
    </row>
    <row r="18">
      <c r="A18" s="4" t="inlineStr">
        <is>
          <t>Weighted average exercise price, outstanding</t>
        </is>
      </c>
      <c r="B18" s="9" t="n">
        <v>1.05</v>
      </c>
      <c r="C18" s="9" t="n">
        <v>1.21</v>
      </c>
      <c r="D18" s="7" t="n">
        <v>1.15</v>
      </c>
      <c r="E18" s="7" t="n">
        <v>1.21</v>
      </c>
    </row>
    <row r="19">
      <c r="A19" s="4" t="inlineStr">
        <is>
          <t>Weighted average exercise price, exercisable</t>
        </is>
      </c>
      <c r="B19" s="7" t="n">
        <v>1.12</v>
      </c>
      <c r="C19" s="7" t="n">
        <v>1.17</v>
      </c>
      <c r="E19" s="7" t="n">
        <v>1.1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1" customWidth="1" min="1" max="1"/>
    <col width="13" customWidth="1" min="2" max="2"/>
    <col width="27" customWidth="1" min="3" max="3"/>
    <col width="29" customWidth="1" min="4" max="4"/>
    <col width="13" customWidth="1" min="5" max="5"/>
  </cols>
  <sheetData>
    <row r="1">
      <c r="A1" s="1" t="inlineStr">
        <is>
          <t>Consolidated Statements of Shareholders' Deficit - USD ($)</t>
        </is>
      </c>
      <c r="B1" s="2" t="inlineStr">
        <is>
          <t>Common Stock</t>
        </is>
      </c>
      <c r="C1" s="2" t="inlineStr">
        <is>
          <t>Additional Paid-In Capital</t>
        </is>
      </c>
      <c r="D1" s="2" t="inlineStr">
        <is>
          <t>Retained Earnings (deficits)</t>
        </is>
      </c>
      <c r="E1" s="2" t="inlineStr">
        <is>
          <t>Total</t>
        </is>
      </c>
    </row>
    <row r="2">
      <c r="A2" s="4" t="inlineStr">
        <is>
          <t>Beginning balance, shares at Dec. 31, 2017</t>
        </is>
      </c>
      <c r="B2" s="6" t="n">
        <v>25046000</v>
      </c>
    </row>
    <row r="3">
      <c r="A3" s="4" t="inlineStr">
        <is>
          <t>Beginning balance, value at Dec. 31, 2017</t>
        </is>
      </c>
      <c r="B3" s="5" t="n">
        <v>25036</v>
      </c>
      <c r="C3" s="5" t="n">
        <v>3258116</v>
      </c>
      <c r="D3" s="5" t="n">
        <v>-4644180</v>
      </c>
      <c r="E3" s="5" t="n">
        <v>-1361028</v>
      </c>
    </row>
    <row r="4">
      <c r="A4" s="4" t="inlineStr">
        <is>
          <t>Clawback of stock granted, shares</t>
        </is>
      </c>
      <c r="B4" s="6" t="n">
        <v>-375000</v>
      </c>
    </row>
    <row r="5">
      <c r="A5" s="4" t="inlineStr">
        <is>
          <t>Clawback of stock granted, value</t>
        </is>
      </c>
      <c r="B5" s="5" t="n">
        <v>-375</v>
      </c>
      <c r="C5" s="6" t="n">
        <v>375</v>
      </c>
      <c r="D5" s="4" t="inlineStr">
        <is>
          <t xml:space="preserve"> </t>
        </is>
      </c>
      <c r="E5" s="4" t="inlineStr">
        <is>
          <t xml:space="preserve"> </t>
        </is>
      </c>
    </row>
    <row r="6">
      <c r="A6" s="4" t="inlineStr">
        <is>
          <t>Payment of outstanding balance for PPM</t>
        </is>
      </c>
      <c r="B6" s="4" t="inlineStr">
        <is>
          <t xml:space="preserve"> </t>
        </is>
      </c>
      <c r="C6" s="6" t="n">
        <v>80000</v>
      </c>
      <c r="D6" s="4" t="inlineStr">
        <is>
          <t xml:space="preserve"> </t>
        </is>
      </c>
      <c r="E6" s="6" t="n">
        <v>80000</v>
      </c>
    </row>
    <row r="7">
      <c r="A7" s="4" t="inlineStr">
        <is>
          <t>Stock Based Compensation</t>
        </is>
      </c>
      <c r="B7" s="4" t="inlineStr">
        <is>
          <t xml:space="preserve"> </t>
        </is>
      </c>
      <c r="C7" s="6" t="n">
        <v>1345825</v>
      </c>
      <c r="D7" s="4" t="inlineStr">
        <is>
          <t xml:space="preserve"> </t>
        </is>
      </c>
      <c r="E7" s="6" t="n">
        <v>1345825</v>
      </c>
    </row>
    <row r="8">
      <c r="A8" s="4" t="inlineStr">
        <is>
          <t>Stock grant program vesting, shares</t>
        </is>
      </c>
      <c r="B8" s="6" t="n">
        <v>558833</v>
      </c>
    </row>
    <row r="9">
      <c r="A9" s="4" t="inlineStr">
        <is>
          <t>Stock grant program vesting, value</t>
        </is>
      </c>
      <c r="B9" s="5" t="n">
        <v>568</v>
      </c>
      <c r="C9" s="6" t="n">
        <v>-568</v>
      </c>
      <c r="D9" s="4" t="inlineStr">
        <is>
          <t xml:space="preserve"> </t>
        </is>
      </c>
      <c r="E9" s="4" t="inlineStr">
        <is>
          <t xml:space="preserve"> </t>
        </is>
      </c>
    </row>
    <row r="10">
      <c r="A10" s="4" t="inlineStr">
        <is>
          <t>Warrants</t>
        </is>
      </c>
      <c r="B10" s="4" t="inlineStr">
        <is>
          <t xml:space="preserve"> </t>
        </is>
      </c>
      <c r="C10" s="6" t="n">
        <v>4525</v>
      </c>
      <c r="D10" s="4" t="inlineStr">
        <is>
          <t xml:space="preserve"> </t>
        </is>
      </c>
      <c r="E10" s="6" t="n">
        <v>4525</v>
      </c>
    </row>
    <row r="11">
      <c r="A11" s="4" t="inlineStr">
        <is>
          <t>Net loss</t>
        </is>
      </c>
      <c r="B11" s="4" t="inlineStr">
        <is>
          <t xml:space="preserve"> </t>
        </is>
      </c>
      <c r="C11" s="4" t="inlineStr">
        <is>
          <t xml:space="preserve"> </t>
        </is>
      </c>
      <c r="D11" s="6" t="n">
        <v>-3895873</v>
      </c>
      <c r="E11" s="6" t="n">
        <v>-3895873</v>
      </c>
    </row>
    <row r="12">
      <c r="A12" s="4" t="inlineStr">
        <is>
          <t>Ending balance, shares at Dec. 31, 2018</t>
        </is>
      </c>
      <c r="B12" s="6" t="n">
        <v>25229833</v>
      </c>
    </row>
    <row r="13">
      <c r="A13" s="4" t="inlineStr">
        <is>
          <t>Ending balance, value at Dec. 31, 2018</t>
        </is>
      </c>
      <c r="B13" s="5" t="n">
        <v>25230</v>
      </c>
      <c r="C13" s="6" t="n">
        <v>4688272</v>
      </c>
      <c r="D13" s="6" t="n">
        <v>-8540053</v>
      </c>
      <c r="E13" s="6" t="n">
        <v>-3826551</v>
      </c>
    </row>
    <row r="14">
      <c r="A14" s="4" t="inlineStr">
        <is>
          <t>Net loss</t>
        </is>
      </c>
      <c r="E14" s="6" t="n">
        <v>-5719404</v>
      </c>
    </row>
    <row r="15">
      <c r="A15" s="4" t="inlineStr">
        <is>
          <t>Ending balance, shares at Sep. 30, 2019</t>
        </is>
      </c>
      <c r="B15" s="6" t="n">
        <v>26981466</v>
      </c>
    </row>
    <row r="16">
      <c r="A16" s="4" t="inlineStr">
        <is>
          <t>Ending balance, value at Sep. 30, 2019</t>
        </is>
      </c>
      <c r="B16" s="5" t="n">
        <v>26981</v>
      </c>
      <c r="C16" s="6" t="n">
        <v>8967004</v>
      </c>
      <c r="D16" s="6" t="n">
        <v>-14259457</v>
      </c>
      <c r="E16" s="6" t="n">
        <v>-5265472</v>
      </c>
    </row>
    <row r="17">
      <c r="A17" s="4" t="inlineStr">
        <is>
          <t>Beginning balance, shares at Dec. 31, 2018</t>
        </is>
      </c>
      <c r="B17" s="6" t="n">
        <v>25229833</v>
      </c>
    </row>
    <row r="18">
      <c r="A18" s="4" t="inlineStr">
        <is>
          <t>Beginning balance, value at Dec. 31, 2018</t>
        </is>
      </c>
      <c r="B18" s="5" t="n">
        <v>25230</v>
      </c>
      <c r="C18" s="6" t="n">
        <v>4688272</v>
      </c>
      <c r="D18" s="6" t="n">
        <v>-8540053</v>
      </c>
      <c r="E18" s="6" t="n">
        <v>-3826551</v>
      </c>
    </row>
    <row r="19">
      <c r="A19" s="4" t="inlineStr">
        <is>
          <t>Stock Based Compensation</t>
        </is>
      </c>
      <c r="B19" s="4" t="inlineStr">
        <is>
          <t xml:space="preserve"> </t>
        </is>
      </c>
      <c r="C19" s="6" t="n">
        <v>1830426</v>
      </c>
      <c r="D19" s="4" t="inlineStr">
        <is>
          <t xml:space="preserve"> </t>
        </is>
      </c>
      <c r="E19" s="6" t="n">
        <v>1830426</v>
      </c>
    </row>
    <row r="20">
      <c r="A20" s="4" t="inlineStr">
        <is>
          <t>Stock Options Issued for loan term revisions, value</t>
        </is>
      </c>
      <c r="B20" s="4" t="inlineStr">
        <is>
          <t xml:space="preserve"> </t>
        </is>
      </c>
      <c r="C20" s="6" t="n">
        <v>37829</v>
      </c>
      <c r="D20" s="4" t="inlineStr">
        <is>
          <t xml:space="preserve"> </t>
        </is>
      </c>
      <c r="E20" s="6" t="n">
        <v>37829</v>
      </c>
    </row>
    <row r="21">
      <c r="A21" s="4" t="inlineStr">
        <is>
          <t>Stock grants issued for loan term revisions, shares</t>
        </is>
      </c>
      <c r="B21" s="6" t="n">
        <v>16000</v>
      </c>
    </row>
    <row r="22">
      <c r="A22" s="4" t="inlineStr">
        <is>
          <t>Stock grants issued for loan term revisions, value</t>
        </is>
      </c>
      <c r="B22" s="5" t="n">
        <v>16</v>
      </c>
      <c r="C22" s="6" t="n">
        <v>31284</v>
      </c>
      <c r="D22" s="4" t="inlineStr">
        <is>
          <t xml:space="preserve"> </t>
        </is>
      </c>
      <c r="E22" s="6" t="n">
        <v>31300</v>
      </c>
    </row>
    <row r="23">
      <c r="A23" s="4" t="inlineStr">
        <is>
          <t>Stock grant program vesting, shares</t>
        </is>
      </c>
      <c r="B23" s="6" t="n">
        <v>1360966</v>
      </c>
    </row>
    <row r="24">
      <c r="A24" s="4" t="inlineStr">
        <is>
          <t>Stock grant program vesting, value</t>
        </is>
      </c>
      <c r="B24" s="5" t="n">
        <v>1360</v>
      </c>
      <c r="C24" s="6" t="n">
        <v>-1360</v>
      </c>
      <c r="D24" s="4" t="inlineStr">
        <is>
          <t xml:space="preserve"> </t>
        </is>
      </c>
      <c r="E24" s="4" t="inlineStr">
        <is>
          <t xml:space="preserve"> </t>
        </is>
      </c>
    </row>
    <row r="25">
      <c r="A25" s="4" t="inlineStr">
        <is>
          <t>Warrants</t>
        </is>
      </c>
      <c r="C25" s="6" t="n">
        <v>614041</v>
      </c>
      <c r="E25" s="6" t="n">
        <v>614041</v>
      </c>
    </row>
    <row r="26">
      <c r="A26" s="4" t="inlineStr">
        <is>
          <t>Stock issuance related to conversion of convertible debentures, shares</t>
        </is>
      </c>
      <c r="B26" s="6" t="n">
        <v>1102513</v>
      </c>
    </row>
    <row r="27">
      <c r="A27" s="4" t="inlineStr">
        <is>
          <t>Stock issuance related to conversion of convertible debentures, value</t>
        </is>
      </c>
      <c r="B27" s="5" t="n">
        <v>1103</v>
      </c>
      <c r="C27" s="6" t="n">
        <v>2655934</v>
      </c>
      <c r="D27" s="4" t="inlineStr">
        <is>
          <t xml:space="preserve"> </t>
        </is>
      </c>
      <c r="E27" s="6" t="n">
        <v>2657037</v>
      </c>
    </row>
    <row r="28">
      <c r="A28" s="4" t="inlineStr">
        <is>
          <t>Stock issuance related to acquisition, shares</t>
        </is>
      </c>
      <c r="B28" s="6" t="n">
        <v>500000</v>
      </c>
    </row>
    <row r="29">
      <c r="A29" s="4" t="inlineStr">
        <is>
          <t>Stock issuance related to acquisition, value</t>
        </is>
      </c>
      <c r="B29" s="5" t="n">
        <v>500</v>
      </c>
      <c r="C29" s="6" t="n">
        <v>999500</v>
      </c>
      <c r="D29" s="4" t="inlineStr">
        <is>
          <t xml:space="preserve"> </t>
        </is>
      </c>
      <c r="E29" s="6" t="n">
        <v>1000000</v>
      </c>
    </row>
    <row r="30">
      <c r="A30" s="4" t="inlineStr">
        <is>
          <t>Equity value of exercise price associated with convertible debentures</t>
        </is>
      </c>
      <c r="C30" s="6" t="n">
        <v>719479</v>
      </c>
      <c r="D30" s="4" t="inlineStr">
        <is>
          <t xml:space="preserve"> </t>
        </is>
      </c>
      <c r="E30" s="6" t="n">
        <v>719479</v>
      </c>
    </row>
    <row r="31">
      <c r="A31" s="4" t="inlineStr">
        <is>
          <t>Broker warrants associated with issuance of convertible debentures</t>
        </is>
      </c>
      <c r="C31" s="6" t="n">
        <v>278678</v>
      </c>
      <c r="D31" s="4" t="inlineStr">
        <is>
          <t xml:space="preserve"> </t>
        </is>
      </c>
      <c r="E31" s="6" t="n">
        <v>278678</v>
      </c>
    </row>
    <row r="32">
      <c r="A32" s="4" t="inlineStr">
        <is>
          <t>Net loss</t>
        </is>
      </c>
      <c r="B32" s="4" t="inlineStr">
        <is>
          <t xml:space="preserve"> </t>
        </is>
      </c>
      <c r="C32" s="4" t="inlineStr">
        <is>
          <t xml:space="preserve"> </t>
        </is>
      </c>
      <c r="D32" s="6" t="n">
        <v>-8350573</v>
      </c>
      <c r="E32" s="6" t="n">
        <v>-8350573</v>
      </c>
    </row>
    <row r="33">
      <c r="A33" s="4" t="inlineStr">
        <is>
          <t>Ending balance, shares at Dec. 31, 2019</t>
        </is>
      </c>
      <c r="B33" s="6" t="n">
        <v>28209312</v>
      </c>
    </row>
    <row r="34">
      <c r="A34" s="4" t="inlineStr">
        <is>
          <t>Ending balance, value at Dec. 31, 2019</t>
        </is>
      </c>
      <c r="B34" s="5" t="n">
        <v>28209</v>
      </c>
      <c r="C34" s="6" t="n">
        <v>11854083</v>
      </c>
      <c r="D34" s="6" t="n">
        <v>-16890626</v>
      </c>
      <c r="E34" s="6" t="n">
        <v>-5008334</v>
      </c>
    </row>
    <row r="35">
      <c r="A35" s="4" t="inlineStr">
        <is>
          <t>Beginning balance, shares at Jun. 30, 2019</t>
        </is>
      </c>
      <c r="B35" s="6" t="n">
        <v>25820633</v>
      </c>
    </row>
    <row r="36">
      <c r="A36" s="4" t="inlineStr">
        <is>
          <t>Beginning balance, value at Jun. 30, 2019</t>
        </is>
      </c>
      <c r="B36" s="5" t="n">
        <v>25821</v>
      </c>
      <c r="C36" s="6" t="n">
        <v>8438943</v>
      </c>
      <c r="D36" s="6" t="n">
        <v>-11449927</v>
      </c>
      <c r="E36" s="6" t="n">
        <v>-2985163</v>
      </c>
    </row>
    <row r="37">
      <c r="A37" s="4" t="inlineStr">
        <is>
          <t>Stock Based Compensation</t>
        </is>
      </c>
      <c r="C37" s="6" t="n">
        <v>509219</v>
      </c>
      <c r="E37" s="6" t="n">
        <v>509219</v>
      </c>
    </row>
    <row r="38">
      <c r="A38" s="4" t="inlineStr">
        <is>
          <t>Stock Options Issued for loan term revisions, value</t>
        </is>
      </c>
      <c r="C38" s="6" t="n">
        <v>20002</v>
      </c>
      <c r="E38" s="6" t="n">
        <v>20002</v>
      </c>
    </row>
    <row r="39">
      <c r="A39" s="4" t="inlineStr">
        <is>
          <t>Stock grant program vesting, shares</t>
        </is>
      </c>
      <c r="B39" s="6" t="n">
        <v>1160833</v>
      </c>
    </row>
    <row r="40">
      <c r="A40" s="4" t="inlineStr">
        <is>
          <t>Stock grant program vesting, value</t>
        </is>
      </c>
      <c r="B40" s="5" t="n">
        <v>1160</v>
      </c>
      <c r="C40" s="6" t="n">
        <v>-1160</v>
      </c>
    </row>
    <row r="41">
      <c r="A41" s="4" t="inlineStr">
        <is>
          <t>Net loss</t>
        </is>
      </c>
      <c r="D41" s="6" t="n">
        <v>-2809530</v>
      </c>
      <c r="E41" s="6" t="n">
        <v>-2809530</v>
      </c>
    </row>
    <row r="42">
      <c r="A42" s="4" t="inlineStr">
        <is>
          <t>Ending balance, shares at Sep. 30, 2019</t>
        </is>
      </c>
      <c r="B42" s="6" t="n">
        <v>26981466</v>
      </c>
    </row>
    <row r="43">
      <c r="A43" s="4" t="inlineStr">
        <is>
          <t>Ending balance, value at Sep. 30, 2019</t>
        </is>
      </c>
      <c r="B43" s="5" t="n">
        <v>26981</v>
      </c>
      <c r="C43" s="6" t="n">
        <v>8967004</v>
      </c>
      <c r="D43" s="6" t="n">
        <v>-14259457</v>
      </c>
      <c r="E43" s="6" t="n">
        <v>-5265472</v>
      </c>
    </row>
    <row r="44">
      <c r="A44" s="4" t="inlineStr">
        <is>
          <t>Beginning balance, shares at Dec. 31, 2019</t>
        </is>
      </c>
      <c r="B44" s="6" t="n">
        <v>28209312</v>
      </c>
    </row>
    <row r="45">
      <c r="A45" s="4" t="inlineStr">
        <is>
          <t>Beginning balance, value at Dec. 31, 2019</t>
        </is>
      </c>
      <c r="B45" s="5" t="n">
        <v>28209</v>
      </c>
      <c r="C45" s="6" t="n">
        <v>11854083</v>
      </c>
      <c r="D45" s="6" t="n">
        <v>-16890626</v>
      </c>
      <c r="E45" s="6" t="n">
        <v>-5008334</v>
      </c>
    </row>
    <row r="46">
      <c r="A46" s="4" t="inlineStr">
        <is>
          <t>Net loss</t>
        </is>
      </c>
      <c r="E46" s="6" t="n">
        <v>-3959882</v>
      </c>
    </row>
    <row r="47">
      <c r="A47" s="4" t="inlineStr">
        <is>
          <t>Ending balance, shares at Sep. 30, 2020</t>
        </is>
      </c>
      <c r="B47" s="6" t="n">
        <v>28272285</v>
      </c>
    </row>
    <row r="48">
      <c r="A48" s="4" t="inlineStr">
        <is>
          <t>Ending balance, value at Sep. 30, 2020</t>
        </is>
      </c>
      <c r="B48" s="5" t="n">
        <v>28272</v>
      </c>
      <c r="C48" s="6" t="n">
        <v>14118289</v>
      </c>
      <c r="D48" s="6" t="n">
        <v>-20850508</v>
      </c>
      <c r="E48" s="6" t="n">
        <v>-6703947</v>
      </c>
    </row>
    <row r="49">
      <c r="A49" s="4" t="inlineStr">
        <is>
          <t>Beginning balance, shares at Jun. 30, 2020</t>
        </is>
      </c>
      <c r="B49" s="6" t="n">
        <v>28830978</v>
      </c>
    </row>
    <row r="50">
      <c r="A50" s="4" t="inlineStr">
        <is>
          <t>Beginning balance, value at Jun. 30, 2020</t>
        </is>
      </c>
      <c r="B50" s="5" t="n">
        <v>28830</v>
      </c>
      <c r="C50" s="6" t="n">
        <v>13522833</v>
      </c>
      <c r="D50" s="6" t="n">
        <v>-20156227</v>
      </c>
      <c r="E50" s="6" t="n">
        <v>-6604564</v>
      </c>
    </row>
    <row r="51">
      <c r="A51" s="4" t="inlineStr">
        <is>
          <t>Clawback of stock granted, shares</t>
        </is>
      </c>
      <c r="B51" s="6" t="n">
        <v>-1000000</v>
      </c>
    </row>
    <row r="52">
      <c r="A52" s="4" t="inlineStr">
        <is>
          <t>Clawback of stock granted, value</t>
        </is>
      </c>
      <c r="B52" s="5" t="n">
        <v>-1000</v>
      </c>
      <c r="C52" s="6" t="n">
        <v>1000</v>
      </c>
    </row>
    <row r="53">
      <c r="A53" s="4" t="inlineStr">
        <is>
          <t>Stock grant program vesting, shares</t>
        </is>
      </c>
      <c r="B53" s="6" t="n">
        <v>131667</v>
      </c>
    </row>
    <row r="54">
      <c r="A54" s="4" t="inlineStr">
        <is>
          <t>Stock grant program vesting, value</t>
        </is>
      </c>
      <c r="B54" s="5" t="n">
        <v>132</v>
      </c>
      <c r="C54" s="6" t="n">
        <v>-132</v>
      </c>
    </row>
    <row r="55">
      <c r="A55" s="4" t="inlineStr">
        <is>
          <t>Stock issuance related to acquisition, shares</t>
        </is>
      </c>
      <c r="B55" s="6" t="n">
        <v>250000</v>
      </c>
    </row>
    <row r="56">
      <c r="A56" s="4" t="inlineStr">
        <is>
          <t>Stock issuance related to acquisition, value</t>
        </is>
      </c>
      <c r="B56" s="5" t="n">
        <v>250</v>
      </c>
      <c r="C56" s="6" t="n">
        <v>154750</v>
      </c>
      <c r="E56" s="6" t="n">
        <v>155000</v>
      </c>
    </row>
    <row r="57">
      <c r="A57" s="4" t="inlineStr">
        <is>
          <t>Stock grant to satisfy accounts payable, shares</t>
        </is>
      </c>
      <c r="B57" s="6" t="n">
        <v>9640</v>
      </c>
    </row>
    <row r="58">
      <c r="A58" s="4" t="inlineStr">
        <is>
          <t>Stock grant to satisfy accounts payable, value</t>
        </is>
      </c>
      <c r="B58" s="5" t="n">
        <v>10</v>
      </c>
      <c r="C58" s="6" t="n">
        <v>9630</v>
      </c>
      <c r="E58" s="6" t="n">
        <v>9640</v>
      </c>
    </row>
    <row r="59">
      <c r="A59" s="4" t="inlineStr">
        <is>
          <t>Stock issued for lease revision, shares</t>
        </is>
      </c>
      <c r="B59" s="6" t="n">
        <v>50000</v>
      </c>
    </row>
    <row r="60">
      <c r="A60" s="4" t="inlineStr">
        <is>
          <t>Stock issued for lease revision, value</t>
        </is>
      </c>
      <c r="B60" s="5" t="n">
        <v>50</v>
      </c>
      <c r="C60" s="6" t="n">
        <v>30950</v>
      </c>
      <c r="E60" s="6" t="n">
        <v>31000</v>
      </c>
    </row>
    <row r="61">
      <c r="A61" s="4" t="inlineStr">
        <is>
          <t>Net loss</t>
        </is>
      </c>
      <c r="D61" s="6" t="n">
        <v>-694281</v>
      </c>
      <c r="E61" s="6" t="n">
        <v>-694281</v>
      </c>
    </row>
    <row r="62">
      <c r="A62" s="4" t="inlineStr">
        <is>
          <t>Ending balance, shares at Sep. 30, 2020</t>
        </is>
      </c>
      <c r="B62" s="6" t="n">
        <v>28272285</v>
      </c>
    </row>
    <row r="63">
      <c r="A63" s="4" t="inlineStr">
        <is>
          <t>Ending balance, value at Sep. 30, 2020</t>
        </is>
      </c>
      <c r="B63" s="5" t="n">
        <v>28272</v>
      </c>
      <c r="C63" s="5" t="n">
        <v>14118289</v>
      </c>
      <c r="D63" s="5" t="n">
        <v>-20850508</v>
      </c>
      <c r="E63" s="5" t="n">
        <v>-67039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13. Stock Compensation (Details - Options vesting schedule) - Options [Member] - USD ($)</t>
        </is>
      </c>
      <c r="B1" s="2" t="inlineStr">
        <is>
          <t>9 Months Ended</t>
        </is>
      </c>
      <c r="C1" s="2" t="inlineStr">
        <is>
          <t>12 Months Ended</t>
        </is>
      </c>
    </row>
    <row r="2">
      <c r="B2" s="2" t="inlineStr">
        <is>
          <t>Sep. 30, 2020</t>
        </is>
      </c>
      <c r="C2" s="2" t="inlineStr">
        <is>
          <t>Dec. 31, 2019</t>
        </is>
      </c>
      <c r="D2" s="2" t="inlineStr">
        <is>
          <t>Dec. 31, 2018</t>
        </is>
      </c>
    </row>
    <row r="3">
      <c r="A3" s="4" t="inlineStr">
        <is>
          <t>Stock options outstanding</t>
        </is>
      </c>
      <c r="B3" s="6" t="n">
        <v>3829666</v>
      </c>
      <c r="C3" s="6" t="n">
        <v>1702167</v>
      </c>
      <c r="D3" s="6" t="n">
        <v>1184000</v>
      </c>
    </row>
    <row r="4">
      <c r="A4" s="4" t="inlineStr">
        <is>
          <t>Unrecognized stock compensation expense</t>
        </is>
      </c>
      <c r="C4" s="5" t="n">
        <v>489936</v>
      </c>
    </row>
    <row r="5">
      <c r="A5" s="4" t="inlineStr">
        <is>
          <t>Vesting period</t>
        </is>
      </c>
      <c r="B5" s="4" t="inlineStr">
        <is>
          <t>9 years 4 months 24 days</t>
        </is>
      </c>
      <c r="C5" s="4" t="inlineStr">
        <is>
          <t>9 years 8 months 5 days</t>
        </is>
      </c>
    </row>
    <row r="6">
      <c r="A6" s="4" t="inlineStr">
        <is>
          <t>Options 1 [Member]</t>
        </is>
      </c>
    </row>
    <row r="7">
      <c r="A7" s="4" t="inlineStr">
        <is>
          <t>Stock options outstanding</t>
        </is>
      </c>
      <c r="C7" s="6" t="n">
        <v>540998</v>
      </c>
    </row>
    <row r="8">
      <c r="A8" s="4" t="inlineStr">
        <is>
          <t>Unrecognized stock compensation expense</t>
        </is>
      </c>
      <c r="C8" s="5" t="n">
        <v>359521</v>
      </c>
    </row>
    <row r="9">
      <c r="A9" s="4" t="inlineStr">
        <is>
          <t>Vesting period</t>
        </is>
      </c>
      <c r="C9" s="4" t="inlineStr">
        <is>
          <t>1 year</t>
        </is>
      </c>
    </row>
    <row r="10">
      <c r="A10" s="4" t="inlineStr">
        <is>
          <t>Options 2 [Member]</t>
        </is>
      </c>
    </row>
    <row r="11">
      <c r="A11" s="4" t="inlineStr">
        <is>
          <t>Stock options outstanding</t>
        </is>
      </c>
      <c r="C11" s="6" t="n">
        <v>408964</v>
      </c>
    </row>
    <row r="12">
      <c r="A12" s="4" t="inlineStr">
        <is>
          <t>Unrecognized stock compensation expense</t>
        </is>
      </c>
      <c r="C12" s="5" t="n">
        <v>120015</v>
      </c>
    </row>
    <row r="13">
      <c r="A13" s="4" t="inlineStr">
        <is>
          <t>Vesting period</t>
        </is>
      </c>
      <c r="C13" s="4" t="inlineStr">
        <is>
          <t>2 years</t>
        </is>
      </c>
    </row>
    <row r="14">
      <c r="A14" s="4" t="inlineStr">
        <is>
          <t>Options 3 [Member]</t>
        </is>
      </c>
    </row>
    <row r="15">
      <c r="A15" s="4" t="inlineStr">
        <is>
          <t>Stock options outstanding</t>
        </is>
      </c>
      <c r="C15" s="6" t="n">
        <v>48667</v>
      </c>
    </row>
    <row r="16">
      <c r="A16" s="4" t="inlineStr">
        <is>
          <t>Unrecognized stock compensation expense</t>
        </is>
      </c>
      <c r="C16" s="5" t="n">
        <v>10400</v>
      </c>
    </row>
    <row r="17">
      <c r="A17" s="4" t="inlineStr">
        <is>
          <t>Vesting period</t>
        </is>
      </c>
      <c r="C17"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13. Stock Compensation (Details Narrative) - USD ($)</t>
        </is>
      </c>
      <c r="B1" s="2" t="inlineStr">
        <is>
          <t>3 Months Ended</t>
        </is>
      </c>
      <c r="D1" s="2" t="inlineStr">
        <is>
          <t>9 Months Ended</t>
        </is>
      </c>
      <c r="F1" s="2" t="inlineStr">
        <is>
          <t>12 Months Ended</t>
        </is>
      </c>
      <c r="H1" s="2" t="inlineStr">
        <is>
          <t>24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9</t>
        </is>
      </c>
    </row>
    <row r="3">
      <c r="A3" s="4" t="inlineStr">
        <is>
          <t>Stock based compensation expense</t>
        </is>
      </c>
      <c r="B3" s="5" t="n">
        <v>399258</v>
      </c>
      <c r="C3" s="5" t="n">
        <v>509219</v>
      </c>
      <c r="D3" s="5" t="n">
        <v>1391807</v>
      </c>
      <c r="E3" s="5" t="n">
        <v>1606355</v>
      </c>
      <c r="F3" s="5" t="n">
        <v>1830426</v>
      </c>
      <c r="G3" s="5" t="n">
        <v>1245826</v>
      </c>
    </row>
    <row r="4">
      <c r="A4" s="4" t="inlineStr">
        <is>
          <t>Common Stock Grants [Member]</t>
        </is>
      </c>
    </row>
    <row r="5">
      <c r="A5" s="4" t="inlineStr">
        <is>
          <t>Stock grants vested</t>
        </is>
      </c>
      <c r="D5" s="6" t="n">
        <v>253333</v>
      </c>
      <c r="F5" s="6" t="n">
        <v>1361966</v>
      </c>
    </row>
    <row r="6">
      <c r="A6" s="4" t="inlineStr">
        <is>
          <t>Stock reserved for issuance</t>
        </is>
      </c>
      <c r="F6" s="6" t="n">
        <v>3500000</v>
      </c>
      <c r="H6" s="6" t="n">
        <v>3500000</v>
      </c>
    </row>
    <row r="7">
      <c r="A7" s="4" t="inlineStr">
        <is>
          <t>Options [Member]</t>
        </is>
      </c>
    </row>
    <row r="8">
      <c r="A8" s="4" t="inlineStr">
        <is>
          <t>Options granted</t>
        </is>
      </c>
      <c r="D8" s="6" t="n">
        <v>2425000</v>
      </c>
      <c r="F8" s="6" t="n">
        <v>736499</v>
      </c>
      <c r="G8" s="6" t="n">
        <v>1259000</v>
      </c>
      <c r="H8" s="6" t="n">
        <v>1995499</v>
      </c>
    </row>
    <row r="9">
      <c r="A9" s="4" t="inlineStr">
        <is>
          <t>New Equity Incentive Plan [Member]</t>
        </is>
      </c>
    </row>
    <row r="10">
      <c r="A10" s="4" t="inlineStr">
        <is>
          <t>Stock authorized for issuance</t>
        </is>
      </c>
      <c r="B10" s="6" t="n">
        <v>3500000</v>
      </c>
      <c r="D10" s="6" t="n">
        <v>3500000</v>
      </c>
      <c r="F10" s="6" t="n">
        <v>3500000</v>
      </c>
      <c r="H10" s="6" t="n">
        <v>3500000</v>
      </c>
    </row>
    <row r="11">
      <c r="A11" s="4" t="inlineStr">
        <is>
          <t>Stock Option Plan [Member]</t>
        </is>
      </c>
    </row>
    <row r="12">
      <c r="A12" s="4" t="inlineStr">
        <is>
          <t>Stock authorized for issuance</t>
        </is>
      </c>
      <c r="F12" s="6" t="n">
        <v>3500000</v>
      </c>
      <c r="H12" s="6" t="n">
        <v>35000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14. Shareholder's Equity (Details Narrative)</t>
        </is>
      </c>
      <c r="B1" s="2" t="inlineStr">
        <is>
          <t>12 Months Ended</t>
        </is>
      </c>
    </row>
    <row r="2">
      <c r="B2" s="2" t="inlineStr">
        <is>
          <t>Dec. 31, 2018shares</t>
        </is>
      </c>
    </row>
    <row r="3">
      <c r="A3" s="3" t="inlineStr">
        <is>
          <t>Equity [Abstract]</t>
        </is>
      </c>
    </row>
    <row r="4">
      <c r="A4" s="4" t="inlineStr">
        <is>
          <t>Stock returned</t>
        </is>
      </c>
      <c r="B4" s="6" t="n">
        <v>37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1" customWidth="1" min="2" max="2"/>
  </cols>
  <sheetData>
    <row r="1">
      <c r="A1" s="1" t="inlineStr">
        <is>
          <t>15. Income Taxes (Details Narrative)</t>
        </is>
      </c>
      <c r="B1" s="2" t="inlineStr">
        <is>
          <t>12 Months Ended</t>
        </is>
      </c>
    </row>
    <row r="2">
      <c r="B2" s="2" t="inlineStr">
        <is>
          <t>Dec. 31, 2019USD ($)</t>
        </is>
      </c>
    </row>
    <row r="3">
      <c r="A3" s="4" t="inlineStr">
        <is>
          <t>Tax credit carryforwards</t>
        </is>
      </c>
      <c r="B3" s="5" t="n">
        <v>0</v>
      </c>
    </row>
    <row r="4">
      <c r="A4" s="4" t="inlineStr">
        <is>
          <t>2016 [Member]</t>
        </is>
      </c>
    </row>
    <row r="5">
      <c r="A5" s="4" t="inlineStr">
        <is>
          <t>NOL carryforward with expiration</t>
        </is>
      </c>
      <c r="B5" s="5" t="n">
        <v>1618386</v>
      </c>
    </row>
    <row r="6">
      <c r="A6" s="4" t="inlineStr">
        <is>
          <t>Operating loss carryforward expiration date</t>
        </is>
      </c>
      <c r="B6" s="4" t="inlineStr">
        <is>
          <t>Dec. 31,
		2036</t>
        </is>
      </c>
    </row>
    <row r="7">
      <c r="A7" s="4" t="inlineStr">
        <is>
          <t>2017 [Member]</t>
        </is>
      </c>
    </row>
    <row r="8">
      <c r="A8" s="4" t="inlineStr">
        <is>
          <t>NOL carryforward with expiration</t>
        </is>
      </c>
      <c r="B8" s="5" t="n">
        <v>2182354</v>
      </c>
    </row>
    <row r="9">
      <c r="A9" s="4" t="inlineStr">
        <is>
          <t>Operating loss carryforward expiration date</t>
        </is>
      </c>
      <c r="B9" s="4" t="inlineStr">
        <is>
          <t>Dec. 31,
		2037</t>
        </is>
      </c>
    </row>
    <row r="10">
      <c r="A10" s="4" t="inlineStr">
        <is>
          <t>2018 [Member]</t>
        </is>
      </c>
    </row>
    <row r="11">
      <c r="A11" s="4" t="inlineStr">
        <is>
          <t>NOL carryforward without expiration</t>
        </is>
      </c>
      <c r="B11" s="5" t="n">
        <v>3060443</v>
      </c>
    </row>
    <row r="12">
      <c r="A12" s="4" t="inlineStr">
        <is>
          <t>2019 [Member]</t>
        </is>
      </c>
    </row>
    <row r="13">
      <c r="A13" s="4" t="inlineStr">
        <is>
          <t>NOL carryforward without expiration</t>
        </is>
      </c>
      <c r="B13" s="5" t="n">
        <v>68199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6. Derivative Financial Instruments (Details) - Warrants [Member] - $ / shares</t>
        </is>
      </c>
      <c r="B1" s="2" t="inlineStr">
        <is>
          <t>9 Months Ended</t>
        </is>
      </c>
      <c r="C1" s="2" t="inlineStr">
        <is>
          <t>12 Months Ended</t>
        </is>
      </c>
    </row>
    <row r="2">
      <c r="B2" s="2" t="inlineStr">
        <is>
          <t>Sep. 30, 2020</t>
        </is>
      </c>
      <c r="C2" s="2" t="inlineStr">
        <is>
          <t>Dec. 31, 2019</t>
        </is>
      </c>
    </row>
    <row r="3">
      <c r="A3" s="4" t="inlineStr">
        <is>
          <t>Warrants outstanding, beginning balance</t>
        </is>
      </c>
      <c r="B3" s="6" t="n">
        <v>692034</v>
      </c>
      <c r="C3" s="6" t="n">
        <v>6000</v>
      </c>
    </row>
    <row r="4">
      <c r="A4" s="4" t="inlineStr">
        <is>
          <t>Warrants issued</t>
        </is>
      </c>
      <c r="B4" s="6" t="n">
        <v>124481</v>
      </c>
    </row>
    <row r="5">
      <c r="A5" s="4" t="inlineStr">
        <is>
          <t>Warrants outstanding, ending balance</t>
        </is>
      </c>
      <c r="B5" s="6" t="n">
        <v>1216515</v>
      </c>
      <c r="C5" s="6" t="n">
        <v>692034</v>
      </c>
    </row>
    <row r="6">
      <c r="A6" s="4" t="inlineStr">
        <is>
          <t>Warrants exercisable, end of period</t>
        </is>
      </c>
      <c r="B6" s="6" t="n">
        <v>1216515</v>
      </c>
      <c r="C6" s="6" t="n">
        <v>692034</v>
      </c>
    </row>
    <row r="7">
      <c r="A7" s="4" t="inlineStr">
        <is>
          <t>Weighted average exercise price, beginning</t>
        </is>
      </c>
      <c r="B7" s="7" t="n">
        <v>2.88</v>
      </c>
      <c r="C7" s="5" t="n">
        <v>1</v>
      </c>
    </row>
    <row r="8">
      <c r="A8" s="4" t="inlineStr">
        <is>
          <t>Weighted average exercise price</t>
        </is>
      </c>
      <c r="B8" s="9" t="n">
        <v>2.41</v>
      </c>
    </row>
    <row r="9">
      <c r="A9" s="4" t="inlineStr">
        <is>
          <t>Weighted average exercise price, ending</t>
        </is>
      </c>
      <c r="B9" s="9" t="n">
        <v>2.21</v>
      </c>
      <c r="C9" s="9" t="n">
        <v>2.88</v>
      </c>
    </row>
    <row r="10">
      <c r="A10" s="4" t="inlineStr">
        <is>
          <t>Weighted average exercise price, exercisable</t>
        </is>
      </c>
      <c r="B10" s="7" t="n">
        <v>2.21</v>
      </c>
      <c r="C10" s="7" t="n">
        <v>2.88</v>
      </c>
    </row>
    <row r="11">
      <c r="A11" s="4" t="inlineStr">
        <is>
          <t>Convertible Debenture Holders [Member]</t>
        </is>
      </c>
    </row>
    <row r="12">
      <c r="A12" s="4" t="inlineStr">
        <is>
          <t>Warrants issued</t>
        </is>
      </c>
      <c r="C12" s="6" t="n">
        <v>532134</v>
      </c>
    </row>
    <row r="13">
      <c r="A13" s="4" t="inlineStr">
        <is>
          <t>Weighted average exercise price</t>
        </is>
      </c>
      <c r="C13" s="5" t="n">
        <v>3</v>
      </c>
    </row>
    <row r="14">
      <c r="A14" s="4" t="inlineStr">
        <is>
          <t>4Front Compensation [Member]</t>
        </is>
      </c>
    </row>
    <row r="15">
      <c r="A15" s="4" t="inlineStr">
        <is>
          <t>Warrants issued</t>
        </is>
      </c>
      <c r="C15" s="6" t="n">
        <v>153900</v>
      </c>
    </row>
    <row r="16">
      <c r="A16" s="4" t="inlineStr">
        <is>
          <t>Weighted average exercise price</t>
        </is>
      </c>
      <c r="C16" s="7" t="n">
        <v>2.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Derivative Financial Instruments (Details Narrative) - Warrants [Member] - USD ($)</t>
        </is>
      </c>
      <c r="B1" s="2" t="inlineStr">
        <is>
          <t>12 Months Ended</t>
        </is>
      </c>
    </row>
    <row r="2">
      <c r="B2" s="2" t="inlineStr">
        <is>
          <t>Dec. 31, 2019</t>
        </is>
      </c>
      <c r="C2" s="2" t="inlineStr">
        <is>
          <t>Sep. 30, 2020</t>
        </is>
      </c>
    </row>
    <row r="3">
      <c r="A3" s="4" t="inlineStr">
        <is>
          <t>Warrants expire date</t>
        </is>
      </c>
      <c r="B3" s="4" t="inlineStr">
        <is>
          <t>Jun. 30,
		2021</t>
        </is>
      </c>
    </row>
    <row r="4">
      <c r="A4" s="4" t="inlineStr">
        <is>
          <t>Aggregate intrinsic value of warrants outstanding</t>
        </is>
      </c>
      <c r="B4" s="5" t="n">
        <v>0</v>
      </c>
      <c r="C4" s="5" t="n">
        <v>0</v>
      </c>
    </row>
    <row r="5">
      <c r="A5" s="4" t="inlineStr">
        <is>
          <t>Aggregate intrinsic value of warrants exercisable</t>
        </is>
      </c>
      <c r="B5" s="5" t="n">
        <v>0</v>
      </c>
      <c r="C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3. Related Party Transactions (Sept 2020 Note)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lated party receivables</t>
        </is>
      </c>
      <c r="B3" s="5" t="n">
        <v>9772</v>
      </c>
      <c r="D3" s="5" t="n">
        <v>9772</v>
      </c>
      <c r="F3" s="5" t="n">
        <v>49658</v>
      </c>
      <c r="G3" s="5" t="n">
        <v>122356</v>
      </c>
    </row>
    <row r="4">
      <c r="A4" s="4" t="inlineStr">
        <is>
          <t>Related party payables</t>
        </is>
      </c>
      <c r="B4" s="6" t="n">
        <v>0</v>
      </c>
      <c r="D4" s="6" t="n">
        <v>0</v>
      </c>
      <c r="F4" s="6" t="n">
        <v>24972</v>
      </c>
      <c r="G4" s="6" t="n">
        <v>18802</v>
      </c>
    </row>
    <row r="5">
      <c r="A5" s="4" t="inlineStr">
        <is>
          <t>Proceeds from related party</t>
        </is>
      </c>
      <c r="F5" s="6" t="n">
        <v>0</v>
      </c>
      <c r="G5" s="6" t="n">
        <v>1000000</v>
      </c>
    </row>
    <row r="6">
      <c r="A6" s="4" t="inlineStr">
        <is>
          <t>Bravo and Enviro-Glo [Member]</t>
        </is>
      </c>
    </row>
    <row r="7">
      <c r="A7" s="4" t="inlineStr">
        <is>
          <t>Related party purchases</t>
        </is>
      </c>
      <c r="B7" s="6" t="n">
        <v>0</v>
      </c>
      <c r="C7" s="5" t="n">
        <v>7442</v>
      </c>
      <c r="D7" s="6" t="n">
        <v>0</v>
      </c>
      <c r="E7" s="5" t="n">
        <v>43912</v>
      </c>
    </row>
    <row r="8">
      <c r="A8" s="4" t="inlineStr">
        <is>
          <t>Related party receivables</t>
        </is>
      </c>
      <c r="B8" s="6" t="n">
        <v>0</v>
      </c>
      <c r="D8" s="6" t="n">
        <v>0</v>
      </c>
      <c r="F8" s="6" t="n">
        <v>0</v>
      </c>
    </row>
    <row r="9">
      <c r="A9" s="4" t="inlineStr">
        <is>
          <t>Related party payables</t>
        </is>
      </c>
      <c r="B9" s="6" t="n">
        <v>0</v>
      </c>
      <c r="D9" s="6" t="n">
        <v>0</v>
      </c>
      <c r="F9" s="6" t="n">
        <v>8570</v>
      </c>
    </row>
    <row r="10">
      <c r="A10" s="4" t="inlineStr">
        <is>
          <t>Cloud 9 [Member]</t>
        </is>
      </c>
    </row>
    <row r="11">
      <c r="A11" s="4" t="inlineStr">
        <is>
          <t>Related party receivables</t>
        </is>
      </c>
      <c r="B11" s="6" t="n">
        <v>9772</v>
      </c>
      <c r="D11" s="6" t="n">
        <v>9772</v>
      </c>
      <c r="F11" s="6" t="n">
        <v>49659</v>
      </c>
      <c r="G11" s="6" t="n">
        <v>79235</v>
      </c>
    </row>
    <row r="12">
      <c r="A12" s="4" t="inlineStr">
        <is>
          <t>Related party payables</t>
        </is>
      </c>
      <c r="B12" s="6" t="n">
        <v>0</v>
      </c>
      <c r="D12" s="6" t="n">
        <v>0</v>
      </c>
      <c r="F12" s="6" t="n">
        <v>16402</v>
      </c>
      <c r="G12" s="6" t="n">
        <v>13240</v>
      </c>
    </row>
    <row r="13">
      <c r="A13" s="4" t="inlineStr">
        <is>
          <t>Related party cost of services</t>
        </is>
      </c>
      <c r="B13" s="6" t="n">
        <v>0</v>
      </c>
      <c r="C13" s="6" t="n">
        <v>24368</v>
      </c>
      <c r="D13" s="6" t="n">
        <v>0</v>
      </c>
      <c r="E13" s="6" t="n">
        <v>75617</v>
      </c>
      <c r="F13" s="6" t="n">
        <v>97329</v>
      </c>
      <c r="G13" s="6" t="n">
        <v>84746</v>
      </c>
    </row>
    <row r="14">
      <c r="A14" s="4" t="inlineStr">
        <is>
          <t>Related party sales</t>
        </is>
      </c>
      <c r="B14" s="5" t="n">
        <v>112405</v>
      </c>
      <c r="C14" s="5" t="n">
        <v>103088</v>
      </c>
      <c r="D14" s="5" t="n">
        <v>359562</v>
      </c>
      <c r="E14" s="5" t="n">
        <v>229688</v>
      </c>
      <c r="F14" s="5" t="n">
        <v>392963</v>
      </c>
      <c r="G14" s="6" t="n">
        <v>273760</v>
      </c>
    </row>
    <row r="15">
      <c r="A15" s="4" t="inlineStr">
        <is>
          <t>James Lowe [Member]</t>
        </is>
      </c>
    </row>
    <row r="16">
      <c r="A16" s="4" t="inlineStr">
        <is>
          <t>Proceeds from related party</t>
        </is>
      </c>
      <c r="G16" s="5" t="n">
        <v>1000000</v>
      </c>
    </row>
    <row r="17">
      <c r="A17" s="4" t="inlineStr">
        <is>
          <t>Debt maturity date</t>
        </is>
      </c>
      <c r="F17" s="4" t="inlineStr">
        <is>
          <t>Dec. 31,
		2019</t>
        </is>
      </c>
    </row>
    <row r="18">
      <c r="A18" s="4" t="inlineStr">
        <is>
          <t>Debt stated interest</t>
        </is>
      </c>
      <c r="F18" s="4" t="inlineStr">
        <is>
          <t>9.00%</t>
        </is>
      </c>
    </row>
    <row r="19">
      <c r="A19" s="4" t="inlineStr">
        <is>
          <t>Options granted</t>
        </is>
      </c>
      <c r="G19" s="6" t="n">
        <v>30000</v>
      </c>
    </row>
    <row r="20">
      <c r="A20" s="4" t="inlineStr">
        <is>
          <t>Stock Options Issued for loan term revisions, shares</t>
        </is>
      </c>
      <c r="F20" s="6" t="n">
        <v>1000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4. Prepayments And Other Assets (Sept 2020 Note) (Details) - USD ($)</t>
        </is>
      </c>
      <c r="B1" s="2" t="inlineStr">
        <is>
          <t>Sep. 30, 2020</t>
        </is>
      </c>
      <c r="C1" s="2" t="inlineStr">
        <is>
          <t>Dec. 31, 2019</t>
        </is>
      </c>
      <c r="D1" s="2" t="inlineStr">
        <is>
          <t>Dec. 31, 2018</t>
        </is>
      </c>
    </row>
    <row r="2">
      <c r="A2" s="4" t="inlineStr">
        <is>
          <t>Prepayments And Other Assets</t>
        </is>
      </c>
      <c r="B2" s="5" t="n">
        <v>2734382</v>
      </c>
      <c r="C2" s="5" t="n">
        <v>1258700</v>
      </c>
      <c r="D2" s="5" t="n">
        <v>928682</v>
      </c>
    </row>
    <row r="3">
      <c r="A3" s="4" t="inlineStr">
        <is>
          <t>Vendor Prepayments [Member]</t>
        </is>
      </c>
    </row>
    <row r="4">
      <c r="A4" s="4" t="inlineStr">
        <is>
          <t>Prepayments And Other Assets</t>
        </is>
      </c>
      <c r="B4" s="6" t="n">
        <v>1828531</v>
      </c>
      <c r="C4" s="6" t="n">
        <v>1070788</v>
      </c>
      <c r="D4" s="6" t="n">
        <v>776478</v>
      </c>
    </row>
    <row r="5">
      <c r="A5" s="4" t="inlineStr">
        <is>
          <t>Prepaid Services and Fees [Member]</t>
        </is>
      </c>
    </row>
    <row r="6">
      <c r="A6" s="4" t="inlineStr">
        <is>
          <t>Prepayments And Other Assets</t>
        </is>
      </c>
      <c r="B6" s="6" t="n">
        <v>268655</v>
      </c>
      <c r="C6" s="6" t="n">
        <v>187912</v>
      </c>
      <c r="D6" s="5" t="n">
        <v>152204</v>
      </c>
    </row>
    <row r="7">
      <c r="A7" s="4" t="inlineStr">
        <is>
          <t>Deferred Financing Asset [Member]</t>
        </is>
      </c>
    </row>
    <row r="8">
      <c r="A8" s="4" t="inlineStr">
        <is>
          <t>Prepayments And Other Assets</t>
        </is>
      </c>
      <c r="B8" s="6" t="n">
        <v>630805</v>
      </c>
      <c r="C8" s="6" t="n">
        <v>0</v>
      </c>
    </row>
    <row r="9">
      <c r="A9" s="4" t="inlineStr">
        <is>
          <t>Other Assets [Member]</t>
        </is>
      </c>
    </row>
    <row r="10">
      <c r="A10" s="4" t="inlineStr">
        <is>
          <t>Prepayments And Other Assets</t>
        </is>
      </c>
      <c r="B10" s="5" t="n">
        <v>6391</v>
      </c>
      <c r="C10" s="5" t="n">
        <v>200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5. Investments (Sept 2020 Note) (Details) - USD ($)</t>
        </is>
      </c>
      <c r="B1" s="2" t="inlineStr">
        <is>
          <t>Sep. 30, 2020</t>
        </is>
      </c>
      <c r="C1" s="2" t="inlineStr">
        <is>
          <t>Dec. 31, 2019</t>
        </is>
      </c>
      <c r="D1" s="2" t="inlineStr">
        <is>
          <t>Dec. 31, 2018</t>
        </is>
      </c>
      <c r="E1" s="2" t="inlineStr">
        <is>
          <t>Dec. 31, 2017</t>
        </is>
      </c>
    </row>
    <row r="2">
      <c r="A2" s="4" t="inlineStr">
        <is>
          <t>Investments</t>
        </is>
      </c>
      <c r="B2" s="5" t="n">
        <v>1710358</v>
      </c>
      <c r="C2" s="5" t="n">
        <v>2020358</v>
      </c>
      <c r="D2" s="5" t="n">
        <v>1261649</v>
      </c>
      <c r="E2" s="5" t="n">
        <v>400000</v>
      </c>
    </row>
    <row r="3">
      <c r="A3" s="4" t="inlineStr">
        <is>
          <t>Edyza [Member]</t>
        </is>
      </c>
    </row>
    <row r="4">
      <c r="A4" s="4" t="inlineStr">
        <is>
          <t>Investments</t>
        </is>
      </c>
      <c r="B4" s="6" t="n">
        <v>1710358</v>
      </c>
      <c r="C4" s="6" t="n">
        <v>1710358</v>
      </c>
      <c r="D4" s="5" t="n">
        <v>812883</v>
      </c>
      <c r="E4" s="5" t="n">
        <v>400000</v>
      </c>
    </row>
    <row r="5">
      <c r="A5" s="4" t="inlineStr">
        <is>
          <t>Total Grow [Member]</t>
        </is>
      </c>
    </row>
    <row r="6">
      <c r="A6" s="4" t="inlineStr">
        <is>
          <t>Investments</t>
        </is>
      </c>
      <c r="B6" s="5" t="n">
        <v>0</v>
      </c>
      <c r="C6" s="5" t="n">
        <v>3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5. Investments (Sept 2020 Note) (Details Narrative) - USD ($)</t>
        </is>
      </c>
      <c r="B1" s="2" t="inlineStr">
        <is>
          <t>1 Months Ended</t>
        </is>
      </c>
      <c r="D1" s="2" t="inlineStr">
        <is>
          <t>12 Months Ended</t>
        </is>
      </c>
    </row>
    <row r="2">
      <c r="B2" s="2" t="inlineStr">
        <is>
          <t>Sep. 24, 2020</t>
        </is>
      </c>
      <c r="C2" s="2" t="inlineStr">
        <is>
          <t>Jan. 24, 2020</t>
        </is>
      </c>
      <c r="D2" s="2" t="inlineStr">
        <is>
          <t>Dec. 31, 2019</t>
        </is>
      </c>
      <c r="E2" s="2" t="inlineStr">
        <is>
          <t>Dec. 31, 2018</t>
        </is>
      </c>
    </row>
    <row r="3">
      <c r="A3" s="4" t="inlineStr">
        <is>
          <t>Attorney's fees</t>
        </is>
      </c>
      <c r="D3" s="5" t="n">
        <v>0</v>
      </c>
      <c r="E3" s="5" t="n">
        <v>28649</v>
      </c>
    </row>
    <row r="4">
      <c r="A4" s="4" t="inlineStr">
        <is>
          <t>Mr Pullar [Member]</t>
        </is>
      </c>
    </row>
    <row r="5">
      <c r="A5" s="4" t="inlineStr">
        <is>
          <t>Number of shares issued</t>
        </is>
      </c>
      <c r="B5" s="6" t="n">
        <v>1000000</v>
      </c>
    </row>
    <row r="6">
      <c r="A6" s="4" t="inlineStr">
        <is>
          <t>Stock issued per share</t>
        </is>
      </c>
      <c r="B6" s="8" t="n">
        <v>0.001</v>
      </c>
    </row>
    <row r="7">
      <c r="A7" s="4" t="inlineStr">
        <is>
          <t>Fully vested warrant</t>
        </is>
      </c>
      <c r="B7" s="5" t="n">
        <v>400000</v>
      </c>
    </row>
    <row r="8">
      <c r="A8" s="4" t="inlineStr">
        <is>
          <t>Exercise price</t>
        </is>
      </c>
      <c r="B8" s="5" t="n">
        <v>1</v>
      </c>
    </row>
    <row r="9">
      <c r="A9" s="4" t="inlineStr">
        <is>
          <t>TGH [Member]</t>
        </is>
      </c>
    </row>
    <row r="10">
      <c r="A10" s="4" t="inlineStr">
        <is>
          <t>Total consideration</t>
        </is>
      </c>
      <c r="C10" s="5" t="n">
        <v>370000</v>
      </c>
    </row>
    <row r="11">
      <c r="A11" s="4" t="inlineStr">
        <is>
          <t>Attorney's fees</t>
        </is>
      </c>
      <c r="C11" s="5" t="n">
        <v>2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3959882</v>
      </c>
      <c r="C4" s="5" t="n">
        <v>-5719404</v>
      </c>
      <c r="D4" s="5" t="n">
        <v>-8350573</v>
      </c>
      <c r="E4" s="5" t="n">
        <v>-3895873</v>
      </c>
    </row>
    <row r="5">
      <c r="A5" s="3" t="inlineStr">
        <is>
          <t>Adjustment to reconcile net loss from operations:</t>
        </is>
      </c>
    </row>
    <row r="6">
      <c r="A6" s="4" t="inlineStr">
        <is>
          <t>Depreciation and amortization</t>
        </is>
      </c>
      <c r="B6" s="6" t="n">
        <v>181750</v>
      </c>
      <c r="C6" s="6" t="n">
        <v>193956</v>
      </c>
      <c r="D6" s="6" t="n">
        <v>266476</v>
      </c>
      <c r="E6" s="6" t="n">
        <v>154136</v>
      </c>
    </row>
    <row r="7">
      <c r="A7" s="4" t="inlineStr">
        <is>
          <t>Amortization of convertible debenture components</t>
        </is>
      </c>
      <c r="B7" s="6" t="n">
        <v>0</v>
      </c>
      <c r="C7" s="6" t="n">
        <v>810166</v>
      </c>
      <c r="D7" s="6" t="n">
        <v>1612197</v>
      </c>
      <c r="E7" s="6" t="n">
        <v>0</v>
      </c>
    </row>
    <row r="8">
      <c r="A8" s="4" t="inlineStr">
        <is>
          <t>Amortization of deferred financing costs</t>
        </is>
      </c>
      <c r="B8" s="6" t="n">
        <v>368661</v>
      </c>
      <c r="C8" s="6" t="n">
        <v>0</v>
      </c>
    </row>
    <row r="9">
      <c r="A9" s="4" t="inlineStr">
        <is>
          <t>Stock-based compensation expense</t>
        </is>
      </c>
      <c r="B9" s="6" t="n">
        <v>1391807</v>
      </c>
      <c r="C9" s="6" t="n">
        <v>1606355</v>
      </c>
      <c r="D9" s="6" t="n">
        <v>1830426</v>
      </c>
      <c r="E9" s="6" t="n">
        <v>1245826</v>
      </c>
    </row>
    <row r="10">
      <c r="A10" s="4" t="inlineStr">
        <is>
          <t>Contingent consideration expense</t>
        </is>
      </c>
      <c r="B10" s="6" t="n">
        <v>155000</v>
      </c>
      <c r="C10" s="6" t="n">
        <v>0</v>
      </c>
    </row>
    <row r="11">
      <c r="A11" s="4" t="inlineStr">
        <is>
          <t>Impairment of investment</t>
        </is>
      </c>
      <c r="B11" s="6" t="n">
        <v>310000</v>
      </c>
      <c r="C11" s="6" t="n">
        <v>506000</v>
      </c>
      <c r="D11" s="6" t="n">
        <v>505766</v>
      </c>
      <c r="E11" s="6" t="n">
        <v>0</v>
      </c>
    </row>
    <row r="12">
      <c r="A12" s="4" t="inlineStr">
        <is>
          <t>Warrant expense</t>
        </is>
      </c>
      <c r="D12" s="6" t="n">
        <v>0</v>
      </c>
      <c r="E12" s="6" t="n">
        <v>3394</v>
      </c>
    </row>
    <row r="13">
      <c r="A13" s="4" t="inlineStr">
        <is>
          <t>Inventory write-offs</t>
        </is>
      </c>
      <c r="B13" s="6" t="n">
        <v>72258</v>
      </c>
      <c r="C13" s="6" t="n">
        <v>57352</v>
      </c>
      <c r="D13" s="6" t="n">
        <v>94727</v>
      </c>
      <c r="E13" s="6" t="n">
        <v>77531</v>
      </c>
    </row>
    <row r="14">
      <c r="A14" s="4" t="inlineStr">
        <is>
          <t>Bad debt expense</t>
        </is>
      </c>
      <c r="B14" s="6" t="n">
        <v>43849</v>
      </c>
      <c r="C14" s="6" t="n">
        <v>12252</v>
      </c>
      <c r="D14" s="6" t="n">
        <v>67633</v>
      </c>
      <c r="E14" s="6" t="n">
        <v>106464</v>
      </c>
    </row>
    <row r="15">
      <c r="A15" s="4" t="inlineStr">
        <is>
          <t>Gain on disposal of assets</t>
        </is>
      </c>
      <c r="B15" s="6" t="n">
        <v>3468</v>
      </c>
      <c r="C15" s="6" t="n">
        <v>-9572</v>
      </c>
      <c r="D15" s="6" t="n">
        <v>-72416</v>
      </c>
      <c r="E15" s="6" t="n">
        <v>0</v>
      </c>
    </row>
    <row r="16">
      <c r="A16" s="3" t="inlineStr">
        <is>
          <t>Changes in Operating Assets and Liabilities:</t>
        </is>
      </c>
    </row>
    <row r="17">
      <c r="A17" s="4" t="inlineStr">
        <is>
          <t>Accounts receivable</t>
        </is>
      </c>
      <c r="B17" s="6" t="n">
        <v>658706</v>
      </c>
      <c r="C17" s="6" t="n">
        <v>-899859</v>
      </c>
      <c r="D17" s="6" t="n">
        <v>-849355</v>
      </c>
      <c r="E17" s="6" t="n">
        <v>-73917</v>
      </c>
    </row>
    <row r="18">
      <c r="A18" s="4" t="inlineStr">
        <is>
          <t>Inventory</t>
        </is>
      </c>
      <c r="B18" s="6" t="n">
        <v>-171147</v>
      </c>
      <c r="C18" s="6" t="n">
        <v>142745</v>
      </c>
      <c r="D18" s="6" t="n">
        <v>443322</v>
      </c>
      <c r="E18" s="6" t="n">
        <v>-167040</v>
      </c>
    </row>
    <row r="19">
      <c r="A19" s="4" t="inlineStr">
        <is>
          <t>Prepayments and other assets</t>
        </is>
      </c>
      <c r="B19" s="6" t="n">
        <v>-784210</v>
      </c>
      <c r="C19" s="6" t="n">
        <v>123376</v>
      </c>
      <c r="D19" s="6" t="n">
        <v>-324273</v>
      </c>
      <c r="E19" s="6" t="n">
        <v>-88684</v>
      </c>
    </row>
    <row r="20">
      <c r="A20" s="4" t="inlineStr">
        <is>
          <t>Accounts payable and accrued expenses</t>
        </is>
      </c>
      <c r="B20" s="6" t="n">
        <v>-2470559</v>
      </c>
      <c r="C20" s="6" t="n">
        <v>2164412</v>
      </c>
      <c r="D20" s="6" t="n">
        <v>2671838</v>
      </c>
      <c r="E20" s="6" t="n">
        <v>205667</v>
      </c>
    </row>
    <row r="21">
      <c r="A21" s="4" t="inlineStr">
        <is>
          <t>Customer deposits</t>
        </is>
      </c>
      <c r="B21" s="6" t="n">
        <v>1172186</v>
      </c>
      <c r="C21" s="6" t="n">
        <v>925922</v>
      </c>
      <c r="D21" s="6" t="n">
        <v>-383203</v>
      </c>
      <c r="E21" s="6" t="n">
        <v>147360</v>
      </c>
    </row>
    <row r="22">
      <c r="A22" s="4" t="inlineStr">
        <is>
          <t>Net Cash Provided by (Used in) Operating Activities</t>
        </is>
      </c>
      <c r="B22" s="6" t="n">
        <v>-3028113</v>
      </c>
      <c r="C22" s="6" t="n">
        <v>-86299</v>
      </c>
      <c r="D22" s="6" t="n">
        <v>-2487435</v>
      </c>
      <c r="E22" s="6" t="n">
        <v>-2285136</v>
      </c>
    </row>
    <row r="23">
      <c r="A23" s="3" t="inlineStr">
        <is>
          <t>Cash Flows from Investing Activities</t>
        </is>
      </c>
    </row>
    <row r="24">
      <c r="A24" s="4" t="inlineStr">
        <is>
          <t>Purchase of investment</t>
        </is>
      </c>
      <c r="B24" s="6" t="n">
        <v>0</v>
      </c>
      <c r="C24" s="6" t="n">
        <v>-572250</v>
      </c>
      <c r="D24" s="6" t="n">
        <v>-1085975</v>
      </c>
      <c r="E24" s="6" t="n">
        <v>-861649</v>
      </c>
    </row>
    <row r="25">
      <c r="A25" s="4" t="inlineStr">
        <is>
          <t>Purchases of property and equipment</t>
        </is>
      </c>
      <c r="B25" s="6" t="n">
        <v>-122817</v>
      </c>
      <c r="C25" s="6" t="n">
        <v>-387160</v>
      </c>
      <c r="D25" s="6" t="n">
        <v>-192954</v>
      </c>
      <c r="E25" s="6" t="n">
        <v>-369480</v>
      </c>
    </row>
    <row r="26">
      <c r="A26" s="4" t="inlineStr">
        <is>
          <t>Proceeds from sale of assets</t>
        </is>
      </c>
      <c r="B26" s="6" t="n">
        <v>0</v>
      </c>
      <c r="C26" s="6" t="n">
        <v>40500</v>
      </c>
      <c r="D26" s="6" t="n">
        <v>121500</v>
      </c>
      <c r="E26" s="6" t="n">
        <v>0</v>
      </c>
    </row>
    <row r="27">
      <c r="A27" s="4" t="inlineStr">
        <is>
          <t>Cash acquired in acquisition</t>
        </is>
      </c>
      <c r="B27" s="6" t="n">
        <v>0</v>
      </c>
      <c r="C27" s="6" t="n">
        <v>49742</v>
      </c>
      <c r="D27" s="6" t="n">
        <v>49742</v>
      </c>
      <c r="E27" s="6" t="n">
        <v>0</v>
      </c>
    </row>
    <row r="28">
      <c r="A28" s="4" t="inlineStr">
        <is>
          <t>Purchases of intangible assets</t>
        </is>
      </c>
      <c r="B28" s="6" t="n">
        <v>0</v>
      </c>
      <c r="C28" s="6" t="n">
        <v>-25000</v>
      </c>
      <c r="D28" s="6" t="n">
        <v>-40255</v>
      </c>
      <c r="E28" s="6" t="n">
        <v>-33674</v>
      </c>
    </row>
    <row r="29">
      <c r="A29" s="4" t="inlineStr">
        <is>
          <t>Net Cash Used Provided By (Used In) Investing Activities</t>
        </is>
      </c>
      <c r="B29" s="6" t="n">
        <v>-122817</v>
      </c>
      <c r="C29" s="6" t="n">
        <v>-894168</v>
      </c>
      <c r="D29" s="6" t="n">
        <v>-1147942</v>
      </c>
      <c r="E29" s="6" t="n">
        <v>-1264803</v>
      </c>
    </row>
    <row r="30">
      <c r="A30" s="3" t="inlineStr">
        <is>
          <t>Cash Flows from Financing Activities</t>
        </is>
      </c>
    </row>
    <row r="31">
      <c r="A31" s="4" t="inlineStr">
        <is>
          <t>Proceeds from issuance of Revolving Facility</t>
        </is>
      </c>
      <c r="B31" s="6" t="n">
        <v>2207432</v>
      </c>
    </row>
    <row r="32">
      <c r="A32" s="4" t="inlineStr">
        <is>
          <t>Proceeds from issuance of Term Loan</t>
        </is>
      </c>
      <c r="B32" s="6" t="n">
        <v>2000000</v>
      </c>
      <c r="C32" s="6" t="n">
        <v>0</v>
      </c>
    </row>
    <row r="33">
      <c r="A33" s="4" t="inlineStr">
        <is>
          <t>Proceeds from Revolving Facilty advances</t>
        </is>
      </c>
      <c r="B33" s="6" t="n">
        <v>1069061</v>
      </c>
      <c r="C33" s="6" t="n">
        <v>0</v>
      </c>
    </row>
    <row r="34">
      <c r="A34" s="4" t="inlineStr">
        <is>
          <t>Issuance of convertible debentures</t>
        </is>
      </c>
      <c r="B34" s="6" t="n">
        <v>0</v>
      </c>
      <c r="C34" s="6" t="n">
        <v>2565000</v>
      </c>
      <c r="D34" s="6" t="n">
        <v>2565000</v>
      </c>
      <c r="E34" s="6" t="n">
        <v>0</v>
      </c>
    </row>
    <row r="35">
      <c r="A35" s="4" t="inlineStr">
        <is>
          <t>Issuance of capital stock</t>
        </is>
      </c>
      <c r="D35" s="6" t="n">
        <v>0</v>
      </c>
      <c r="E35" s="6" t="n">
        <v>80000</v>
      </c>
    </row>
    <row r="36">
      <c r="A36" s="4" t="inlineStr">
        <is>
          <t>Proceeds from notes payable</t>
        </is>
      </c>
      <c r="B36" s="6" t="n">
        <v>1020600</v>
      </c>
      <c r="C36" s="6" t="n">
        <v>970000</v>
      </c>
      <c r="D36" s="6" t="n">
        <v>970000</v>
      </c>
      <c r="E36" s="6" t="n">
        <v>1992000</v>
      </c>
    </row>
    <row r="37">
      <c r="A37" s="4" t="inlineStr">
        <is>
          <t>Debt financing costs</t>
        </is>
      </c>
      <c r="B37" s="6" t="n">
        <v>-638046</v>
      </c>
      <c r="C37" s="6" t="n">
        <v>0</v>
      </c>
    </row>
    <row r="38">
      <c r="A38" s="4" t="inlineStr">
        <is>
          <t>Repayment of notes payable</t>
        </is>
      </c>
      <c r="B38" s="6" t="n">
        <v>-2743428</v>
      </c>
      <c r="C38" s="6" t="n">
        <v>-227749</v>
      </c>
      <c r="D38" s="6" t="n">
        <v>-629772</v>
      </c>
      <c r="E38" s="6" t="n">
        <v>0</v>
      </c>
    </row>
    <row r="39">
      <c r="A39" s="4" t="inlineStr">
        <is>
          <t>Proceeds from related party loan</t>
        </is>
      </c>
      <c r="D39" s="6" t="n">
        <v>0</v>
      </c>
      <c r="E39" s="6" t="n">
        <v>1000000</v>
      </c>
    </row>
    <row r="40">
      <c r="A40" s="4" t="inlineStr">
        <is>
          <t>Net Cash Provided by (Used In) Financing Activities</t>
        </is>
      </c>
      <c r="B40" s="6" t="n">
        <v>2915619</v>
      </c>
      <c r="C40" s="6" t="n">
        <v>3307251</v>
      </c>
      <c r="D40" s="6" t="n">
        <v>2905228</v>
      </c>
      <c r="E40" s="6" t="n">
        <v>3072000</v>
      </c>
    </row>
    <row r="41">
      <c r="A41" s="4" t="inlineStr">
        <is>
          <t>Net Increase (Decrease) in Cash</t>
        </is>
      </c>
      <c r="B41" s="6" t="n">
        <v>-235311</v>
      </c>
      <c r="C41" s="6" t="n">
        <v>2326784</v>
      </c>
      <c r="D41" s="6" t="n">
        <v>-730149</v>
      </c>
      <c r="E41" s="6" t="n">
        <v>-477939</v>
      </c>
    </row>
    <row r="42">
      <c r="A42" s="4" t="inlineStr">
        <is>
          <t>Cash at Beginning of Period</t>
        </is>
      </c>
      <c r="B42" s="6" t="n">
        <v>448703</v>
      </c>
      <c r="C42" s="6" t="n">
        <v>1178852</v>
      </c>
      <c r="D42" s="6" t="n">
        <v>1178852</v>
      </c>
      <c r="E42" s="6" t="n">
        <v>1656791</v>
      </c>
    </row>
    <row r="43">
      <c r="A43" s="4" t="inlineStr">
        <is>
          <t>Cash at End of Period</t>
        </is>
      </c>
      <c r="B43" s="6" t="n">
        <v>213392</v>
      </c>
      <c r="C43" s="6" t="n">
        <v>3505636</v>
      </c>
      <c r="D43" s="6" t="n">
        <v>448703</v>
      </c>
      <c r="E43" s="6" t="n">
        <v>1178852</v>
      </c>
    </row>
    <row r="44">
      <c r="A44" s="3" t="inlineStr">
        <is>
          <t>Supplemental Cash Flow Information:</t>
        </is>
      </c>
    </row>
    <row r="45">
      <c r="A45" s="4" t="inlineStr">
        <is>
          <t>Interest Paid</t>
        </is>
      </c>
      <c r="B45" s="6" t="n">
        <v>670165</v>
      </c>
      <c r="C45" s="6" t="n">
        <v>291441</v>
      </c>
      <c r="D45" s="6" t="n">
        <v>612138</v>
      </c>
      <c r="E45" s="6" t="n">
        <v>119961</v>
      </c>
    </row>
    <row r="46">
      <c r="A46" s="4" t="inlineStr">
        <is>
          <t>Income Tax Paid</t>
        </is>
      </c>
      <c r="B46" s="6" t="n">
        <v>0</v>
      </c>
      <c r="C46" s="6" t="n">
        <v>0</v>
      </c>
      <c r="D46" s="6" t="n">
        <v>0</v>
      </c>
      <c r="E46" s="6" t="n">
        <v>0</v>
      </c>
    </row>
    <row r="47">
      <c r="A47" s="3" t="inlineStr">
        <is>
          <t>Supplemental disclosure of non-cash investing and financing activities:</t>
        </is>
      </c>
    </row>
    <row r="48">
      <c r="A48" s="4" t="inlineStr">
        <is>
          <t>Convertible debentures and accrued interest converted into common stock</t>
        </is>
      </c>
      <c r="D48" s="6" t="n">
        <v>2657037</v>
      </c>
      <c r="E48" s="6" t="n">
        <v>0</v>
      </c>
    </row>
    <row r="49">
      <c r="A49" s="4" t="inlineStr">
        <is>
          <t>Stock issuance related to acquisition</t>
        </is>
      </c>
      <c r="B49" s="6" t="n">
        <v>155000</v>
      </c>
      <c r="C49" s="6" t="n">
        <v>1020003</v>
      </c>
      <c r="D49" s="6" t="n">
        <v>1000000</v>
      </c>
      <c r="E49" s="6" t="n">
        <v>0</v>
      </c>
    </row>
    <row r="50">
      <c r="A50" s="4" t="inlineStr">
        <is>
          <t>Common stock retired</t>
        </is>
      </c>
      <c r="D50" s="6" t="n">
        <v>0</v>
      </c>
      <c r="E50" s="6" t="n">
        <v>375</v>
      </c>
    </row>
    <row r="51">
      <c r="A51" s="4" t="inlineStr">
        <is>
          <t>Operating lease right of use asset</t>
        </is>
      </c>
      <c r="B51" s="6" t="n">
        <v>0</v>
      </c>
      <c r="C51" s="6" t="n">
        <v>326095</v>
      </c>
      <c r="D51" s="5" t="n">
        <v>326092</v>
      </c>
      <c r="E51" s="5" t="n">
        <v>0</v>
      </c>
    </row>
    <row r="52">
      <c r="A52" s="4" t="inlineStr">
        <is>
          <t>Debt financing costs booked in equity</t>
        </is>
      </c>
      <c r="B52" s="5" t="n">
        <v>676822</v>
      </c>
      <c r="C52"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6. Goodwill (Sept 2020 Note) (Details Narrative) - USD ($)</t>
        </is>
      </c>
      <c r="B1" s="2" t="inlineStr">
        <is>
          <t>9 Months Ended</t>
        </is>
      </c>
    </row>
    <row r="2">
      <c r="B2" s="2" t="inlineStr">
        <is>
          <t>Sep. 30, 2020</t>
        </is>
      </c>
      <c r="C2" s="2" t="inlineStr">
        <is>
          <t>Sep. 30, 2019</t>
        </is>
      </c>
      <c r="D2" s="2" t="inlineStr">
        <is>
          <t>Dec. 31, 2019</t>
        </is>
      </c>
      <c r="E2" s="2" t="inlineStr">
        <is>
          <t>Mar. 07, 2019</t>
        </is>
      </c>
      <c r="F2" s="2" t="inlineStr">
        <is>
          <t>Dec. 31, 2018</t>
        </is>
      </c>
    </row>
    <row r="3">
      <c r="A3" s="4" t="inlineStr">
        <is>
          <t>Goodwill</t>
        </is>
      </c>
      <c r="B3" s="5" t="n">
        <v>902067</v>
      </c>
      <c r="D3" s="5" t="n">
        <v>902067</v>
      </c>
      <c r="F3" s="5" t="n">
        <v>0</v>
      </c>
    </row>
    <row r="4">
      <c r="A4" s="4" t="inlineStr">
        <is>
          <t>Impact Engineering [Member]</t>
        </is>
      </c>
    </row>
    <row r="5">
      <c r="A5" s="4" t="inlineStr">
        <is>
          <t>Goodwill</t>
        </is>
      </c>
      <c r="E5" s="5" t="n">
        <v>902067</v>
      </c>
    </row>
    <row r="6">
      <c r="A6" s="4" t="inlineStr">
        <is>
          <t>Goodwill impairment</t>
        </is>
      </c>
      <c r="B6" s="5" t="n">
        <v>0</v>
      </c>
      <c r="C6"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7. Accrued Expenses (Sept 2020 Note) (Details) - USD ($)</t>
        </is>
      </c>
      <c r="B1" s="2" t="inlineStr">
        <is>
          <t>Sep. 30, 2020</t>
        </is>
      </c>
      <c r="C1" s="2" t="inlineStr">
        <is>
          <t>Dec. 31, 2019</t>
        </is>
      </c>
      <c r="D1" s="2" t="inlineStr">
        <is>
          <t>Dec. 31, 2018</t>
        </is>
      </c>
    </row>
    <row r="2">
      <c r="A2" s="4" t="inlineStr">
        <is>
          <t>Accrued expenses</t>
        </is>
      </c>
      <c r="B2" s="5" t="n">
        <v>1863096</v>
      </c>
      <c r="C2" s="5" t="n">
        <v>1686841</v>
      </c>
      <c r="D2" s="5" t="n">
        <v>1144142</v>
      </c>
    </row>
    <row r="3">
      <c r="A3" s="4" t="inlineStr">
        <is>
          <t>Accrued Operating Expenses [Member]</t>
        </is>
      </c>
    </row>
    <row r="4">
      <c r="A4" s="4" t="inlineStr">
        <is>
          <t>Accrued expenses</t>
        </is>
      </c>
      <c r="B4" s="6" t="n">
        <v>798752</v>
      </c>
      <c r="C4" s="6" t="n">
        <v>854056</v>
      </c>
      <c r="D4" s="6" t="n">
        <v>240941</v>
      </c>
    </row>
    <row r="5">
      <c r="A5" s="4" t="inlineStr">
        <is>
          <t>Accrued Wages and Related Expenses [Member]</t>
        </is>
      </c>
    </row>
    <row r="6">
      <c r="A6" s="4" t="inlineStr">
        <is>
          <t>Accrued expenses</t>
        </is>
      </c>
      <c r="B6" s="6" t="n">
        <v>402710</v>
      </c>
      <c r="C6" s="6" t="n">
        <v>487327</v>
      </c>
      <c r="D6" s="6" t="n">
        <v>490961</v>
      </c>
    </row>
    <row r="7">
      <c r="A7" s="4" t="inlineStr">
        <is>
          <t>Accrued Interest [Member]</t>
        </is>
      </c>
    </row>
    <row r="8">
      <c r="A8" s="4" t="inlineStr">
        <is>
          <t>Accrued expenses</t>
        </is>
      </c>
      <c r="B8" s="6" t="n">
        <v>44635</v>
      </c>
      <c r="C8" s="6" t="n">
        <v>0</v>
      </c>
      <c r="D8" s="6" t="n">
        <v>10958</v>
      </c>
    </row>
    <row r="9">
      <c r="A9" s="4" t="inlineStr">
        <is>
          <t>Accrued Sales Tax Payable [Member]</t>
        </is>
      </c>
    </row>
    <row r="10">
      <c r="A10" s="4" t="inlineStr">
        <is>
          <t>Accrued expenses</t>
        </is>
      </c>
      <c r="B10" s="5" t="n">
        <v>616999</v>
      </c>
      <c r="C10" s="5" t="n">
        <v>345458</v>
      </c>
      <c r="D10" s="5" t="n">
        <v>4012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8. Notes Payable (Sept 2020 Note) (Details) - USD ($)</t>
        </is>
      </c>
      <c r="B1" s="2" t="inlineStr">
        <is>
          <t>Sep. 30, 2020</t>
        </is>
      </c>
      <c r="C1" s="2" t="inlineStr">
        <is>
          <t>Dec. 31, 2019</t>
        </is>
      </c>
      <c r="D1" s="2" t="inlineStr">
        <is>
          <t>Dec. 31, 2018</t>
        </is>
      </c>
    </row>
    <row r="2">
      <c r="A2" s="4" t="inlineStr">
        <is>
          <t>Notes payable</t>
        </is>
      </c>
      <c r="B2" s="5" t="n">
        <v>1080600</v>
      </c>
      <c r="C2" s="5" t="n">
        <v>2812709</v>
      </c>
      <c r="D2" s="5" t="n">
        <v>2478869</v>
      </c>
    </row>
    <row r="3">
      <c r="A3" s="4" t="inlineStr">
        <is>
          <t>Notes payable, current maturities</t>
        </is>
      </c>
      <c r="B3" s="6" t="n">
        <v>-60000</v>
      </c>
      <c r="C3" s="6" t="n">
        <v>2812709</v>
      </c>
      <c r="D3" s="6" t="n">
        <v>2478869</v>
      </c>
    </row>
    <row r="4">
      <c r="A4" s="4" t="inlineStr">
        <is>
          <t>Notes payable, long term</t>
        </is>
      </c>
      <c r="B4" s="6" t="n">
        <v>1020600</v>
      </c>
      <c r="C4" s="6" t="n">
        <v>0</v>
      </c>
      <c r="D4" s="6" t="n">
        <v>0</v>
      </c>
    </row>
    <row r="5">
      <c r="A5" s="4" t="inlineStr">
        <is>
          <t>Note Payable 1 [Member]</t>
        </is>
      </c>
    </row>
    <row r="6">
      <c r="A6" s="4" t="inlineStr">
        <is>
          <t>Notes payable</t>
        </is>
      </c>
      <c r="B6" s="6" t="n">
        <v>20000</v>
      </c>
      <c r="C6" s="6" t="n">
        <v>80000</v>
      </c>
      <c r="D6" s="6" t="n">
        <v>80000</v>
      </c>
    </row>
    <row r="7">
      <c r="A7" s="4" t="inlineStr">
        <is>
          <t>Note Payable 2 [Member]</t>
        </is>
      </c>
    </row>
    <row r="8">
      <c r="A8" s="4" t="inlineStr">
        <is>
          <t>Notes payable</t>
        </is>
      </c>
      <c r="B8" s="6" t="n">
        <v>40000</v>
      </c>
      <c r="C8" s="6" t="n">
        <v>100000</v>
      </c>
      <c r="D8" s="6" t="n">
        <v>100000</v>
      </c>
    </row>
    <row r="9">
      <c r="A9" s="4" t="inlineStr">
        <is>
          <t>Note Payable 3 [Member]</t>
        </is>
      </c>
    </row>
    <row r="10">
      <c r="A10" s="4" t="inlineStr">
        <is>
          <t>Notes payable</t>
        </is>
      </c>
      <c r="B10" s="6" t="n">
        <v>0</v>
      </c>
      <c r="C10" s="6" t="n">
        <v>0</v>
      </c>
      <c r="D10" s="6" t="n">
        <v>298869</v>
      </c>
    </row>
    <row r="11">
      <c r="A11" s="4" t="inlineStr">
        <is>
          <t>Note Payable 4 [Member]</t>
        </is>
      </c>
    </row>
    <row r="12">
      <c r="A12" s="4" t="inlineStr">
        <is>
          <t>Notes payable</t>
        </is>
      </c>
      <c r="B12" s="6" t="n">
        <v>0</v>
      </c>
      <c r="C12" s="6" t="n">
        <v>632709</v>
      </c>
    </row>
    <row r="13">
      <c r="A13" s="4" t="inlineStr">
        <is>
          <t>Note Payable 5 [Member]</t>
        </is>
      </c>
    </row>
    <row r="14">
      <c r="A14" s="4" t="inlineStr">
        <is>
          <t>Notes payable</t>
        </is>
      </c>
      <c r="B14" s="5" t="n">
        <v>1020600</v>
      </c>
      <c r="C14" s="5" t="n">
        <v>2000000</v>
      </c>
      <c r="D14" s="5" t="n">
        <v>2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6" customWidth="1" min="2" max="2"/>
    <col width="14" customWidth="1" min="3" max="3"/>
    <col width="16" customWidth="1" min="4" max="4"/>
    <col width="14" customWidth="1" min="5" max="5"/>
  </cols>
  <sheetData>
    <row r="1">
      <c r="A1" s="1" t="inlineStr">
        <is>
          <t>8. Notes Payable (Sept 2020 Note)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epayment of note payable</t>
        </is>
      </c>
      <c r="B3" s="5" t="n">
        <v>2743428</v>
      </c>
      <c r="C3" s="5" t="n">
        <v>227749</v>
      </c>
      <c r="D3" s="5" t="n">
        <v>629772</v>
      </c>
      <c r="E3" s="5" t="n">
        <v>0</v>
      </c>
    </row>
    <row r="4">
      <c r="A4" s="4" t="inlineStr">
        <is>
          <t>Note Payable 1 [Member]</t>
        </is>
      </c>
    </row>
    <row r="5">
      <c r="A5" s="4" t="inlineStr">
        <is>
          <t>Debt interest rate</t>
        </is>
      </c>
      <c r="B5" s="4" t="inlineStr">
        <is>
          <t>9.00%</t>
        </is>
      </c>
      <c r="D5" s="4" t="inlineStr">
        <is>
          <t>9.00%</t>
        </is>
      </c>
    </row>
    <row r="6">
      <c r="A6" s="4" t="inlineStr">
        <is>
          <t>Debt maturity date</t>
        </is>
      </c>
      <c r="B6" s="4" t="inlineStr">
        <is>
          <t>Mar. 31,
		2020</t>
        </is>
      </c>
      <c r="D6" s="4" t="inlineStr">
        <is>
          <t>Mar. 31,
		2020</t>
        </is>
      </c>
    </row>
    <row r="7">
      <c r="A7" s="4" t="inlineStr">
        <is>
          <t>Stock issued in consideration for extending due date of note, shares</t>
        </is>
      </c>
      <c r="B7" s="6" t="n">
        <v>3000</v>
      </c>
      <c r="D7" s="6" t="n">
        <v>3000</v>
      </c>
    </row>
    <row r="8">
      <c r="A8" s="4" t="inlineStr">
        <is>
          <t>Periodic payment frequency</t>
        </is>
      </c>
      <c r="B8" s="4" t="inlineStr">
        <is>
          <t>monthly</t>
        </is>
      </c>
      <c r="D8" s="4" t="inlineStr">
        <is>
          <t>monthly</t>
        </is>
      </c>
    </row>
    <row r="9">
      <c r="A9" s="4" t="inlineStr">
        <is>
          <t>Periodic payments</t>
        </is>
      </c>
      <c r="B9" s="5" t="n">
        <v>10000</v>
      </c>
      <c r="D9" s="5" t="n">
        <v>10000</v>
      </c>
    </row>
    <row r="10">
      <c r="A10" s="4" t="inlineStr">
        <is>
          <t>Note Payable 2 [Member]</t>
        </is>
      </c>
    </row>
    <row r="11">
      <c r="A11" s="4" t="inlineStr">
        <is>
          <t>Debt interest rate</t>
        </is>
      </c>
      <c r="B11" s="4" t="inlineStr">
        <is>
          <t>9.00%</t>
        </is>
      </c>
      <c r="D11" s="4" t="inlineStr">
        <is>
          <t>9.00%</t>
        </is>
      </c>
    </row>
    <row r="12">
      <c r="A12" s="4" t="inlineStr">
        <is>
          <t>Debt maturity date</t>
        </is>
      </c>
      <c r="B12" s="4" t="inlineStr">
        <is>
          <t>Mar. 31,
		2020</t>
        </is>
      </c>
      <c r="D12" s="4" t="inlineStr">
        <is>
          <t>Mar. 31,
		2020</t>
        </is>
      </c>
    </row>
    <row r="13">
      <c r="A13" s="4" t="inlineStr">
        <is>
          <t>Stock issued in consideration for extending due date of note, shares</t>
        </is>
      </c>
      <c r="B13" s="6" t="n">
        <v>3000</v>
      </c>
      <c r="D13" s="6" t="n">
        <v>3000</v>
      </c>
    </row>
    <row r="14">
      <c r="A14" s="4" t="inlineStr">
        <is>
          <t>Periodic payment frequency</t>
        </is>
      </c>
      <c r="B14" s="4" t="inlineStr">
        <is>
          <t>monthly</t>
        </is>
      </c>
      <c r="D14" s="4" t="inlineStr">
        <is>
          <t>monthly</t>
        </is>
      </c>
    </row>
    <row r="15">
      <c r="A15" s="4" t="inlineStr">
        <is>
          <t>Periodic payments</t>
        </is>
      </c>
      <c r="B15" s="5" t="n">
        <v>10000</v>
      </c>
      <c r="D15" s="5" t="n">
        <v>10000</v>
      </c>
    </row>
    <row r="16">
      <c r="A16" s="4" t="inlineStr">
        <is>
          <t>Note Payable 3 [Member]</t>
        </is>
      </c>
    </row>
    <row r="17">
      <c r="A17" s="4" t="inlineStr">
        <is>
          <t>Debt interest rate</t>
        </is>
      </c>
      <c r="B17" s="4" t="inlineStr">
        <is>
          <t>8.00%</t>
        </is>
      </c>
      <c r="D17" s="4" t="inlineStr">
        <is>
          <t>19.80%</t>
        </is>
      </c>
    </row>
    <row r="18">
      <c r="A18" s="4" t="inlineStr">
        <is>
          <t>Debt maturity date</t>
        </is>
      </c>
      <c r="D18" s="4" t="inlineStr">
        <is>
          <t>Apr. 30,
		2019</t>
        </is>
      </c>
    </row>
    <row r="19">
      <c r="A19" s="4" t="inlineStr">
        <is>
          <t>Repayment of note payable</t>
        </is>
      </c>
      <c r="B19" s="5" t="n">
        <v>2000000</v>
      </c>
    </row>
    <row r="20">
      <c r="A20" s="4" t="inlineStr">
        <is>
          <t>Note Payable 4 [Member]</t>
        </is>
      </c>
    </row>
    <row r="21">
      <c r="A21" s="4" t="inlineStr">
        <is>
          <t>Repayment of note payable</t>
        </is>
      </c>
      <c r="B21" s="5" t="n">
        <v>632709</v>
      </c>
    </row>
    <row r="22">
      <c r="A22" s="4" t="inlineStr">
        <is>
          <t>Note Payable 5 [Member]</t>
        </is>
      </c>
    </row>
    <row r="23">
      <c r="A23" s="4" t="inlineStr">
        <is>
          <t>Debt interest rate</t>
        </is>
      </c>
      <c r="B23" s="4" t="inlineStr">
        <is>
          <t>1.00%</t>
        </is>
      </c>
      <c r="D23" s="4" t="inlineStr">
        <is>
          <t>8.00%</t>
        </is>
      </c>
    </row>
    <row r="24">
      <c r="A24" s="4" t="inlineStr">
        <is>
          <t>Debt maturity date</t>
        </is>
      </c>
      <c r="D24" s="4" t="inlineStr">
        <is>
          <t>Dec. 31,
		2023</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9. Debt (Sept 2020 Note) (Details) - USD ($)</t>
        </is>
      </c>
      <c r="B1" s="2" t="inlineStr">
        <is>
          <t>Sep. 30, 2020</t>
        </is>
      </c>
      <c r="C1" s="2" t="inlineStr">
        <is>
          <t>Dec. 31, 2019</t>
        </is>
      </c>
    </row>
    <row r="2">
      <c r="A2" s="4" t="inlineStr">
        <is>
          <t>Total debt</t>
        </is>
      </c>
      <c r="B2" s="5" t="n">
        <v>4961091</v>
      </c>
      <c r="C2" s="5" t="n">
        <v>0</v>
      </c>
    </row>
    <row r="3">
      <c r="A3" s="4" t="inlineStr">
        <is>
          <t>Less: current debt due within one yar</t>
        </is>
      </c>
      <c r="B3" s="6" t="n">
        <v>-2196280</v>
      </c>
      <c r="C3" s="6" t="n">
        <v>0</v>
      </c>
    </row>
    <row r="4">
      <c r="A4" s="4" t="inlineStr">
        <is>
          <t>Total long-term debt</t>
        </is>
      </c>
      <c r="B4" s="6" t="n">
        <v>2764811</v>
      </c>
      <c r="C4" s="6" t="n">
        <v>0</v>
      </c>
    </row>
    <row r="5">
      <c r="A5" s="4" t="inlineStr">
        <is>
          <t>Revolving Facility [Member]</t>
        </is>
      </c>
    </row>
    <row r="6">
      <c r="A6" s="4" t="inlineStr">
        <is>
          <t>Total debt</t>
        </is>
      </c>
      <c r="B6" s="6" t="n">
        <v>3276493</v>
      </c>
      <c r="C6" s="6" t="n">
        <v>0</v>
      </c>
    </row>
    <row r="7">
      <c r="A7" s="4" t="inlineStr">
        <is>
          <t>Term Loan [Member]</t>
        </is>
      </c>
    </row>
    <row r="8">
      <c r="A8" s="4" t="inlineStr">
        <is>
          <t>Total debt</t>
        </is>
      </c>
      <c r="B8" s="5" t="n">
        <v>1684598</v>
      </c>
      <c r="C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58" customWidth="1" min="5" max="5"/>
    <col width="14" customWidth="1" min="6" max="6"/>
    <col width="14" customWidth="1" min="7" max="7"/>
    <col width="14" customWidth="1" min="8" max="8"/>
    <col width="14" customWidth="1" min="9" max="9"/>
  </cols>
  <sheetData>
    <row r="1">
      <c r="A1" s="1" t="inlineStr">
        <is>
          <t>9. Debt (Sept 2020 Note) (Details Narrative) - USD ($)</t>
        </is>
      </c>
      <c r="B1" s="2" t="inlineStr">
        <is>
          <t>Sep. 04, 2020</t>
        </is>
      </c>
      <c r="C1" s="2" t="inlineStr">
        <is>
          <t>Sep. 30, 2020</t>
        </is>
      </c>
      <c r="D1" s="2" t="inlineStr">
        <is>
          <t>Sep. 30, 2019</t>
        </is>
      </c>
      <c r="E1" s="2" t="inlineStr">
        <is>
          <t>Sep. 30, 2020</t>
        </is>
      </c>
      <c r="F1" s="2" t="inlineStr">
        <is>
          <t>Sep. 30, 2019</t>
        </is>
      </c>
      <c r="G1" s="2" t="inlineStr">
        <is>
          <t>Dec. 31, 2019</t>
        </is>
      </c>
      <c r="H1" s="2" t="inlineStr">
        <is>
          <t>Dec. 31, 2018</t>
        </is>
      </c>
      <c r="I1" s="2" t="inlineStr">
        <is>
          <t>Feb. 21, 2020</t>
        </is>
      </c>
    </row>
    <row r="2">
      <c r="A2" s="4" t="inlineStr">
        <is>
          <t>Interest expense</t>
        </is>
      </c>
      <c r="C2" s="5" t="n">
        <v>0</v>
      </c>
      <c r="D2" s="5" t="n">
        <v>796233</v>
      </c>
      <c r="E2" s="5" t="n">
        <v>0</v>
      </c>
      <c r="F2" s="5" t="n">
        <v>796233</v>
      </c>
      <c r="G2" s="5" t="n">
        <v>596075</v>
      </c>
      <c r="H2" s="5" t="n">
        <v>119961</v>
      </c>
    </row>
    <row r="3">
      <c r="A3" s="4" t="inlineStr">
        <is>
          <t>Revolving Facility [Member]</t>
        </is>
      </c>
    </row>
    <row r="4">
      <c r="A4" s="4" t="inlineStr">
        <is>
          <t>Credit line maximum amount</t>
        </is>
      </c>
      <c r="I4" s="5" t="n">
        <v>2000000</v>
      </c>
    </row>
    <row r="5">
      <c r="A5" s="4" t="inlineStr">
        <is>
          <t>Unamortized debt issuance costs</t>
        </is>
      </c>
      <c r="C5" s="6" t="n">
        <v>630805</v>
      </c>
      <c r="E5" s="6" t="n">
        <v>630805</v>
      </c>
    </row>
    <row r="6">
      <c r="A6" s="4" t="inlineStr">
        <is>
          <t>Revolving Facility [Member] | Canada, Dollars</t>
        </is>
      </c>
    </row>
    <row r="7">
      <c r="A7" s="4" t="inlineStr">
        <is>
          <t>Credit line maximum amount</t>
        </is>
      </c>
      <c r="I7" s="6" t="n">
        <v>2700000</v>
      </c>
    </row>
    <row r="8">
      <c r="A8" s="4" t="inlineStr">
        <is>
          <t>Term Loan [Member]</t>
        </is>
      </c>
    </row>
    <row r="9">
      <c r="A9" s="4" t="inlineStr">
        <is>
          <t>Credit line maximum amount</t>
        </is>
      </c>
      <c r="I9" s="6" t="n">
        <v>4000000</v>
      </c>
    </row>
    <row r="10">
      <c r="A10" s="4" t="inlineStr">
        <is>
          <t>Unamortized debt issuance costs</t>
        </is>
      </c>
      <c r="C10" s="6" t="n">
        <v>315402</v>
      </c>
      <c r="E10" s="5" t="n">
        <v>315402</v>
      </c>
    </row>
    <row r="11">
      <c r="A11" s="4" t="inlineStr">
        <is>
          <t>Term Loan [Member] | Canada, Dollars</t>
        </is>
      </c>
    </row>
    <row r="12">
      <c r="A12" s="4" t="inlineStr">
        <is>
          <t>Credit line maximum amount</t>
        </is>
      </c>
      <c r="I12" s="6" t="n">
        <v>5400000</v>
      </c>
    </row>
    <row r="13">
      <c r="A13" s="4" t="inlineStr">
        <is>
          <t>Credit Agreement [Member]</t>
        </is>
      </c>
    </row>
    <row r="14">
      <c r="A14" s="4" t="inlineStr">
        <is>
          <t>Credit line interest rate</t>
        </is>
      </c>
      <c r="E14" s="4" t="inlineStr">
        <is>
          <t>Bank of Nova Scotia as the prime rate, plus 11% per annum</t>
        </is>
      </c>
    </row>
    <row r="15">
      <c r="A15" s="4" t="inlineStr">
        <is>
          <t>Debt issuance costs</t>
        </is>
      </c>
      <c r="I15" s="6" t="n">
        <v>1314868</v>
      </c>
    </row>
    <row r="16">
      <c r="A16" s="4" t="inlineStr">
        <is>
          <t>Interest expense</t>
        </is>
      </c>
      <c r="C16" s="6" t="n">
        <v>393158</v>
      </c>
      <c r="D16" s="6" t="n">
        <v>125733</v>
      </c>
      <c r="E16" s="5" t="n">
        <v>1057501</v>
      </c>
      <c r="F16" s="6" t="n">
        <v>374850</v>
      </c>
    </row>
    <row r="17">
      <c r="A17" s="4" t="inlineStr">
        <is>
          <t>Maturity Date</t>
        </is>
      </c>
      <c r="B17" s="4" t="inlineStr">
        <is>
          <t>Dec. 31,
		2021</t>
        </is>
      </c>
    </row>
    <row r="18">
      <c r="A18" s="4" t="inlineStr">
        <is>
          <t>Credit Agreement [Member] | Amortization of Debt Issuance Costs [Member]</t>
        </is>
      </c>
    </row>
    <row r="19">
      <c r="A19" s="4" t="inlineStr">
        <is>
          <t>Interest expense</t>
        </is>
      </c>
      <c r="C19" s="5" t="n">
        <v>164941</v>
      </c>
      <c r="E19" s="5" t="n">
        <v>368661</v>
      </c>
    </row>
    <row r="20">
      <c r="A20" s="4" t="inlineStr">
        <is>
          <t>Credit Agreement [Member] | Amortization Of Convertible Debentures [Member]</t>
        </is>
      </c>
    </row>
    <row r="21">
      <c r="A21" s="4" t="inlineStr">
        <is>
          <t>Interest expense</t>
        </is>
      </c>
      <c r="D21" s="5" t="n">
        <v>796233</v>
      </c>
      <c r="F21" s="5" t="n">
        <v>796233</v>
      </c>
    </row>
    <row r="22">
      <c r="A22" s="4" t="inlineStr">
        <is>
          <t>Credit Agreement [Member] | Common Stock and Warrant Issuances [Member]</t>
        </is>
      </c>
    </row>
    <row r="23">
      <c r="A23" s="4" t="inlineStr">
        <is>
          <t>Debt issuance costs</t>
        </is>
      </c>
      <c r="I23" s="5" t="n">
        <v>6768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10. Unit Offering (Sept 2020 Note)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Debt converted, amount converted</t>
        </is>
      </c>
      <c r="D3" s="5" t="n">
        <v>2565000</v>
      </c>
    </row>
    <row r="4">
      <c r="A4" s="4" t="inlineStr">
        <is>
          <t>Debt converted, interest converted</t>
        </is>
      </c>
      <c r="D4" s="5" t="n">
        <v>92037</v>
      </c>
    </row>
    <row r="5">
      <c r="A5" s="4" t="inlineStr">
        <is>
          <t>Debt converted, shares issued</t>
        </is>
      </c>
      <c r="D5" s="6" t="n">
        <v>1102513</v>
      </c>
    </row>
    <row r="6">
      <c r="A6" s="4" t="inlineStr">
        <is>
          <t>Proceeds from convertible debt</t>
        </is>
      </c>
      <c r="B6" s="5" t="n">
        <v>0</v>
      </c>
      <c r="C6" s="5" t="n">
        <v>2565000</v>
      </c>
      <c r="D6" s="5" t="n">
        <v>2565000</v>
      </c>
      <c r="E6" s="5" t="n">
        <v>0</v>
      </c>
    </row>
    <row r="7">
      <c r="A7" s="4" t="inlineStr">
        <is>
          <t>Unit Offering [Member]</t>
        </is>
      </c>
    </row>
    <row r="8">
      <c r="A8" s="4" t="inlineStr">
        <is>
          <t>Debt converted, amount converted</t>
        </is>
      </c>
      <c r="D8" s="6" t="n">
        <v>2565000</v>
      </c>
    </row>
    <row r="9">
      <c r="A9" s="4" t="inlineStr">
        <is>
          <t>Debt converted, interest converted</t>
        </is>
      </c>
      <c r="D9" s="5" t="n">
        <v>92037</v>
      </c>
    </row>
    <row r="10">
      <c r="A10" s="4" t="inlineStr">
        <is>
          <t>Debt converted, shares issued</t>
        </is>
      </c>
      <c r="D10" s="6" t="n">
        <v>1102513</v>
      </c>
    </row>
    <row r="11">
      <c r="A11" s="4" t="inlineStr">
        <is>
          <t>Proceeds from convertible debt</t>
        </is>
      </c>
      <c r="D11" s="5" t="n">
        <v>2565000</v>
      </c>
    </row>
    <row r="12">
      <c r="A12" s="4" t="inlineStr">
        <is>
          <t>Warrants exercised</t>
        </is>
      </c>
      <c r="B12"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1. Risks and Uncertainties (Sept 2020 Note) (Details Narrative)</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Product Concentration Risk [Member] | One Vendor [Member]</t>
        </is>
      </c>
    </row>
    <row r="4">
      <c r="A4" s="4" t="inlineStr">
        <is>
          <t>Concentration risk percentage</t>
        </is>
      </c>
      <c r="B4" s="4" t="inlineStr">
        <is>
          <t>48.00%</t>
        </is>
      </c>
      <c r="C4" s="4" t="inlineStr">
        <is>
          <t>20.00%</t>
        </is>
      </c>
      <c r="D4" s="4" t="inlineStr">
        <is>
          <t>27.00%</t>
        </is>
      </c>
      <c r="E4" s="4" t="inlineStr">
        <is>
          <t>15.00%</t>
        </is>
      </c>
      <c r="F4" s="4" t="inlineStr">
        <is>
          <t>24.00%</t>
        </is>
      </c>
      <c r="G4" s="4" t="inlineStr">
        <is>
          <t>18.00%</t>
        </is>
      </c>
    </row>
    <row r="5">
      <c r="A5" s="4" t="inlineStr">
        <is>
          <t>One Client [Member] | Sales Revenue Net [Member]</t>
        </is>
      </c>
    </row>
    <row r="6">
      <c r="A6" s="4" t="inlineStr">
        <is>
          <t>Concentration risk percentage</t>
        </is>
      </c>
      <c r="B6" s="4" t="inlineStr">
        <is>
          <t>51.00%</t>
        </is>
      </c>
      <c r="C6" s="4" t="inlineStr">
        <is>
          <t>17.00%</t>
        </is>
      </c>
      <c r="D6" s="4" t="inlineStr">
        <is>
          <t>26.00%</t>
        </is>
      </c>
      <c r="E6" s="4" t="inlineStr">
        <is>
          <t>15.00%</t>
        </is>
      </c>
      <c r="F6" s="4" t="inlineStr">
        <is>
          <t>21.00%</t>
        </is>
      </c>
      <c r="G6" s="4" t="inlineStr">
        <is>
          <t>14.00%</t>
        </is>
      </c>
    </row>
    <row r="7">
      <c r="A7" s="4" t="inlineStr">
        <is>
          <t>One Client [Member] | Accounts Receivable [Member]</t>
        </is>
      </c>
    </row>
    <row r="8">
      <c r="A8" s="4" t="inlineStr">
        <is>
          <t>Concentration risk percentage</t>
        </is>
      </c>
      <c r="D8" s="4" t="inlineStr">
        <is>
          <t>26.00%</t>
        </is>
      </c>
      <c r="F8" s="4" t="inlineStr">
        <is>
          <t>15.00%</t>
        </is>
      </c>
      <c r="G8" s="4" t="inlineStr">
        <is>
          <t>19.00%</t>
        </is>
      </c>
    </row>
    <row r="9">
      <c r="A9" s="4" t="inlineStr">
        <is>
          <t>Another Client [Member] | Accounts Receivable [Member]</t>
        </is>
      </c>
    </row>
    <row r="10">
      <c r="A10" s="4" t="inlineStr">
        <is>
          <t>Concentration risk percentage</t>
        </is>
      </c>
      <c r="F10" s="4" t="inlineStr">
        <is>
          <t>11.00%</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2. Stock Compensation (Sept 2020 Note) (Details - Grant activity) - Common Stock Grants [Member] - shares</t>
        </is>
      </c>
      <c r="B1" s="2" t="inlineStr">
        <is>
          <t>9 Months Ended</t>
        </is>
      </c>
      <c r="C1" s="2" t="inlineStr">
        <is>
          <t>12 Months Ended</t>
        </is>
      </c>
    </row>
    <row r="2">
      <c r="B2" s="2" t="inlineStr">
        <is>
          <t>Sep. 30, 2020</t>
        </is>
      </c>
      <c r="C2" s="2" t="inlineStr">
        <is>
          <t>Dec. 31, 2019</t>
        </is>
      </c>
    </row>
    <row r="3">
      <c r="A3" s="4" t="inlineStr">
        <is>
          <t>Common stock grants, beginning balance</t>
        </is>
      </c>
      <c r="B3" s="6" t="n">
        <v>412501</v>
      </c>
      <c r="C3" s="6" t="n">
        <v>1802667</v>
      </c>
    </row>
    <row r="4">
      <c r="A4" s="4" t="inlineStr">
        <is>
          <t>Common stock grants, awards</t>
        </is>
      </c>
      <c r="B4" s="6" t="n">
        <v>794166</v>
      </c>
      <c r="C4" s="6" t="n">
        <v>41800</v>
      </c>
    </row>
    <row r="5">
      <c r="A5" s="4" t="inlineStr">
        <is>
          <t>Common stock grants, forfeiture/cancelled</t>
        </is>
      </c>
      <c r="B5" s="6" t="n">
        <v>-200000</v>
      </c>
      <c r="C5" s="6" t="n">
        <v>-70000</v>
      </c>
    </row>
    <row r="6">
      <c r="A6" s="4" t="inlineStr">
        <is>
          <t>Common stock grants, vested</t>
        </is>
      </c>
      <c r="B6" s="6" t="n">
        <v>-253333</v>
      </c>
      <c r="C6" s="6" t="n">
        <v>-1361966</v>
      </c>
    </row>
    <row r="7">
      <c r="A7" s="4" t="inlineStr">
        <is>
          <t>Common stock grants, ending balance</t>
        </is>
      </c>
      <c r="B7" s="6" t="n">
        <v>753334</v>
      </c>
      <c r="C7" s="6" t="n">
        <v>4125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6" customWidth="1" min="5" max="5"/>
  </cols>
  <sheetData>
    <row r="1">
      <c r="A1" s="1" t="inlineStr">
        <is>
          <t>12. Stock Compensation (Sept 2020 Note) (Details - Option activity) - Options [Member] - $ / shares</t>
        </is>
      </c>
      <c r="B1" s="2" t="inlineStr">
        <is>
          <t>9 Months Ended</t>
        </is>
      </c>
      <c r="C1" s="2" t="inlineStr">
        <is>
          <t>12 Months Ended</t>
        </is>
      </c>
      <c r="E1" s="2" t="inlineStr">
        <is>
          <t>24 Months Ended</t>
        </is>
      </c>
    </row>
    <row r="2">
      <c r="B2" s="2" t="inlineStr">
        <is>
          <t>Sep. 30, 2020</t>
        </is>
      </c>
      <c r="C2" s="2" t="inlineStr">
        <is>
          <t>Dec. 31, 2019</t>
        </is>
      </c>
      <c r="D2" s="2" t="inlineStr">
        <is>
          <t>Dec. 31, 2018</t>
        </is>
      </c>
      <c r="E2" s="2" t="inlineStr">
        <is>
          <t>Dec. 31, 2019</t>
        </is>
      </c>
    </row>
    <row r="3">
      <c r="A3" s="4" t="inlineStr">
        <is>
          <t>Stock options outstanding, beginning balance</t>
        </is>
      </c>
      <c r="B3" s="6" t="n">
        <v>1702167</v>
      </c>
      <c r="C3" s="6" t="n">
        <v>1184000</v>
      </c>
    </row>
    <row r="4">
      <c r="A4" s="4" t="inlineStr">
        <is>
          <t>Stock options issued</t>
        </is>
      </c>
      <c r="B4" s="6" t="n">
        <v>2425000</v>
      </c>
      <c r="C4" s="6" t="n">
        <v>736499</v>
      </c>
      <c r="D4" s="6" t="n">
        <v>1259000</v>
      </c>
      <c r="E4" s="6" t="n">
        <v>1995499</v>
      </c>
    </row>
    <row r="5">
      <c r="A5" s="4" t="inlineStr">
        <is>
          <t>Stock options exercised</t>
        </is>
      </c>
      <c r="B5" s="6" t="n">
        <v>0</v>
      </c>
      <c r="C5" s="4" t="inlineStr">
        <is>
          <t xml:space="preserve"> </t>
        </is>
      </c>
    </row>
    <row r="6">
      <c r="A6" s="4" t="inlineStr">
        <is>
          <t>Stock options expired</t>
        </is>
      </c>
      <c r="B6" s="6" t="n">
        <v>-297501</v>
      </c>
      <c r="C6" s="6" t="n">
        <v>-218332</v>
      </c>
    </row>
    <row r="7">
      <c r="A7" s="4" t="inlineStr">
        <is>
          <t>Stock options outstanding, ending balance</t>
        </is>
      </c>
      <c r="B7" s="6" t="n">
        <v>3829666</v>
      </c>
      <c r="C7" s="6" t="n">
        <v>1702167</v>
      </c>
      <c r="D7" s="6" t="n">
        <v>1184000</v>
      </c>
      <c r="E7" s="6" t="n">
        <v>1702167</v>
      </c>
    </row>
    <row r="8">
      <c r="A8" s="4" t="inlineStr">
        <is>
          <t>Stock options exercisable</t>
        </is>
      </c>
      <c r="B8" s="6" t="n">
        <v>1437578</v>
      </c>
      <c r="C8" s="6" t="n">
        <v>703538</v>
      </c>
      <c r="E8" s="6" t="n">
        <v>703538</v>
      </c>
    </row>
    <row r="9">
      <c r="A9" s="4" t="inlineStr">
        <is>
          <t>Weighted average remaining life, outstanding</t>
        </is>
      </c>
      <c r="B9" s="4" t="inlineStr">
        <is>
          <t>9 years 4 months 24 days</t>
        </is>
      </c>
      <c r="C9" s="4" t="inlineStr">
        <is>
          <t>9 years 8 months 5 days</t>
        </is>
      </c>
    </row>
    <row r="10">
      <c r="A10" s="4" t="inlineStr">
        <is>
          <t>Weighted average remaining life, issued</t>
        </is>
      </c>
      <c r="B10" s="4" t="inlineStr">
        <is>
          <t>9 years 5 months 27 days</t>
        </is>
      </c>
      <c r="C10" s="4" t="inlineStr">
        <is>
          <t>9 years 2 months 12 days</t>
        </is>
      </c>
    </row>
    <row r="11">
      <c r="A11" s="4" t="inlineStr">
        <is>
          <t>Weighted average remaining life, expired</t>
        </is>
      </c>
      <c r="B11" s="4" t="inlineStr">
        <is>
          <t>9 years 2 months 8 days</t>
        </is>
      </c>
      <c r="C11" s="4" t="inlineStr">
        <is>
          <t>9 years 1 month 13 days</t>
        </is>
      </c>
    </row>
    <row r="12">
      <c r="A12" s="4" t="inlineStr">
        <is>
          <t>Weighted average remaining life, outstanding</t>
        </is>
      </c>
      <c r="B12" s="4" t="inlineStr">
        <is>
          <t>9 years 4 months 6 days</t>
        </is>
      </c>
      <c r="C12" s="4" t="inlineStr">
        <is>
          <t>9 years 2 months 16 days</t>
        </is>
      </c>
    </row>
    <row r="13">
      <c r="A13" s="4" t="inlineStr">
        <is>
          <t>Weighted average remaining life, exercisable</t>
        </is>
      </c>
      <c r="B13" s="4" t="inlineStr">
        <is>
          <t>8 years 10 months 17 days</t>
        </is>
      </c>
    </row>
    <row r="14">
      <c r="A14" s="4" t="inlineStr">
        <is>
          <t>Weighted average exercise price, outstanding</t>
        </is>
      </c>
      <c r="B14" s="7" t="n">
        <v>1.21</v>
      </c>
      <c r="C14" s="7" t="n">
        <v>1.15</v>
      </c>
    </row>
    <row r="15">
      <c r="A15" s="4" t="inlineStr">
        <is>
          <t>Weighted average exercise price, issued</t>
        </is>
      </c>
      <c r="B15" s="6" t="n">
        <v>1</v>
      </c>
      <c r="C15" s="9" t="n">
        <v>1.38</v>
      </c>
    </row>
    <row r="16">
      <c r="A16" s="4" t="inlineStr">
        <is>
          <t>Weighted average exercise price, exercised</t>
        </is>
      </c>
      <c r="C16" s="4" t="inlineStr">
        <is>
          <t xml:space="preserve"> </t>
        </is>
      </c>
    </row>
    <row r="17">
      <c r="A17" s="4" t="inlineStr">
        <is>
          <t>Weighted average exercise price, expired</t>
        </is>
      </c>
      <c r="B17" s="9" t="n">
        <v>1.21</v>
      </c>
      <c r="C17" s="9" t="n">
        <v>1.33</v>
      </c>
    </row>
    <row r="18">
      <c r="A18" s="4" t="inlineStr">
        <is>
          <t>Weighted average exercise price, outstanding</t>
        </is>
      </c>
      <c r="B18" s="9" t="n">
        <v>1.05</v>
      </c>
      <c r="C18" s="9" t="n">
        <v>1.21</v>
      </c>
      <c r="D18" s="7" t="n">
        <v>1.15</v>
      </c>
      <c r="E18" s="7" t="n">
        <v>1.21</v>
      </c>
    </row>
    <row r="19">
      <c r="A19" s="4" t="inlineStr">
        <is>
          <t>Weighted average exercise price, exercisable</t>
        </is>
      </c>
      <c r="B19" s="7" t="n">
        <v>1.12</v>
      </c>
      <c r="C19" s="7" t="n">
        <v>1.17</v>
      </c>
      <c r="E19" s="7" t="n">
        <v>1.1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1. Organization and Acquisitions, Business Plan, and Liquidity</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Acquisitions, Business Plan, and Liquidity</t>
        </is>
      </c>
      <c r="B4" s="4" t="inlineStr">
        <is>
          <t xml:space="preserve">NOTE 1 – ORGANIZATION AND ACQUISITIONS,
LIQUIDITY AND GOING CONCERN Organization and Acquisitions urban-gro, Inc. (“we,” “us,”
“our,” the “Company,” or “urban-gro”) is a leading engineering design and services company
focused on the commercial indoor horticulture market. We engineer and design indoor controlled environment
agriculture (“CEA”) facilities a clients to manage their entire
cultivation lifecycle, establishing facilities that operate and perform at the highest level. Our indoor commercial cultivation solution
offers an integrated suite of services and equipment systems that generally fall within the following categories:
· Service Solutions:
· Engineering Design Services – A comprehensive triad of services including:
i. Cultivation Space Programming (“CSP”)
ii. Integrated Cultivation Design (“ICD”)
iii. Full-Facility Mechanical, Electrical, and Plumbing (“MEP”)
· gro-care® - A recurring revenue subscription-based managed service offering including:
i. Remote Monitoring, Reporting, Support, and Training Services
ii. Facility and Equipment Commissioning &amp; Audit Services
iii. Environmental Sciences Groups’ (“ESG”) Compliance and Program Services
· Integrated Equipment Solutions:
· Design, Source, and Integration of Complex Environmental Equipment Systems Including Purpose-Built Heating, Ventilation, and Air Conditioning (“HVAC”) solutions, Environmental Controls, Fertigation, and Irrigation Distribution.
· Value-Added Reselling (“VAR”) of Cultivation Equipment including a Complete line of Lighting and Rolling Benching Systems
· Strategic Vendor Relationships with Premier Manufacturers Since
commencing business in March 2014, we have introduced new equipment solutions, products and services to the CEA market, expanded
our ongoing operations across North America, and most recently, we have entered into several engagements in Europe. Effective March 7, 2019, the Company acquired
100% of the stock of Impact Engineering, Inc. (d/b/a Grow2Guys) (“Impact”), a provider of mechanical electrical and
plumbing (“MEP”) engineering services predominantly focused on the indoor commercial horticulture industry. The Company
believes the acquisition of Impact will improve the Company’s ability to better serve its current and future client base
by expanding on the fully integrated products and services offered by the Company. The Company initially issued 500,000 shares
of Common Stock valued at $2.00 per share to effect the acquisition of Impact. The Company accounted for the initial acquisition
of Impact as follows:
Purchase Price $ 1,000,000
Allocation of Purchase Price:
Cash $ 49,742
Accounts receivable, net $ 93,811
Goodwill $ 902,067
Accrued expenses $ 45,620 Under the terms of the agreement to
acquire Impact, the Company was required to issue additional shares of Common Stock to the former Impact owner if the average
closing price per share of the Company’s Common Stock was less than or equal to $2.00 per share for the 30-day period
beginning on the date that was 150 days after the initial date of the listing of the Company’s Common Stock on a
national securities exchange or quotation on the OTCQB or OTCQX (the “Valuation Period”). The Company’s
Common Stock price was lower than $2.00 per share during the Valuation Period and the Company was required to issue
additional shares of the Company’s Common Stock to the former Impact owner. In September 2020, however, the Company and
the former Impact owner agreed to satisfy this provision of the agreement by the Company issuing 250,000 additional shares of
Common Stock to the former Impact owner. The Company valued the issuance of these additional 250,000 shares at $0.62 per
share of Common Stock based on the market price of our shares on the date of the agreement and recorded the additional
issuance of shares as contingent consideration in the statements of operations and comprehensive income (loss). Liquidity and Going Concern Since inception, the Company has incurred significant
operating losses and has funded its operations primarily through the issuance of equity securities, debt, and operating revenue.
As of September 30, 2020, the Company had an accumulated deficit of $20,850,508, a working capital deficit of $4,833,132, and negative
stockholders’ equity of $6,703,947. These facts and conditions raise substantial doubt about the Company’s ability
to continue as a going concern, within one year after the date that these financial statements are issued. The Company continually
evaluates opportunities to raise equity and debt financing and has also sought to implement cost reduction and revenue enhancing
measures to help achieve profitability and continue operations. There can, however, be no assurances that the Company will be able
to raise equity or debt financing in sufficient amounts, when and if needed, on acceptable terms or at all, nor can there be any
assurances that the Company will be able to implement cost reduction and revenue enhancing measures that will enable the Company
to achieve profitable operations going forward. The accompanying financial statements have been prepared on a going concern basis. Pursuant to Accounting Standards Codification
(“ASC”) 205-40, Disclosure of Uncertainties about an Entity’s Ability to Continue as a Going Concern, </t>
        </is>
      </c>
      <c r="C4" s="4" t="inlineStr">
        <is>
          <t xml:space="preserve">NOTE 1 – ORGANIZATION AND
ACQUISITIONS, BUSINESS PLAN, AND LIQUIDITY Organization and Acquisitions urban-gro, Inc. (“we,” “us,”
our” or the “Company”) is a leading engineering design services company that integrates complex environmental
equipment systems to create high performance indoor cultivation facilities for the global commercial horticulture market. Our custom
tailored, plant-centric approach to design, procurement, and integration provides a single point of accountability across all aspects
of indoor cultivation operations. Our solution offers functionality that helps customers manage the entire cultivation lifecycle,
from facility engineering and design to operation and day-to-day management. We offer a full range of custom services that are
integrated with select cultivation equipment and product solutions, which we primarily source from third party technology and
manufacturing partners but also develop in-house. Our service offerings include full facility
programming, engineering and design services, start-up commissioning services, facility optimization services and IPM planning
and strategy services. Complementing these services, we work with customers to source an integrated suite of select cultivation
equipment systems and crop management products, which include: (1) environmental controls, fertigation, and irrigation distribution
systems; (2) freshwater, wastewater, and condensation treatment systems; (3) light emitting diode (“LED”),
high-pressure sodium (“HPS”) and ceramic metal halide (“CMH”) lighting systems; (4) rolltop, multi-tier,
and automated container benching systems; (5) odor mitigation &amp; microbial reduction systems; (6) air flow systems;
(7) industrial spray applicators; (8) pesticides and bio-controls; (9) plant nutrition products; (10) substrate
and coco bag solutions; and (11) our Soleil® technology data analytics platform that includes wireless environmental &amp;
substrate sensing and remote monitoring and support. In June 2018, the Company formed urban-gro
Canada Technologies, Inc. as a wholly owned Canadian subsidiary which it currently utilizes for its Canadian sales operations. Effective March 7, 2019, the Company acquired
100% of the stock of Impact Engineering, Inc. (d/b/a Grow2Guys) (“Impact”), a provider of mechanical electrical and
plumbing (“MEP”) engineering services predominantly focused on the cannabis industry. Management believes the acquisition
of Impact will improve the Company’s ability to better serve its current and future customer base by expanding on the fully
integrated products and services offered by the Company. The Company issued 500,000 shares of Common Stock (“Common Stock”)
valued at $2.00 per share to effect the acquisition of Impact. The Company has initially accounted for the acquisition of Impact
as follows:
Purchase Price $ 1,000,000
Allocation of Purchase Price:
Cash $ 49,742
Accounts receivable, net $ 93,811
Goodwill $ 902,067
Accrued expenses $ 45,620 Basis of Presentation These consolidated financial statements
are presented in United States dollars and have been prepared in accordance with United States generally accepted accounting principles
(“GAAP”). Liquidity and Going Concern Since inception, the Company has incurred
significant operating losses and has funded its operations primarily through issuance of equity securities, debt, and operating
revenue. As of December 31, 2019, the Company had an accumulated deficit of $16,890,626, a working capital deficit of $7,318,980,
and negative stockholders’ equity of $5,008,334. These facts and conditions raise substantial doubt about the Company’s
ability to continue as a going concern, within one year after the date that the financial statements are issued. The Company continually
evaluates opportunities to raise equity and debt financing as well as implementing cost reduction and revenue enhancing measures
that will allow it to increase profitability and continue operations. There can, however, be no assurances that the Company will
be able to raise equity or debt financing in sufficient amounts, when and if needed, on acceptable terms or at all, nor can there
be any assurances that the Company will be able to implement cost reduction and revenue enhancing measures that will enable the
Company to achieve profitable operations going forward. The accompanying financial statements have been prepared on a going concern
basis. Pursuant to Accounting Standards
Codification (“ASC”) 205-40, Disclosure of Uncertainties about an Entity’s Ability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12. Stock Compensation (Sept 2020 Note)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tock based compensation expense</t>
        </is>
      </c>
      <c r="B3" s="5" t="n">
        <v>399258</v>
      </c>
      <c r="C3" s="5" t="n">
        <v>509219</v>
      </c>
      <c r="D3" s="5" t="n">
        <v>1391807</v>
      </c>
      <c r="E3" s="5" t="n">
        <v>1606355</v>
      </c>
      <c r="F3" s="5" t="n">
        <v>1830426</v>
      </c>
      <c r="G3" s="5" t="n">
        <v>1245826</v>
      </c>
    </row>
    <row r="4">
      <c r="A4" s="4" t="inlineStr">
        <is>
          <t>Stock Options</t>
        </is>
      </c>
    </row>
    <row r="5">
      <c r="A5" s="4" t="inlineStr">
        <is>
          <t>Unrecognized stock compensation expense</t>
        </is>
      </c>
      <c r="B5" s="6" t="n">
        <v>1919523</v>
      </c>
      <c r="D5" s="6" t="n">
        <v>1919523</v>
      </c>
    </row>
    <row r="6">
      <c r="A6" s="4" t="inlineStr">
        <is>
          <t>Common Stock Grants [Member]</t>
        </is>
      </c>
    </row>
    <row r="7">
      <c r="A7" s="4" t="inlineStr">
        <is>
          <t>Unrecognized stock compensation expense</t>
        </is>
      </c>
      <c r="B7" s="5" t="n">
        <v>393215</v>
      </c>
      <c r="D7" s="5" t="n">
        <v>393215</v>
      </c>
      <c r="F7" s="5" t="n">
        <v>177327</v>
      </c>
    </row>
    <row r="8">
      <c r="A8" s="4" t="inlineStr">
        <is>
          <t>New Equity Incentive Plan [Member]</t>
        </is>
      </c>
    </row>
    <row r="9">
      <c r="A9" s="4" t="inlineStr">
        <is>
          <t>Stock authorized for issuance</t>
        </is>
      </c>
      <c r="B9" s="6" t="n">
        <v>3500000</v>
      </c>
      <c r="D9" s="6" t="n">
        <v>3500000</v>
      </c>
      <c r="F9" s="6" t="n">
        <v>3500000</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13. Shareholder's Equity (Sept 2020 Note) (Details Narrative) - $ / shares</t>
        </is>
      </c>
      <c r="B1" s="2" t="inlineStr">
        <is>
          <t>9 Months Ended</t>
        </is>
      </c>
      <c r="C1" s="2" t="inlineStr">
        <is>
          <t>12 Months Ended</t>
        </is>
      </c>
    </row>
    <row r="2">
      <c r="B2" s="2" t="inlineStr">
        <is>
          <t>Sep. 30, 2020</t>
        </is>
      </c>
      <c r="C2" s="2" t="inlineStr">
        <is>
          <t>Dec. 31, 2018</t>
        </is>
      </c>
    </row>
    <row r="3">
      <c r="A3" s="4" t="inlineStr">
        <is>
          <t>Stock returned and retired</t>
        </is>
      </c>
      <c r="C3" s="6" t="n">
        <v>375000</v>
      </c>
    </row>
    <row r="4">
      <c r="A4" s="4" t="inlineStr">
        <is>
          <t>Executive [Member] | Separation Agreement</t>
        </is>
      </c>
    </row>
    <row r="5">
      <c r="A5" s="4" t="inlineStr">
        <is>
          <t>Stock returned and retired</t>
        </is>
      </c>
      <c r="B5" s="6" t="n">
        <v>100000</v>
      </c>
    </row>
    <row r="6">
      <c r="A6" s="4" t="inlineStr">
        <is>
          <t>Number of shares issued</t>
        </is>
      </c>
      <c r="B6" s="6" t="n">
        <v>1000000</v>
      </c>
    </row>
    <row r="7">
      <c r="A7" s="4" t="inlineStr">
        <is>
          <t>Issued in conjunction with agreement with former executive</t>
        </is>
      </c>
      <c r="B7" s="6" t="n">
        <v>400000</v>
      </c>
    </row>
    <row r="8">
      <c r="A8" s="4" t="inlineStr">
        <is>
          <t>Stock issued per share</t>
        </is>
      </c>
      <c r="B8"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4. Warrants (Sept 2020 Note) (Details) - Warrants [Member] - $ / shares</t>
        </is>
      </c>
      <c r="B1" s="2" t="inlineStr">
        <is>
          <t>9 Months Ended</t>
        </is>
      </c>
      <c r="C1" s="2" t="inlineStr">
        <is>
          <t>12 Months Ended</t>
        </is>
      </c>
    </row>
    <row r="2">
      <c r="B2" s="2" t="inlineStr">
        <is>
          <t>Sep. 30, 2020</t>
        </is>
      </c>
      <c r="C2" s="2" t="inlineStr">
        <is>
          <t>Dec. 31, 2019</t>
        </is>
      </c>
    </row>
    <row r="3">
      <c r="A3" s="4" t="inlineStr">
        <is>
          <t>Warrants outstanding, beginning balance</t>
        </is>
      </c>
      <c r="B3" s="6" t="n">
        <v>692034</v>
      </c>
      <c r="C3" s="6" t="n">
        <v>6000</v>
      </c>
    </row>
    <row r="4">
      <c r="A4" s="4" t="inlineStr">
        <is>
          <t>Warrants issued</t>
        </is>
      </c>
      <c r="B4" s="6" t="n">
        <v>124481</v>
      </c>
    </row>
    <row r="5">
      <c r="A5" s="4" t="inlineStr">
        <is>
          <t>Issued in conjunction with agreement with former executive</t>
        </is>
      </c>
      <c r="B5" s="6" t="n">
        <v>400000</v>
      </c>
    </row>
    <row r="6">
      <c r="A6" s="4" t="inlineStr">
        <is>
          <t>Warrants outstanding, ending balance</t>
        </is>
      </c>
      <c r="B6" s="6" t="n">
        <v>1216515</v>
      </c>
      <c r="C6" s="6" t="n">
        <v>692034</v>
      </c>
    </row>
    <row r="7">
      <c r="A7" s="4" t="inlineStr">
        <is>
          <t>Warrants exercisable, end of period</t>
        </is>
      </c>
      <c r="B7" s="6" t="n">
        <v>1216515</v>
      </c>
      <c r="C7" s="6" t="n">
        <v>692034</v>
      </c>
    </row>
    <row r="8">
      <c r="A8" s="4" t="inlineStr">
        <is>
          <t>Weighted average exercise price, beginning</t>
        </is>
      </c>
      <c r="B8" s="7" t="n">
        <v>2.88</v>
      </c>
      <c r="C8" s="5" t="n">
        <v>1</v>
      </c>
    </row>
    <row r="9">
      <c r="A9" s="4" t="inlineStr">
        <is>
          <t>Weighted average exercise price, issued</t>
        </is>
      </c>
      <c r="B9" s="9" t="n">
        <v>2.41</v>
      </c>
    </row>
    <row r="10">
      <c r="A10" s="4" t="inlineStr">
        <is>
          <t>Weighted average exercise price, Issued in conjunction with agreement with former executive</t>
        </is>
      </c>
      <c r="B10" s="6" t="n">
        <v>1</v>
      </c>
    </row>
    <row r="11">
      <c r="A11" s="4" t="inlineStr">
        <is>
          <t>Weighted average exercise price, ending</t>
        </is>
      </c>
      <c r="B11" s="9" t="n">
        <v>2.21</v>
      </c>
      <c r="C11" s="9" t="n">
        <v>2.88</v>
      </c>
    </row>
    <row r="12">
      <c r="A12" s="4" t="inlineStr">
        <is>
          <t>Weighted average exercise price, exercisable</t>
        </is>
      </c>
      <c r="B12" s="7" t="n">
        <v>2.21</v>
      </c>
      <c r="C12" s="7" t="n">
        <v>2.8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14. Warrants (Sept 2020 Note) (Details Narrative) - Warrants [Member] - USD ($)</t>
        </is>
      </c>
      <c r="B1" s="2" t="inlineStr">
        <is>
          <t>9 Months Ended</t>
        </is>
      </c>
    </row>
    <row r="2">
      <c r="B2" s="2" t="inlineStr">
        <is>
          <t>Sep. 30, 2020</t>
        </is>
      </c>
      <c r="C2" s="2" t="inlineStr">
        <is>
          <t>Dec. 31, 2019</t>
        </is>
      </c>
    </row>
    <row r="3">
      <c r="A3" s="4" t="inlineStr">
        <is>
          <t>Aggregate intrinsic value of warrants outstanding</t>
        </is>
      </c>
      <c r="B3" s="5" t="n">
        <v>0</v>
      </c>
      <c r="C3" s="5" t="n">
        <v>0</v>
      </c>
    </row>
    <row r="4">
      <c r="A4" s="4" t="inlineStr">
        <is>
          <t>Aggregate intrinsic value of warrants exercisable</t>
        </is>
      </c>
      <c r="B4" s="5" t="n">
        <v>0</v>
      </c>
      <c r="C4" s="5" t="n">
        <v>0</v>
      </c>
    </row>
    <row r="5">
      <c r="A5" s="4" t="inlineStr">
        <is>
          <t>Weighted average life of warrants</t>
        </is>
      </c>
      <c r="B5" s="4" t="inlineStr">
        <is>
          <t>2 years 6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2. 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NOTE 2 – SUMMARY OF SIGNIFICANT ACCOUNTING
POLICIES 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income (loss), condensed consolidated statements of shareholders’
deficit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19. Significant Accounting Policies For a detailed discussion about the Company’s
significant accounting policies, refer to Note 2 — “Summary of Significant Accounting Policies,” in the Company’s
consolidated financial statements included in the Company’s 2019 Form 10-K. During the nine months ended September 30, 2020,
there were no material changes made to the Company’s significant accounting policies.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 Reclassification Certain prior year amounts have been reclassified
for consistency with the current year presentation. These reclassifications had no effect on the reported results of operations.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is>
      </c>
      <c r="C4" s="4" t="inlineStr">
        <is>
          <t>NOTE 2 – SUMMARY OF SIGNIFICANT
ACCOUNTING POLICIES 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 Basis of Presentation and Principles
of Consolidation These consolidated financial statements
are presented in United States dollars and they include the accounts of urban-gro, Inc. and its wholly-owned subsidiaries. The
financial results of Impact have been included in the Company’s consolidated financial statements from the date of acquisition
on March 7, 2019 and all intercompany transactions have been eliminated.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s
earnings as other income (expense). 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9 and December 31, 2018 approximates their fair values based on our incremental borrowing rates. There have been no changes in Level 1,
Level 2, and Level 3 categorizations and no changes in valuation techniques for these assets or liabilities for the years ended
December 31, 2019 and 2018. Cash and Cash Equivalents The Company considers all highly
liquid short-term cash investments with an original maturity of three months or less to be cash equivalents. As of December 31,
2019 and 2018, the Company did not maintain any cash equivalents. The Company maintains cash with financial institutions that
may from time to time exceed federally-insured limits. The Company has not experienced any losses related to these balances and
believes the risk to be minimal. There are no restricted or compensating cash balances as of December 31, 2019. Accounts Receivable, Net Trade accounts receivables are carried
at the original invoiced amounts less an allowance for doubtful accounts. As of December 31, 2019 and 2018, the balance of allowance
for doubtful accounts was $18,920.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years ended December 31, 2019 and 2018 was $67,633 and $106,464, respectively. Inventories Inventories, consisting entirely of finished
goods, are stated at the lower of cost or net realizable value, with cost determined using the weighted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 Property and Equipmen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years ended December 31, 2019 and 2018. The estimated useful lives for significant property and equipment
categories are as follows:
Computer and Technology Equipment 3 years
Furniture and Equipment 5 years
Leasehold Improvements Lease term
Vehicles 3 years
Other Equipment 3 or 5 years
Software 3 years Operating Lease Right of Use Assets Operating lease right of use assets are
stated at cost less accumulated depreciation, amortization and impairment. The Company has two operating leases with an imputed
annual interest rate of 8%. The terms of the first lease are 24 months commencing on September 1, 2018 and ending on August 31,
2020. The terms of the second lease are 28 months commencing on September 1, 2019 and ending December 31, 2021. Operating lease
right of use asset costs incurred in 2019 were $123,563. 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and the fair value of warrants, if any, is determined using the Black-Scholes
option-pricing model. Convertible notes are subsequently carried at amortized cost. The fair value of the warrants is recorded
as additional paid-in capital, with a corresponding as a debt discount from the face amount of the convertible note. Each convertible
note is analyzed for the existence of a beneficial conversion feature (“BCF”), defined as the fair value of the common
stock at the commitment date for the convertible note, less the effective conversion price. Beneficial conversion features a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are amortized to interest
expense, using the effective interest method, over the terms of the related convertible notes. Beneficial conversion features
that are contingent upon the occurrence of a future event are recorded when the contingency is resolved. Intangible Assets The Company’s intangible assets,
consisting of legal fees for application of patents and trademarks and license fees paid for inspection services, are recorded
at cost. Patents and trademarks, once approved, will be amortized using the straight-line method over an estimated life, generally
5 years for patents and 10 to 20 years for trademarks. License fees are amortized over 10 years. Intangible assets are included
in “other assets” on the balance sheets. The net balance of intangible assets for December 31, 2019 and 2018 was $86,151
and $63,755, respectively. Amortization expense totaled $1,879 and $974 for the years ended December 31, 2019 and 2018, respectively. Goodwill Goodwill represents the excess of the purchase
price over the fair value of net assets acquired in a business combination. Goodwill is not amortized, but is tested for impairment
annually as of December 31st and at any time when events or circumstances suggest impairment may have occurred. The testing for impairment consists of
a comparison of the fair value of with its carrying amount. If the carrying amount of the reporting unit, including goodwill, exceeds
the fair value, an impairment will be recognized equal to the difference between the carrying value of the reporting unit goodwill
and the implied fair value of the goodwill. In testing goodwill for impairment, we determine the estimated fair value of our reporting
units based upon a discounted future cash flow analysis. Goodwill is our only indefinite-lived intangible asset. Definite-lived
intangible assets are amortized using the straight line method over the shorter of their contractual term or estimated useful lives. Investments Investments without readily determinable
fair values and for which the Company does not have the ability to exercise significant influence are accounted for at cost with
adjustments for observable changes in prices or impairments. 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 Revenue Recognition The Company recognizes revenue in accordance
with ASC 606, Revenue from Contracts with Customers, Our service and product revenues arise
from contracts with customers. Service revenues include full facility programming, engineering and design services, start-up commissioning
services, facility optimization services and IPM planning and strategy services. Product revenues include an integrated suite of
select cultivation equipment systems and crop management products. We enter into separate contracts for the service and product
revenues we provide to our customers so to clarify our obligations under the terms of the contracts. New contracts are entered
into if the services to be performed or products to be delivered need to be modified. Service revenues are satisfied when services
are rendered or completed in accordance with the terms of the contract. Product revenues are satisfied when control of the products
is transferred to the customer. Revenues for services and products for
the year ended December 31, 2019 were $3,167,237 and 21,022,566, respectively. Revenues for services and products for the year
ended December 31, 2018 were $928,063 and $19,122,713, respectively. Customer Deposits The Company’s policy is to collect
deposits from customers at the beginning of the contract. The customer payments received are recorded as a customer deposit liability
on the balance sheet. When the contract is complete and meets all the criteria for revenue recognition, the customer is billed
for the entire contract amount and the deposit is recorded against the customer’s receivable balance. In certain situations
when the customer has paid the deposit and services have been performed but the customer chooses not to proceed with the contract,
the Company may keep the deposit and recognize revenue. Of the outstanding customer deposit balance of $3,298,609 at December
31, 2018, $2,678,565 was recognized as revenue in the year ended December 31, 2019. At December 31, 2017, the entire customer
deposit balance of $3,151,250 was recognized as revenue in the year ended December 31, 2018. Cost of Revenue The Company’s policy is to recognize
cost of revenues in the same manner as, and in conjunction with, revenue recognition. The Company’s cost of revenues includes
the costs directly attributable to revenue recognized and includes expenses related to the purchasing of products and providing
services, fees for third-party commissions and shipping costs. Total shipping costs included in the cost of goods sold for the
years ended December 31, 2019 and 2018 was $679,911 and $490,526, respectively. Advertising Costs The Company expenses advertisings costs
in the periods the costs are incurred. Prepayments made under contracts are included in prepaid expenses and expensed when the
advertisement is run. Total advertising expense incurred for the years ended December 31, 2019 and 2018 was $159,728 and $153,878,
respectively. Warrants The Company accounts for its
warrants issued in accordance with the GAAP accounting guidance under ASC 480, “Distinguishing Liabilities from Equity”.
The Company estimated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 Stock-Based Compensation The Company periodically issue shares of
its common stock to employees and consultants in non-capital raising transactions for fees and services. The Company accounts for stock issued to
non-employees with the value of the stock compensation based upon the measurement date as determined at the grant date of the award. The Company accounts for stock grants issued
and vesting to employees with the award being measured at its fair value at the date of grant and amortized ratably over the vesting
period. The Company also estimates forfeitures at the time of grant and revises those estimates in subsequent periods if actual
forfeitures differ from its estimates. Income Taxes The Company files
income federal tax returns in the United States and Canada and state and local tax return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ement of the Company, do not meet a more-likely-than-not threshold based on the technical merits of the positions.
Valuation allowances would be established for certain deferred tax assets when realization is not likely. Loss Per Share The Company computes net loss per share
by dividing net loss available to common stock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 Recently Adopted Accounting Pronouncements In February 2016, the FASB issued an Accounting
Standards Update (“ASU”) amending the accounting for leases. The new guidance requires the recognition of lease assets
and liabilities for operating leases with terms of more than 12 months, in addition to those currently recorded, on the Company’s
consolidated balance sheets. Presentation of leases within the consolidated statements of operations and comprehensive loss and
consolidated cash flows will be generally consistent with the prior lease accounting guidance. The ASU was effective for reporting
periods beginning after December 15, 2018, with early adoption permitted. The Company adopted the ASU effective January 1, 2019
under the modified retrospective method with respect to lease contracts in effect as of the adoption date. The adoption of the
ASU increased our assets and liabilities by $326,095 in 2019 due to the recognition of right of use assets and lease liabilities
with respect to operating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06:01:08Z</dcterms:created>
  <dcterms:modified xmlns:dcterms="http://purl.org/dc/terms/" xmlns:xsi="http://www.w3.org/2001/XMLSchema-instance" xsi:type="dcterms:W3CDTF">2021-02-10T06:01:08Z</dcterms:modified>
</cp:coreProperties>
</file>